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Inventories" sheetId="13" state="visible" r:id="rId13"/>
    <sheet xmlns:r="http://schemas.openxmlformats.org/officeDocument/2006/relationships" name="Rental Equipment, net" sheetId="14" state="visible" r:id="rId14"/>
    <sheet xmlns:r="http://schemas.openxmlformats.org/officeDocument/2006/relationships" name="Goodwill" sheetId="15" state="visible" r:id="rId15"/>
    <sheet xmlns:r="http://schemas.openxmlformats.org/officeDocument/2006/relationships" name="Intangible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Fair Value Measures" sheetId="20" state="visible" r:id="rId20"/>
    <sheet xmlns:r="http://schemas.openxmlformats.org/officeDocument/2006/relationships" name="Restructuring" sheetId="21" state="visible" r:id="rId21"/>
    <sheet xmlns:r="http://schemas.openxmlformats.org/officeDocument/2006/relationships" name="Stock-Based Compensation" sheetId="22" state="visible" r:id="rId22"/>
    <sheet xmlns:r="http://schemas.openxmlformats.org/officeDocument/2006/relationships" name="Derivative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Income (Loss) Per Share" sheetId="26" state="visible" r:id="rId26"/>
    <sheet xmlns:r="http://schemas.openxmlformats.org/officeDocument/2006/relationships" name="Related Parties" sheetId="27" state="visible" r:id="rId27"/>
    <sheet xmlns:r="http://schemas.openxmlformats.org/officeDocument/2006/relationships" name="Summary of Significant Accoun_2" sheetId="28" state="visible" r:id="rId28"/>
    <sheet xmlns:r="http://schemas.openxmlformats.org/officeDocument/2006/relationships" name="Acquisitions (Tables)"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Inventories (Tables)" sheetId="32" state="visible" r:id="rId32"/>
    <sheet xmlns:r="http://schemas.openxmlformats.org/officeDocument/2006/relationships" name="Rental Equipment, net (Tables)" sheetId="33" state="visible" r:id="rId33"/>
    <sheet xmlns:r="http://schemas.openxmlformats.org/officeDocument/2006/relationships" name="Goodwill (Tables)" sheetId="34" state="visible" r:id="rId34"/>
    <sheet xmlns:r="http://schemas.openxmlformats.org/officeDocument/2006/relationships" name="Intangible (Tables)" sheetId="35" state="visible" r:id="rId35"/>
    <sheet xmlns:r="http://schemas.openxmlformats.org/officeDocument/2006/relationships" name="Debt (Tables)" sheetId="36" state="visible" r:id="rId36"/>
    <sheet xmlns:r="http://schemas.openxmlformats.org/officeDocument/2006/relationships" name="Equity (Tables)" sheetId="37" state="visible" r:id="rId37"/>
    <sheet xmlns:r="http://schemas.openxmlformats.org/officeDocument/2006/relationships" name="Fair Value Measures (Tables)" sheetId="38" state="visible" r:id="rId38"/>
    <sheet xmlns:r="http://schemas.openxmlformats.org/officeDocument/2006/relationships" name="Restructuring (Tables)" sheetId="39" state="visible" r:id="rId39"/>
    <sheet xmlns:r="http://schemas.openxmlformats.org/officeDocument/2006/relationships" name="Compensation Related Costs, Sha" sheetId="40" state="visible" r:id="rId40"/>
    <sheet xmlns:r="http://schemas.openxmlformats.org/officeDocument/2006/relationships" name="Derivatives (Tables)" sheetId="41" state="visible" r:id="rId41"/>
    <sheet xmlns:r="http://schemas.openxmlformats.org/officeDocument/2006/relationships" name="Segment Reporting (Tables)" sheetId="42" state="visible" r:id="rId42"/>
    <sheet xmlns:r="http://schemas.openxmlformats.org/officeDocument/2006/relationships" name="Related Parties (Tables)" sheetId="43" state="visible" r:id="rId43"/>
    <sheet xmlns:r="http://schemas.openxmlformats.org/officeDocument/2006/relationships" name="Summary of Significant Accoun_3" sheetId="44" state="visible" r:id="rId44"/>
    <sheet xmlns:r="http://schemas.openxmlformats.org/officeDocument/2006/relationships" name="Acquisitions (Details)" sheetId="45" state="visible" r:id="rId45"/>
    <sheet xmlns:r="http://schemas.openxmlformats.org/officeDocument/2006/relationships" name="Acquisitions - Schedule of Cons" sheetId="46" state="visible" r:id="rId46"/>
    <sheet xmlns:r="http://schemas.openxmlformats.org/officeDocument/2006/relationships" name="Acquisitions - Assets and Liabi" sheetId="47" state="visible" r:id="rId47"/>
    <sheet xmlns:r="http://schemas.openxmlformats.org/officeDocument/2006/relationships" name="Acquisitions - Pro Forma Inform" sheetId="48" state="visible" r:id="rId48"/>
    <sheet xmlns:r="http://schemas.openxmlformats.org/officeDocument/2006/relationships" name="Revenue - Revenue Disaggregatio" sheetId="49" state="visible" r:id="rId49"/>
    <sheet xmlns:r="http://schemas.openxmlformats.org/officeDocument/2006/relationships" name="Revenue - Additional Informatio" sheetId="50" state="visible" r:id="rId50"/>
    <sheet xmlns:r="http://schemas.openxmlformats.org/officeDocument/2006/relationships" name="Revenue - Rollforward of Accoun" sheetId="51" state="visible" r:id="rId51"/>
    <sheet xmlns:r="http://schemas.openxmlformats.org/officeDocument/2006/relationships" name="Leases - Lease Maturity (Detail" sheetId="52" state="visible" r:id="rId52"/>
    <sheet xmlns:r="http://schemas.openxmlformats.org/officeDocument/2006/relationships" name="Leases - Lease Cost (Details)" sheetId="53" state="visible" r:id="rId53"/>
    <sheet xmlns:r="http://schemas.openxmlformats.org/officeDocument/2006/relationships" name="Leases - Narrative (Details)" sheetId="54" state="visible" r:id="rId54"/>
    <sheet xmlns:r="http://schemas.openxmlformats.org/officeDocument/2006/relationships" name="Leases - Supplemental Cash Flow" sheetId="55" state="visible" r:id="rId55"/>
    <sheet xmlns:r="http://schemas.openxmlformats.org/officeDocument/2006/relationships" name="Leases - Lease Terms and Discou" sheetId="56" state="visible" r:id="rId56"/>
    <sheet xmlns:r="http://schemas.openxmlformats.org/officeDocument/2006/relationships" name="Inventories - Schedule of Mobil" sheetId="57" state="visible" r:id="rId57"/>
    <sheet xmlns:r="http://schemas.openxmlformats.org/officeDocument/2006/relationships" name="Rental Equipment, net (Details)" sheetId="58" state="visible" r:id="rId58"/>
    <sheet xmlns:r="http://schemas.openxmlformats.org/officeDocument/2006/relationships" name="Goodwill - Goodwill Activity (D" sheetId="59" state="visible" r:id="rId59"/>
    <sheet xmlns:r="http://schemas.openxmlformats.org/officeDocument/2006/relationships" name="Intangibles - Schedule of Intan" sheetId="60" state="visible" r:id="rId60"/>
    <sheet xmlns:r="http://schemas.openxmlformats.org/officeDocument/2006/relationships" name="Intangibles - Future Amortizati" sheetId="61" state="visible" r:id="rId61"/>
    <sheet xmlns:r="http://schemas.openxmlformats.org/officeDocument/2006/relationships" name="Intangibles - Narrative (Detail" sheetId="62" state="visible" r:id="rId62"/>
    <sheet xmlns:r="http://schemas.openxmlformats.org/officeDocument/2006/relationships" name="Debt - Carrying Value of Debt O" sheetId="63" state="visible" r:id="rId63"/>
    <sheet xmlns:r="http://schemas.openxmlformats.org/officeDocument/2006/relationships" name="Debt - Additional Information (" sheetId="64" state="visible" r:id="rId64"/>
    <sheet xmlns:r="http://schemas.openxmlformats.org/officeDocument/2006/relationships" name="Equity - Narrative (Details)" sheetId="65" state="visible" r:id="rId65"/>
    <sheet xmlns:r="http://schemas.openxmlformats.org/officeDocument/2006/relationships" name="Equity - Accumulated Other Comp" sheetId="66" state="visible" r:id="rId66"/>
    <sheet xmlns:r="http://schemas.openxmlformats.org/officeDocument/2006/relationships" name="Income Taxes - Narrative (Detai" sheetId="67" state="visible" r:id="rId67"/>
    <sheet xmlns:r="http://schemas.openxmlformats.org/officeDocument/2006/relationships" name="Fair Value Measures (Details)" sheetId="68" state="visible" r:id="rId68"/>
    <sheet xmlns:r="http://schemas.openxmlformats.org/officeDocument/2006/relationships" name="Restructuring - Summary of Acti" sheetId="69" state="visible" r:id="rId69"/>
    <sheet xmlns:r="http://schemas.openxmlformats.org/officeDocument/2006/relationships" name="Restructuring - Additional Info" sheetId="70" state="visible" r:id="rId70"/>
    <sheet xmlns:r="http://schemas.openxmlformats.org/officeDocument/2006/relationships" name="Stock-Based Compensation - Narr" sheetId="71" state="visible" r:id="rId71"/>
    <sheet xmlns:r="http://schemas.openxmlformats.org/officeDocument/2006/relationships" name="Stock-Based Compensation - Stoc" sheetId="72" state="visible" r:id="rId72"/>
    <sheet xmlns:r="http://schemas.openxmlformats.org/officeDocument/2006/relationships" name="Stock-Based Compensation - Time" sheetId="73" state="visible" r:id="rId73"/>
    <sheet xmlns:r="http://schemas.openxmlformats.org/officeDocument/2006/relationships" name="Stock-Based Compensation - Perf" sheetId="74" state="visible" r:id="rId74"/>
    <sheet xmlns:r="http://schemas.openxmlformats.org/officeDocument/2006/relationships" name="Stock-Based Compensation - St_2" sheetId="75" state="visible" r:id="rId75"/>
    <sheet xmlns:r="http://schemas.openxmlformats.org/officeDocument/2006/relationships" name="Derivatives - Narrative (Detail" sheetId="76" state="visible" r:id="rId76"/>
    <sheet xmlns:r="http://schemas.openxmlformats.org/officeDocument/2006/relationships" name="Derivatives - Location and Fair" sheetId="77" state="visible" r:id="rId77"/>
    <sheet xmlns:r="http://schemas.openxmlformats.org/officeDocument/2006/relationships" name="Derivative Instruments and Hedg" sheetId="78" state="visible" r:id="rId78"/>
    <sheet xmlns:r="http://schemas.openxmlformats.org/officeDocument/2006/relationships" name="Commitments and Contingencies (" sheetId="79" state="visible" r:id="rId79"/>
    <sheet xmlns:r="http://schemas.openxmlformats.org/officeDocument/2006/relationships" name="Segment Reporting - Narrative (" sheetId="80" state="visible" r:id="rId80"/>
    <sheet xmlns:r="http://schemas.openxmlformats.org/officeDocument/2006/relationships" name="Segment Reporting - Segment Rep" sheetId="81" state="visible" r:id="rId81"/>
    <sheet xmlns:r="http://schemas.openxmlformats.org/officeDocument/2006/relationships" name="Segment Reporting - Reconciliat" sheetId="82" state="visible" r:id="rId82"/>
    <sheet xmlns:r="http://schemas.openxmlformats.org/officeDocument/2006/relationships" name="Income (Loss) Per Share - Narra" sheetId="83" state="visible" r:id="rId83"/>
    <sheet xmlns:r="http://schemas.openxmlformats.org/officeDocument/2006/relationships" name="Related Parties - Related Party" sheetId="84" state="visible" r:id="rId84"/>
    <sheet xmlns:r="http://schemas.openxmlformats.org/officeDocument/2006/relationships" name="Related Parties - Related Par_2" sheetId="85" state="visible" r:id="rId85"/>
    <sheet xmlns:r="http://schemas.openxmlformats.org/officeDocument/2006/relationships" name="Related Parties - Narrative (De"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552</t>
        </is>
      </c>
    </row>
    <row r="9">
      <c r="A9" s="4" t="inlineStr">
        <is>
          <t>Entity Registrant Name</t>
        </is>
      </c>
      <c r="B9" s="4" t="inlineStr">
        <is>
          <t>WILLSCOT MOBILE MINI HOLDINGS CORP.</t>
        </is>
      </c>
    </row>
    <row r="10">
      <c r="A10" s="4" t="inlineStr">
        <is>
          <t>Entity Incorporation, State or Country Code</t>
        </is>
      </c>
      <c r="B10" s="4" t="inlineStr">
        <is>
          <t>DE</t>
        </is>
      </c>
    </row>
    <row r="11">
      <c r="A11" s="4" t="inlineStr">
        <is>
          <t>Entity Tax Identification Number</t>
        </is>
      </c>
      <c r="B11" s="4" t="inlineStr">
        <is>
          <t>82-3430194</t>
        </is>
      </c>
    </row>
    <row r="12">
      <c r="A12" s="4" t="inlineStr">
        <is>
          <t>Entity Address, Address Line One</t>
        </is>
      </c>
      <c r="B12" s="4" t="inlineStr">
        <is>
          <t>4646 E Van Buren St.</t>
        </is>
      </c>
    </row>
    <row r="13">
      <c r="A13" s="4" t="inlineStr">
        <is>
          <t>Entity Address, Address Line Two</t>
        </is>
      </c>
      <c r="B13" s="4" t="inlineStr">
        <is>
          <t>Suite 400</t>
        </is>
      </c>
    </row>
    <row r="14">
      <c r="A14" s="4" t="inlineStr">
        <is>
          <t>Entity Address, City or Town</t>
        </is>
      </c>
      <c r="B14" s="4" t="inlineStr">
        <is>
          <t>Phoenix</t>
        </is>
      </c>
    </row>
    <row r="15">
      <c r="A15" s="4" t="inlineStr">
        <is>
          <t>Entity Address, State or Province</t>
        </is>
      </c>
      <c r="B15" s="4" t="inlineStr">
        <is>
          <t>AZ</t>
        </is>
      </c>
    </row>
    <row r="16">
      <c r="A16" s="4" t="inlineStr">
        <is>
          <t>Entity Address, Postal Zip Code</t>
        </is>
      </c>
      <c r="B16" s="4" t="inlineStr">
        <is>
          <t>85008</t>
        </is>
      </c>
    </row>
    <row r="17">
      <c r="A17" s="4" t="inlineStr">
        <is>
          <t>City Area Code</t>
        </is>
      </c>
      <c r="B17" s="4" t="inlineStr">
        <is>
          <t>480</t>
        </is>
      </c>
    </row>
    <row r="18">
      <c r="A18" s="4" t="inlineStr">
        <is>
          <t>Local Phone Number</t>
        </is>
      </c>
      <c r="B18" s="4" t="inlineStr">
        <is>
          <t>894-6311</t>
        </is>
      </c>
    </row>
    <row r="19">
      <c r="A19" s="4" t="inlineStr">
        <is>
          <t>Title of 12(b) Security</t>
        </is>
      </c>
      <c r="B19" s="4" t="inlineStr">
        <is>
          <t>Common Stock, par value $0.0001 per share</t>
        </is>
      </c>
    </row>
    <row r="20">
      <c r="A20" s="4" t="inlineStr">
        <is>
          <t>Trading Symbol</t>
        </is>
      </c>
      <c r="B20" s="4" t="inlineStr">
        <is>
          <t>WSC</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28076470</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647088</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Mobile Mini Merger On March 1, 2020, the Company, along with its newly formed subsidiary, Picasso Merger Sub, Inc. (“Merger Sub”), entered into an Agreement and Plan of Merger (the “Merger Agreement”) with Mobile Mini, Inc. (“Mobile Mini”), hereby referred to as the “Merger”. The Merger was completed on July 1, 2020 and Merger Sub merged with and into Mobile Mini and the separate corporate existence of Merger Sub ceased and Mobile Mini continued its existence, as the surviving corporation in the Merger and a wholly-owned subsidiary of the Company. Upon completion of the Merger, each issued and outstanding share of Mobile Mini Common Stock, par value $0.01 per share, converted to 2.405 shares of WillScot Class A Common Stock, par value $0.0001 per share, and cash in lieu of any fractional shares. The Company issued 106,426,721 shares of Class A Common Stock to Mobile Mini stockholders as consideration for the Merger. The trading price of the Class A Common Stock was $12.53 per share on the closing date. In addition, Mobile Mini stock options converted into WillScot Mobile Mini stock options. The purchase price has been determined to be as follows: (in thousands, except share and per share data) Mobile Mini Common Stock outstanding 44,252,275 Share conversion ratio 2.405 Common Stock issued 106,426,721 Common Stock per share price as of July 1, 2020 $ 12.53 Fair value of shares of WillScot Class A Common Stock issued $ 1,333,527 Cash paid for fractional shares 30 Fair value of Mobile Mini Options converted to WillScot Mobile Mini Options 19,279 Total purchase price $ 1,352,836 The Merger was accounted for using the acquisition method of accounting, and WillScot is considered the accounting acquirer. Under the acquisition method of accounting, we are required to assign the purchase price to tangible and identifiable intangible assets acquired and liabilities assumed based on their fair values at the closing date. The excess of the purchase price over those fair values is recorded as goodwill. The Company's acquisition of Mobile Mini represents a non-cash investing outflow activity of $1,352,836 and the related issuance of equity including stock options represents a non-cash financing inflow activity of $1,352,836. The following table summarizes the preliminary fair values of the assets acquired and liabilities assumed in the Merger as of July 1, 2020. The estimated fair value of Mobile Mini’s assets acquired and liabilities assumed at the acquisition date are determined based on preliminary valuations and analyses. Accordingly, the Company has made provisional estimates for the assets acquired and liabilities assumed. The valuation of intangible assets acquired is based on certain valuation assumptions yet to be finalized, including cash flow projections, discount rates, contributory asset charges and other valuation model inputs. The valuation of tangible long-lived assets acquired is dependent upon, among other things, refinement of the inputs in the valuation model and an analysis of the condition and estimated remaining useful lives of the assets acquired. (in thousands) Purchase Price $ 1,352,836 Cash and cash equivalents $ 17,203 Trade receivable 91,840 Inventories 8,987 Prepaid expenses and other current assets 13,348 Rental equipment 1,142,987 Property, plant and equipment, net 153,175 Operating lease assets 92,054 Intangible assets 565,550 Other non-current assets 2,725 Total identifiable assets acquired $ 2,087,869 Accounts payable (30,368) Accrued liabilities (31,355) Accrued interest (7,776) Deferred revenue and customer deposits (38,846) Operating lease liabilities (89,968) Debt and finance lease liabilities (898,519) Deferred tax liabilities (346,586) Total liabilities assumed (1,443,418) Goodwill identified $ 708,385 Mobile Mini has generated $149.4 million of revenue since the acquisition date, which is included in the condensed consolidated financial statements of operations for the three and nine months ended September 30, 2020. The below pro forma results give effect to the following as if they occurred on January 1, 2019, (i) the Merger, (ii) borrowings under the Company's 2025 Secured Notes and 2020 ABL Facility (terms as defined in Note 9) used to repay certain debt in connection with the Merger, (iii) extinguishment of the Mobile Mini revolving credit facility and senior notes assumed in the Merger and immediately repaid, (iv) extinguishment of WillScot's 2017 ABL Facility and WillScot's 2022 Secured Notes (both as defined in Note 9) repaid in connection with the Merger and (v) elimination of WillScot's non-controlling interest and WillScot's Class B common stock in connection with the Merger. The pro forma information is not necessarily indicative of the Company’s results of operations had the Merger been completed on January 1, 2019, nor is it necessarily indicative of the Company’s future results. The pro forma information does not reflect any cost savings from operating efficiencies, synergies, or revenue opportunities that could result from the Merger. The tables below present unaudited pro forma consolidated statements of operations information for the three and nine months ended September 30, 2020 and 2019: (in thousands) Three Months Ended September 30, 2020 Nine Months Ended September 30, 2020 WillScot revenues $ 417,315 $ 929,998 Mobile Mini revenues — 284,240 Pro forma revenues $ 417,315 $ 1,214,238 WillScot Mobile Mini pretax loss (a) $ (50,423) $ (40,759) Mobile Mini pretax income — 37,875 Pro forma pretax loss (50,423) (2,884) Pro forma adjustments to combined pretax income (loss): Elimination of Merger transaction costs (b) 52,191 80,040 Impact of fair value mark-ups on rental fleet depreciation (c) — (2,334) Other depreciation expense and intangible asset amortization (d) — (7,164) Interest expense (e) — (6,113) Elimination of Mobile Mini interest (f) — 15,921 Elimination of loss on extinguishment of debt (g) 42,401 42,401 Pro forma pretax income 44,169 119,867 Income tax expense (h) (6,296) (26,495) Pro forma net income $ 37,873 $ 93,372 (a) Excludes impact of non-controlling interest which was eliminated as part of the Sapphire Exchange (see Note 10) (b) Eliminates non-recurring Merger transaction costs incurred as a result of the Mobile Mini Merger. (c) Depreciation on rental equipment and property, plant and equipment were adjusted for the preliminary determination of the fair value of equipment acquired in the Mobile Mini Merger. (d) Represents the differential in other depreciation and amortization expense related to the provisional fair value purchase accounting adjustments as a result of the Merger, principally the amortization of the Mobile Mini customer relationship estimated at $263 million over 13 years. (e) In connection with the Merger, the Company entered into a new ABL Facility and drew $1.47 billion at close with an estimated interest rate of 2.046%, issued the 2025 Secured Notes at 6.125%, repaid the 2022 Secured Notes and repaid the 2017 ABL Facility. Interest and amortization of deferred financing fees for the 2020 ABL Facility and the 2025 Secured Notes has been included offset by the removal of interest and amortization of deferred financing fees attributable to the 2022 Secured Notes and the 2017 ABL Facility. See Note 9 for definitions of terms. (f) Interest and amortization of deferred financing fees on the senior notes and line of credit maintained by Mobile Mini which were assumed at acquisition and repaid immediately using proceeds from the 2020 ABL Facility and 2025 Secured Notes was eliminated. See Note 9 for definition of terms. (g) Elimination of loss on extinguishment of debt in connection with the redemption premium on the 2022 Secured Notes and unamortized deferred financing costs on the 2022 Secured Notes and 2017 ABL Facility. See Note 9 for definitions of terms. (h) Reflects the recorded income tax provision plus the adjustment to recognize the income tax impacts of the unaudited pro forma adjustments for which a tax expense is recognized using a U.S. federal and state statutory tax rate of 25.5%. This rate may vary from the effective tax rates of the historical and combined businesses. In addition, eliminates the reversal of $54.6 million of valuation allowance as a result of reassessment of the realizability of deferred tax assets as a result of the Merger. See Note 11. (in thousands) Three Months Ended September 30, 2019 Nine Months Ended WillScot revenues $ 268,222 $ 785,620 Mobile Mini revenues 155,325 458,709 Pro forma revenues $ 423,547 $ 1,244,329 WillScot Mobile Mini pretax loss (a) $ (223) $ (22,492) Mobile Mini pretax income 29,449 74,297 Pro forma pretax income 29,226 51,805 Pro forma adjustments to combined pretax income: Impact of fair value mark-ups on rental fleet depreciation (b) (1,167) (3,500) Other depreciation expense and intangible asset amortization (c) (3,491) (10,514) Interest expense (d) (49) (1,164) Elimination of Mobile Mini interest (e) 9,941 30,460 Pro forma pretax income 34,460 67,087 Income tax expense (f) (6,989) (21,453) Pro forma net income $ 27,471 $ 45,634 (a) Excludes impact of non-controlling interest which was eliminated as part of the Sapphire Exchange (see Note 10) (b) Depreciation on rental equipment was adjusted for the fair value of rental equipment acquired in the Mobile Mini Merger. (c) Represents the differential in other depreciation and amortization expense related to the provisional fair value purchase accounting adjustments as a result of the Merger, principally the amortization of the Mobile Mini customer relationship estimated at $263 million over 13 years. (d) In connection with the Merger, the Company entered into a new ABL Facility and drew $1.47 billion at close with an estimated interest rate of 2.046%, issued the 2025 Secured Notes at 6.125%, repaid the 2022 Secured Notes and repaid the 2017 ABL Facility. Interest and amortization of deferred financing fees for the 2020 ABL Facility and the 2025 Secured Notes has been included offset by the removal of interest and amortization of deferred financing fees attributable to the 2022 Secured Notes and the 2017 ABL Facility. See Note 9 for definitions of terms. (e) Interest and amortization of deferred financing fees on the senior notes and line of credit maintained by Mobile Mini which were assumed at acquisition and repaid immediately using proceeds from the 2020 ABL Facility and 2025 Secured Notes was eliminated. See Note 9 for definition of terms. (f) Reflects the recorded income tax provision plus the adjustment to recognize the income tax impacts of the unaudited pro forma adjustments for which a tax expense is recognized using a U.S. federal and state statutory tax rate of 25.5%. This rate may vary from the effective tax rates of the historical and combined businesses. Transaction and Integration Costs The Company expensed $52.2 million and $63.2 million in Merger transaction costs within transaction costs and $7.1 million and $9.4 million in integration costs related to the Merger within selling, general and administrative ("SG&amp;A") for the three and nine months ended September 30,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Revenue Revenue Disaggregation Geographic Areas The Company had total revenue in the following geographic areas for the three and nine months ended September 30 as follows: Three Months Ended Nine Months Ended (in thousands) 2020 2019 2020 2019 US $ 368,285 $ 245,115 $ 841,227 $ 714,669 Canada 24,098 19,183 57,083 58,782 Mexico 3,279 3,924 10,035 12,169 UK 21,653 — 21,653 — Total revenues $ 417,315 $ 268,222 $ 929,998 $ 785,620 Major Product and Service Lines The Company’s revenue by major product and service line for the three and nine months ended September 30 was as follows: Three Months Ended Nine Months Ended (in thousands) 2020 2019 2020 2019 Modular space leasing revenue $ 163,635 $ 131,557 $ 427,409 $ 384,582 Portable storage leasing revenue 52,941 6,033 64,506 18,295 Tank and pump leasing revenue 14,112 — 14,112 — VAPS and third party leasing revenues (a) 56,330 40,944 139,754 118,005 Other leasing-related revenue (b) 13,064 9,869 32,796 30,631 Leasing revenue 300,082 188,403 678,577 551,513 Delivery and installation revenue 84,694 61,008 187,404 166,974 Total leasing and services revenue 384,776 249,411 865,981 718,487 New unit sales revenue 19,360 11,338 38,736 37,686 Rental unit sales revenue 13,179 7,473 25,281 29,447 Total revenues $ 417,315 $ 268,222 $ 929,998 $ 785,620 (a) Includes $5.6 million and $4.0 million of value added products and services ("VAPS") revenue for the three months ended September 30, 2020 and 2019, respectively and $13.9 million and $11.9 million of VAPS service revenue for the nine months ended September 30 2020, and 2019, respectively. (b) Primarily damage billings, delinquent payment charges, and other processing fees. Leasing and Services Revenue The majority of r evenue 71% for the three and nine months ended September 30, 2020 and 69% for the three and nine months ended September 30, 2019) is generate d by rental income subject to the guidance of ASC 842. The remaining revenue for the three and nine months ended September 30 , 2020 and 2019 is generated by performance obligations in contracts with customers for services or sale of units subject to the guidance in ASU 2014-09, Revenue from Contracts with Customers (Topic 606) ("ASC 606"). Receivables, Contract Assets and Liabilities As reflected above, approx imately 71% of the Company's rental revenue is generated by lease revenue subject to the guidance of ASC 842. The customers that are respo nsible for the remaining revenue accounted for under ASC 606 are generally the same customers that rent the Company's equipment. The Company manages credit risk associated with its accounts receivables at the customer level. As the same customers generate the revenues that are accounted for under both ASC 606 and ASC 842, the discussions below on credit risk and the Company's allowance for credit losses address its total revenues. The Company's top five customers with the largest open receivables balances represented 6.1% of the total receivables balance as of September 30, 2020. As of December 31, 2019, the Company had approximately $42.6 million of deferred revenue that relates to removal services for lease transactions and advance billings for sale transactions, which are within the scope of ASC 606. As of September 30, 2020, the Company had approxi mately $72.4 million of d eferred revenue relating to these services which are included in deferred revenue and customer deposits in the condensed consolidated balance sheets. During the three months ended September 30, 2020, $19.8 million of p reviously deferred revenue relating to removal services for lease transactions and advance billings for sale transactions was recognized as revenue. The Company does not have material contract assets and it did not recognize any material impairments of contract assets. The Company's uncompleted contracts with customers have unsatisfied (or partially satisfied) performance obligations. For the future services revenues that are expected to be recognized within twelve months, the Company has elected to utilize the optional disclosure exemption made available regarding transaction price allocated to unsatisfied (or partially unsatisfied) performance obligations. The transaction price for performance obligations that will be completed in greater than twelve months is variable based on the costs ultimately incurred to provide those services. The primary costs to obtain contracts for new and rental unit sales with the Company's customers are commissions paid to our sales force. The Company pays its sales force commissions on the sale of new and rental units. For new and rental unit sales, the period benefited by each commission is less than one year, therefore the commissions are expensed as incurred. Credit Losses The Company is exposed to credit losses from trade receivables generated through its leasing and sales business. The Company assesses each customer’s ability to pay for the products it leases or sells by conducting a credit review. The credit review considers expected billing exposure and timing for payment and the customer’s established credit rating. The Company performs its credit review of new customers at inception of the customer relationship and for existing customers when the customer transacts new leases after a defined period of dormancy. The Company also considers contract terms and conditions, country risk and business strategy in the evaluation. The Company monitors ongoing credit exposure through an active review of customer balances against contract terms and due dates. The Company may employ collection agencies and legal counsel to pursue recovery of defaulted receivables. The allowances for credit losses reflect the estimate of the amount of receivables that the Company will be unable to collect based on historical write-off experience and, as applicable, current conditions and reasonable and supportable forecasts that affect collectability. This estimate could require change based on changing circumstances, including changes in the economy or in the particular circumstances of individual customers. Accordingly, the Company may be required to increase or decrease our allowances. The determination of the fair value of trade receivables acquired in the Merger is preliminary and subject to adjustment within the measurement period as the Company completes its review of the account receivable portfolio acquired from Mobile Mini. (in thousands) Nine Months Ended Year Ended Balance at beginning of year $ 15,828 $ 9,340 Net charges to bad debt expense and revenue 22,184 14,496 Write-offs (12,395) (7,945) Foreign currency translation and other (1,431) (63) Balance at end of period $ 24,186 $ 15,8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As of September 30, 2020, the undiscounted future lease payments for operating and finance lease liabilities were as follows (in thousands): Operating Finance 2020 (remaining) $ 13,294 $ 5,135 2021 57,440 18,139 2022 48,638 16,751 2023 39,636 13,300 2024 32,068 10,378 Thereafter 90,727 22,826 Total lease payments 281,803 86,529 Less: interest (48,467) (6,524) Present value of lease liabilities $ 233,336 $ 80,005 Finance lease liabilities are included within Long-term debt and current portion of long-term debt on the condensed consolidated balance sheets. The Company’s lease activity during the nine months ended September 30, 2020 and 2019 was as follows: Nine Months Ended September 30, Financial Statement Line (in thousands) 2020 2019 Finance Lease Expense Amortization of finance lease assets $ 4,360 $ — Interest on obligations under finance leases 512 — Total finance lease expense $ 4,872 $ — Operating Lease Expense Fixed lease expense Cost of leasing and services $ 4,444 $ 5,151 Selling, general and administrative 29,682 25,423 Lease impairment expense and other related charges 2,103 1,770 Short-term lease expense Cost of leasing and services 19,765 22,725 Selling, general and administrative 1,612 1,664 Lease impairment expense and other related charges 471 — Variable lease expense Cost of leasing and services 5,277 2,182 Selling, general and administrative 3,645 3,016 Lease impairment expense and other related charges 666 — Total operating lease expense $ 67,665 $ 61,931 The Company initiated certain restructuring plans associated with the acquisition of Modular Space Holdings, Inc. ("ModSpace") in 2018 in order to capture operating synergies as a result of integrating ModSpace into WillScot. The restructuring activities primarily included the termination of leases for duplicative branches, equipment and corporate facilities. As part of these plans, certain of its leased locations were vacated and leases were terminated or impaired. During the nine months ended September 30, 2020, t he Company recorded $4.0 million in lease impairment expense and other related charges which is comprised of $0.8 million loss on lease exit and impairment charges and $3.3 million in closed location rent expense. During the nine months ended September 30 , 2019, the Company recorded $5.8 million in lease impairment expense and other related charges which is comprised of $2.4 million in right-of-use ("ROU") asset impairment on leased locations no longer used in operations, $1.7 million loss on lease exit and $1.7 million in closed location rent expense. Supplemental cash flow information related to leases for the nine months ended September 30, 2020 and 2019 was as follows: Nine Months Ended September 30, Supplemental Cash Flow Information (in thousands) 2020 2019 Cash paid for the amounts included in the measurement of lease liabilities: Operating cash outflows from operating leases $ 35,065 $ 29,598 Operating cash outflows from finance leases $ 491 $ — Financing cash outflows from finance leases $ 3,434 $ — Right of use assets obtained in exchange for lease obligations $ 26,727 $ 20,782 Assets obtained in exchange for finance leases $ 6,322 $ — Weighted-average remaining operating lease terms and the weighted average discount rates as of September 30, 2020 and December 31, 2019 were as follows: Lease Terms and Discount Rates September 30, 2020 December 31, 2019 Weighted-average remaining lease term - operating leases 6.5 years 6.5 years Weighted-average discount rate - operating leases 5.8 % 7.0 % Weighted-average remaining lease term - finance leases 4.7 years 0.0 years Weighted-average discount rate - finance leases 2.9 % — % The Company presents information related to leasing revenues in Note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at the respective balance sheet dates consisted of the following: September 30, 2020 December 31, 2019 Raw materials and supplies $ 21,573 $ 15,387 Finished units 1,382 — Inventories $ 22,955 $ 15,3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t>
        </is>
      </c>
      <c r="B1" s="2" t="inlineStr">
        <is>
          <t>9 Months Ended</t>
        </is>
      </c>
    </row>
    <row r="2">
      <c r="B2" s="2" t="inlineStr">
        <is>
          <t>Sep. 30, 2020</t>
        </is>
      </c>
    </row>
    <row r="3">
      <c r="A3" s="3" t="inlineStr">
        <is>
          <t>Property, Plant and Equipment [Abstract]</t>
        </is>
      </c>
    </row>
    <row r="4">
      <c r="A4" s="4" t="inlineStr">
        <is>
          <t>Rental Equipment, net</t>
        </is>
      </c>
      <c r="B4" s="4" t="inlineStr">
        <is>
          <t xml:space="preserve">Rental Equipment, net Rental equipment, net at the respective balance sheet dates consisted of the following: (in thousands) September 30, 2020 December 31, 2019 Modular units $ 2,490,827 $ 2,372,069 Portable storage 1,028,230 83,402 Tank and pump products 129,604 — Value added products 134,910 121,855 Total rental equipment 3,783,571 2,577,326 Less: accumulated depreciation (743,861) (632,890) Rental equipment, net $ 3,039,710 $ 1,944,4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Goodwill Changes in the carrying amount of goodwill were as follows: (in thousands) Balance at December 31, 2018 $ 247,017 Changes to preliminary purchase price accounting (13,479) Effects of movements in foreign exchange rates 1,639 Balance at December 31, 2019 235,177 Acquisition of Mobile Mini 708,385 Effects of movements in foreign exchange rates (771) Balance at September 30, 2020 $ 942,791 As discussed in further detail in Note 2, the Company acquired Mobile Mini on July 1, 2020. The assignment of goodwill across the operating segments: NA Storage, UK Storage, and Tank and Pump (as defined in Note 17), associated with the Merger has not yet been completed. The Company expects to finalize the valuation of the acquired net assets of Mobile Mini within the one-year measurement period from the date of acquisition and will complete the assignment of the related acquired goodwill to its operating segments at that time. The Company expects any adjustments to goodwill for financial reporting to be non-deductible for income tax purposes. The Company had no goodwill impairment during the nine months ended September 30, 2020 or the year ended December 31, 2019. The Company considered the economic environment resulting from the COVID-19 pandemic as part of its review for indicators of potential impairment and reviewed qualitative information currently available in determining if it was more likely than not that the fair values of the Company’s reporting units were less than their carrying amounts as of September 30, 2020. Based on the Company’s current long-term projections and the extent of fair value in excess of carrying value at the Company's October 1, 2019 annual impairment test date, management concluded that it is not more likely than not that the fair value of the Company's reporting units were less than their carrying amount during the three and nine months ended September 30, 2020 and there were no impairment indicators that would require an interim impairment t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0</t>
        </is>
      </c>
    </row>
    <row r="3">
      <c r="A3" s="3" t="inlineStr">
        <is>
          <t>Goodwill and Intangible Assets Disclosure [Abstract]</t>
        </is>
      </c>
    </row>
    <row r="4">
      <c r="A4" s="4" t="inlineStr">
        <is>
          <t>Intangibles</t>
        </is>
      </c>
      <c r="B4" s="4" t="inlineStr">
        <is>
          <t>Intangibles Intangible assets other than goodwill at the respective balance sheet dates consisted of the following: September 30, 2020 (in thousands) Remaining life (in years) Gross carrying amount Accumulated amortization Net book value Intangible assets subject to amortization: ModSpace trade name 0.9 $ 3,000 $ (2,125) $ 875 Mobile Mini customer relationship 13 263,000 (5,058) 257,942 Technology 6 1,550 (64) 1,486 Indefinite-lived intangible assets: Trade name - Mobile Mini 301,000 — 301,000 Trade name - WillScot 125,000 — 125,000 Total intangible assets other than goodwill $ 693,550 $ (7,247) $ 686,303 December 31, 2019 (in thousands) Remaining life (in years) Gross carrying amount Accumulated amortization Net book value Intangible assets subject to amortization: ModSpace trade name 1.7 $ 3,000 $ (1,375) $ 1,625 Indefinite-lived intangible assets: Trade name - WillScot 125,000 — 125,000 Total intangible assets other than goodwill $ 128,000 $ (1,375) $ 126,625 Based on the carrying value at September 30, 2020, future amortization of intangible assets is expected to be as follows for the years ended December 31 (in thousands): 2020 (remaining) $ 5,372 2021 21,114 2022 20,489 2023 20,489 2024 20,489 Thereafter 172,350 Total $ 260,303 The assignment of acquired intangibles in the Merger across the operating segments: NA Storage, UK Storage, and Tank and Pump (as defined in Note 17), has not yet been completed. The Company has preliminarily included $301.0 million to indefinite-lived intangible assets and $259.4 million of intangibles subject to amortization, related to Mobile Mini customer relationships and technology, in the NA Storage segment. The Company expects any adjustments to intangible assets for financial reporting to be non-deductible for income tax purposes and for which deferred tax liabilities for the basis difference between financial reporting and tax to be established. The numbers reflected above are preliminary and the Company expects to finalize the valuation of the acquired net assets of Mobile Mini, including the related intangible assets, within the one-year measurement period from the date of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The carrying value of debt outstanding at the respective balance sheet dates consisted of the following: (in thousands, except rates) Interest rate Year of maturity September 30, 2020 December 31, 2019 2022 Secured Notes 7.875% 2022 $ — $ 264,576 2023 Secured Notes 6.875% 2023 — 482,768 2025 Secured Notes 6.125% 2025 636,450 — ABL Facility Varies 2025 1,307,295 885,245 2028 Secured Notes 4.625% 2028 491,329 — Finance Leases Varies Varies 80,005 — Total debt 2,515,079 1,632,589 Less: current portion of long-term debt 16,872 — Total long-term debt $ 2,498,207 $ 1,632,589 The Company is subject to various covenants and restrictions. The Company was in compliance with all covenants related to debt as of September 30, 2020 and December 31, 2019. Asset Backed Lending Facilities ("ABL Facility") On November 29, 2017, Williams Scotsman Holdings Corp ("Holdings"), Williams Scotsman International, Inc. ("WSII") and certain of its subsidiaries entered into an ABL credit agreement (the “2017 ABL Facility”), as amended, that provided a senior secured revolving credit facility that matured on May 29, 2022. The 2017 ABL Facility consisted of (i) a $1.285 billion asset-backed revolving credit facility for WSII and certain of its domestic subsidiaries, (ii) a $140.0 million asset-based revolving credit facility for certain Canadian subsidiaries of WSII, and (iii) an accordion feature that permitted the borrowers to increase the lenders’ commitments in an aggregate amount not to exceed $375.0 million, subject to the satisfaction of customary conditions and lender approval, plus any voluntary prepayments that are accompanied by permanent commitment reductions under the 2017 ABL Facility. Borrowing availability under the 2017 ABL Facility was equal to the lesser of $1.425 billion and the applicable borrowing bases. The borrowing bases were a function of, among other things, the value of the assets in the relevant collateral pool. On July 1, 2020, in connection with the completion of the Merger, Holdings, WSII, and certain of its subsidiaries, entered into a new asset-based credit agreement, that provides for revolving credit facilities in the aggregate principal amount of up to $2.4 billion, consisting of: (i) a senior secured asset-based US dollar revolving credit facility in the aggregate principal amount of $2 billion (the “US Facility”), available to WSII and certain of its subsidiaries (collectively, the “US Borrowers”), and (ii) a $400 million senior secured asset-based multicurrency revolving credit facility (the "Multicurrency Facility") together with the US Facility (collectively, the “2020 ABL Facility”), available to be drawn in US Dollars, Canadian Dollars, British Pounds Sterling or Euros by the US Borrowers, and certain of WSII’s wholly-owned subsidiaries organized in Canada and in the United Kingdom. On July 1, 2020, in connection with the completion of the Merger, approximately $1.47 billion of proceeds from the 2020 ABL Facility were used to repay the 2017 ABL Facility and the asset-backed lending facility assumed in the transaction with Mobile Mini, as well as to pay fees and expenses related to the Merger and the debt refinancing transactions. The 2020 ABL Facility matures July 1, 2025. Borrowings under the 2020 ABL Facility initially bear interest at (i) in the case of US Dollars, at WSII’s option, either an adjusted LIBOR rate plus 1.875% or an alternative base rate plus 0.875%, (ii) in the case of Canadian Dollars, at WSII’s option, either a Canadian BA rate plus 1.875% or Canadian prime rate plus 0.875%, and (iii) in the case of Euros and British Pounds Sterling, an adjusted LIBOR rate plus 1.875%. Borrowing availability under the US Facility and the Multicurrency Facility is equal to the lesser of (i) the aggregate Revolver Commitments and (ii) the aggregate Borrowing Base ("Line Cap"). At September 30, 2020, the Line Cap was $2.4 billion and the Borrowers had $1.04 billion of available borrowing capacity under the 2020 ABL Facility, including $636.9 million under the US Facility and $400.0 million under the Multicurrency Facility. The obligations of the US Borrowers are unconditionally guaranteed by Holdings and each existing and subsequently acquired or organized direct or indirect wholly-owned US organized restricted subsidiary of Holdings, other than excluded subsidiaries (together with Holdings, the "US Guarantors"). The obligations of the Multicurrency Borrowers are unconditionally guaranteed by the US Borrowers and the US Guarantors, and each existing and subsequently acquired or organized direct or indirect wholly-owned Canadian organized restricted subsidiary of Holdings other than certain excluded subsidiaries (together with the US Guarantors, the "ABL Guarantors"). At September 30, 2020, the weighted average interest rate for borrowings under the 2020 ABL Facility was 2.05%. The weighted average interest rate on the balance outstanding, as adjusted for the effects of the interest rate swap agreements was 2.91%. Refer to Note 15 for a more detailed discussion on interest rate management. At September 30, 2020, the Borrowers had $1.04 billion of available borrowing capacity under the 2020 ABL Facility. At December 31, 2019, the Borrowers had $509.1 million of available borrowing capacity under the 2017 ABL Facility. The Company had issued $12.8 million of standby letters of credit under the 2020 ABL Facility at September 30, 2020 and $10.4 million under the 2017 ABL Facility at December 31, 2019. At September 30, 2020, letters of credit and guarantees carried fees of 2.00%. Unamortized debt issuance costs of $43.0 million are included in the carrying value of the 2020 ABL Facility at September 30, 2020. Unamortized debt issuance costs of $17.8 million are included in the carrying value of the 2017 ABL Facility at December 31, 2019. In connection with the repayment of the 2017 ABL Facility, the Company wrote off $4.4 million of deferred financing fees to loss on extinguishment of debt. 2022 Senior Secured Notes WSII had $270.0 million aggregate principal amount of 7.875% senior secured notes due December 15, 2022 (the “2022 Secured Notes”). In connection with the Merger and related refinancing transactions in the third quarter of 2020, using proceeds from the 2025 Secured Notes discussed below, the Company redeemed all of its 2022 Secured Notes and recorded a loss on extinguishment of debt in the condensed consolidated statements of operations of $15.2 million comprised of a redemption premium of $10.6 million and write off of unamortized deferred financing fees of $4.6 million. 2023 Senior Secured Notes WSII had $490.0 million of 6.875% senior secured notes due August 15, 2023 (the “2023 Secured Notes”). On August 11, 2020, WSII redeemed 10% of the outstanding principal amount of the 2023 Secured Notes, $49.0 million, at a redemption price of 103.0% plus accrued and unpaid interest. This repayment was funded by borrowings under the Company’s ABL Facility. On August 25, 2020, the Company completed a private offering of its 2028 Secured Notes, discussed below, and used the offering proceeds to repay, along with expenses, the $441.0 million outstanding principal amount of its 2023 Secured Notes at a redemption price of 103.438% plus accrued and unpaid interest. The Company recorded a loss on extinguishment of debt in the condensed consolidated statements of operations of $22.7 million comprised of a redemption premium of $16.6 million and write off of unamortized deferred financing fees of $6.1 million. 2025 Senior Secured Notes In anticipation of the Merger, on June 15, 2020, Picasso Finance Sub, Inc., a newly-formed indirect finance subsidiary (the “Finance Sub”) of the Company, completed a private offering of $650.0 million in aggregate principal amount of its 6.125% senior secured notes due 2025 (the “2025 Secured Notes”). The 2025 Secured Notes contained provisions requiring repayment, without penalty, in the event the Merger was not consummated. The offering proceeds from the 2025 Secured Notes of $650.0 million and $5.1 million of interest due through August 1, 2020 were deposited into an escrow account, pending the closing of the Merger. In connection with completion of the Merger on July 1, 2020, the offering proceeds were released and the proceeds were used to repay the 2022 Secured Notes, repay Mobile Mini senior notes assumed in the acquisition and pay certain fees and expenses related to the Merger and financing transactions. In addition, Finance Sub was merged into WSII on July 1, 2020. The Company recorded $14.3 million in deferred financing fees related to the 2025 Secured Notes. The 2025 Secured Notes mature on June 15, 2025 and bear interest at a rate of 6.125% per annum. Interest is payable semi-annually on June 15 and December 15 of each year, beginning December 15, 2020. Unamortized deferred financing costs pertaining to the 2025 Secured Notes were $13.6 million as of September 30, 2020. 2028 Senior Secured Notes On August 25, 2020, the Company, completed a private offering of $500.0 million in aggregate principal amount of 4.625% senior secured notes due 2028 (the “2028 Secured Notes”). The 2028 Secured Notes mature on August 15, 2028. They bear interest at a rate of 4.625% per annum. Interest is payable semi-annually on August 15 and February 15 of each year, beginning February 25, 2021. Unamortized deferred financing cost pertaining to the 2028 Secured Notes were $8.7 million as of September 30, 2020. Finance Leases The Company maintains finance leases primarily related to transportation equipment. At September 30, 2020, obligations under finance leases for certain real property and transportation related equipment were $80.0 million. See footnote 4 - Leases, for further information. Mobile Mini Debt Mobile Mini had $250.0 million in aggregate principal amount of 5.875% senior notes outstanding prior to the Merger. Interest was payable semi-annually on January 1 and July 1. In connection with the Merger, these notes were assumed by WillScot Mobile Mini and subsequently redeemed using proceeds from the 2025 Secured Notes discussed above. Mobile Mini had a $1 billion first lien senior secured revolving credit facility. At June 30, 2020, Mobile Mini had $563.2 million of outstanding principal on the credit facility. In connection with the Merger, this line of credit was assumed by WillScot Mobile Mini and subsequently repaid in full using proceeds from the 2020 ABL Facility discuss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Equity Common Stock Common Stock On June 30, 2020, as contemplated by the Merger Agreement, and pursuant to the terms of an exercise notice delivered by Sapphire Holding S.à r.l. ("Sapphire Holdings"), an affiliate of TDR Capital LLP (“TDR Capital”), to WillScot, Sapphire Holdings exchanged each of its shares of Common Stock, par value $0.0001 per share, of Holdings, pursuant to that certain existing exchange agreement, between WillScot and Sapphire Holdings, for 1.3261 shares of newly issued Common Stock of WillScot (the "Sapphire Exchange"). As a result of the Sapphire Exchange, all issued and outstanding shares of WillScot’s Class B Common Stock, par value $0.0001 per share (the "Class B Common Stock"), were automatically canceled for no consideration and the existing exchange agreement was automatically terminated. As a result of the Sapphire Exchange, Holdings became a wholly-owned subsidiary of WillScot. Sapphire Holdings received 10,641,182 shares of Common Stock of WillScot in the Sapphire Exchange (the “Exchange Shares”). Prior to the Sapphire Exchange, Sapphire Holdings' ownership of Holdings was recorded as a non-controlling interest in the condensed consolidated financial statements. Subsequent to the Sapphire Exchange, the Company's subsidiaries are each wholly owned and there is no non-controlling interest. As a result of the Sapphire Exchange, non-controlling interest of $63.9 million was reclassified to $66.9 million of additional paid-in-capital and $(3.0) million to accumulated other comprehensive loss, on the condensed consolidated balance sheet. In connection with the Sapphire Exchange, stock compensation vesting events and stock option exercises described in Note 14, and the warrant exercises described below, the Company issued 12,735,352 shares of Common Stock during the nine months ended September 30, 2020. In connection with the Merger on July 1, 2020, the Company issued 106,426,721 shares of Class A Common Stock in exchange for Mobile Mini Common Stock outstanding and subsequently filed an amended and restated certificate of incorporation, which reclassified all outstanding shares of the Class A Common Stock and converted such shares into shares of Common Stock, par value $0.0001 per share, of WillScot Mobile Mini. On August 7, 2020, the Company's Board of Directors approved a stock repurchase program that authorizes the Company to repurchase up to $250 million of its outstanding shares of Common Stock. The stock repurchase program does not obligate the Company to purchase any particular number of shares, and the timing and exact amount of any repurchases will depend on various factors, including market pricing and conditions, business, legal, accounting, and other considerations. No Common Stock was repurchased during the third quarter of 2020. The Company may repurchase its shares in open market transactions from time to time or through privately negotiated transactions in accordance with federal securities laws, at the Company's discretion. The repurchase program, which has no expiration date, may be increased, suspended, or terminated at any time. The program is expected to be implemented over the course of several years and is conducted subject to the covenants in the agreements governing our indebtedness. Warrants On January 24, 2020, the Company delivered a notice (the “Redemption Notice”) to redeem all of its outstanding warrants to purchase the Company’s Class A Common Stock, which were issued under the warrant agreement, dated September 10, 2015, by and between Double Eagle and Continental Stock Transfer &amp; Trust Company, as warrant agent (the “Warrant Agreement”), as part of the units sold in Double Eagle's initial public offering that remained unexercised on February 24, 2020. As further described in the Redemption Notice and permitted under the Warrant Agreement, holders of these warrants who exercised them following the date of the Redemption Notice were required to do so on a cashless basis. From January 1, 2020 through January 24, 2020, 796,610 warrants were exercised for cash, resulting in the Company receiving cash proceeds of $4.6 million and the Company issued 398,305 shares of the Company's Class A Common Stock. After January 24, 2020 through February 24, 2020, 5,836,048 warrants were exercised on a cashless basis. An aggregate of 1,097,162 shares of the Company's Class A Common Stock was issued in connection with these exercises. Thereafter, the Company completed the redemption of 38,509 remaining warrants under the Redemption Notice for $0.01 per warrant. At September 30, 2020 , the Company has 9,782,106 warrants each exercisable for one share with an exercise price of $15.50 and 17,561,700 warrants exercisable for one half share with an exercise price of $5.75 outstanding. Accumulated Other Comprehensive Loss The changes in accumulated other comprehensive loss ("AOCL"), net of tax, for the nine months ended September 30, 2020 and 2019 were as follows: (in thousands) Foreign currency translation Unrealized losses on hedging activities Total Balance at December 31, 2019 $ (52,982) $ (9,793) $ (62,775) Total other comprehensive loss prior to reclassifications (21,144) (10,330) (31,474) Reclassifications to the statements of operations — 1,572 1,572 Less other comprehensive loss attributable to non-controlling interest 1,913 790 2,703 Balance at March 31, 2020 (72,213) (17,761) (89,974) Total other comprehensive income (loss) prior to reclassifications 7,982 (1,642) 6,340 Reclassifications to the statements of operations — 2,617 2,617 Less other comprehensive income attributable to non-controlling interest (730) (88) (818) Impact of elimination of non-controlling interest on accumulated other comprehensive income (1,299) (1,673) (2,972) Balance at June 30, 2020 (66,260) (18,547) (84,807) Total other comprehensive income prior to reclassifications 14,619 947 15,566 Reclassifications to the statements of operations — 2,958 2,958 Balance at September 30, 2020 $ (51,641) $ (14,642) $ (66,283) (in thousands) Foreign currency translation Unrealized losses on hedging activities Total Balance at December 31, 2018 $ (62,608) $ (5,418) $ (68,026) Total other comprehensive income (loss) prior to reclassifications 4,115 (2,636) 1,479 Reclassifications to the statements of operations — 435 435 Less other comprehensive loss (income) attributable to non-controlling interest (364) 198 (166) Balance at March 31, 2019 (58,857) (7,421) (66,278) Total other comprehensive income (loss) prior to reclassifications 4,321 (4,500) (179) Reclassifications to the statements of operations — 613 613 Less other comprehensive loss (income) attributable to non-controlling interest (397) 351 (46) Balance at June 30, 2019 (54,933) (10,957) (65,890) Total other comprehensive loss prior to reclassifications (2,810) (1,337) (4,147) Reclassifications to the statements of operations — 837 837 Less other comprehensive loss (income) attributable to non-controlling interest 256 45 301 Balance at September 30, 2019 $ (57,487) $ (11,412) $ (68,899) For the nine months ended September 30, 2020 and 2019, $7.1 million an d $2.0 million , respectively, was reclassified from AOCL into the condensed consolidated statements of operations within interest expense related to the interest rate swaps discussed in Note 15. Associated with these reclassifications, t he Company recorded a tax benefit of $1.2 million for the three and nine months ended September 30, 2020 and $0.1 million for the nine months ended September 30, 2019. The Company did not record a tax benefit for the three months ended September 3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recorded an income tax benefit of $66.7 million and $66.2 million for the three and nine months ended September 30, 2020, respectively, and $1.2 million and $2.0 million for the three and nine months ended September 30, 2019 respectively. The Company’s effective tax rate for the three and nine months ended September 30, 2020 was 132.2% and 162.3%, respectively, and 541.7% and 9.0% for the same periods in 2019. The income tax benefit for the three and nine months ended September 30, 2020 is primarily due to reversal of valuation allowance of approximately $54.6 million, driven by a material increase to deferred tax liabilities after the Merger, which upon re-assessment changed the Company's position on realizability of deferred tax assets and a reduction of reserves for uncertain tax positions of approximately $9.5 million. The benefit is partially offset by approximately $3 million of tax expense from a law change enacted in July 2020 in the United Kingdom. The income tax benefit for the three and nine months ended September 30, 2019 is primarily from discrete items recorded in the respective periods. In general, FASB Accounting Standards Codification (“ASC”) Section 740, “Income Taxes” (“ASC 740”) requires us to evaluate the realizability of our deferred tax assets and reduce the deferred tax assets by valuation allowances to the extent we determined some or all of our deferred tax assets are not more likely than not realizable. To determine the realizability, ASC 740 requires consideration of sources of available taxable income of the proper character and within the time period before which our deferred tax assets, if any, expire due to the passage of time. Prior to the acquisition of Mobile Mini, our sources of taxable income were insufficient to realize a significant portion of WillScot’s historical deferred tax assets. As a result, at December 31, 2019, we maintained valuation allowances of approximately $80.2 million to cover deferred tax assets that were not realizable. The significant WillScot historical deferred tax assets covered by valuation allowances were net operating losses and deferred interest expense. On July 1, 2020, with the Merger, estimates for future taxable income increased significantly; accordingly, the Company concluded that a substantial portion of WillScot’s historical deferred tax assets that were previously covered by valuation allowances became more likely than not realizable. As a result, the Company reversed $54.6 million of valuation allowances as a discrete benefit in the three months ended September 30, 2020 due to change in judgment. The significant deferred tax assets of the Company are comprised of net operating losses and deferred interest expense. A small percentage of the net operating losses are subject to an annual limitation based on tax law for which a valuation allowance continues to be maintained. Deferred interest has an indefinite life. The Company anticipates that our remaining available net operating losses of approximately $1,026.0 million for federal, $708.2 million for state and $20.7 million of foreign will be consumed prior to its expiration which range from tax years 2020 to 2039 based on jurisdictional tax la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cash equivalents</t>
        </is>
      </c>
      <c r="B3" s="6" t="n">
        <v>19997</v>
      </c>
      <c r="C3" s="6" t="n">
        <v>3045</v>
      </c>
    </row>
    <row r="4">
      <c r="A4" s="4" t="inlineStr">
        <is>
          <t>Trade receivables, net of allowances for credit losses at September 30, 2020 and December 31, 2019 of $24,186 and $15,828, respectively</t>
        </is>
      </c>
      <c r="B4" s="5" t="n">
        <v>332021</v>
      </c>
      <c r="C4" s="5" t="n">
        <v>247596</v>
      </c>
    </row>
    <row r="5">
      <c r="A5" s="4" t="inlineStr">
        <is>
          <t>Inventories</t>
        </is>
      </c>
      <c r="B5" s="5" t="n">
        <v>22955</v>
      </c>
      <c r="C5" s="5" t="n">
        <v>15387</v>
      </c>
    </row>
    <row r="6">
      <c r="A6" s="4" t="inlineStr">
        <is>
          <t>Prepaid expenses and other current assets</t>
        </is>
      </c>
      <c r="B6" s="5" t="n">
        <v>26391</v>
      </c>
      <c r="C6" s="5" t="n">
        <v>14621</v>
      </c>
    </row>
    <row r="7">
      <c r="A7" s="4" t="inlineStr">
        <is>
          <t>Assets held for sale</t>
        </is>
      </c>
      <c r="B7" s="5" t="n">
        <v>12764</v>
      </c>
      <c r="C7" s="5" t="n">
        <v>11939</v>
      </c>
    </row>
    <row r="8">
      <c r="A8" s="4" t="inlineStr">
        <is>
          <t>Total current assets</t>
        </is>
      </c>
      <c r="B8" s="5" t="n">
        <v>414128</v>
      </c>
      <c r="C8" s="5" t="n">
        <v>292588</v>
      </c>
    </row>
    <row r="9">
      <c r="A9" s="4" t="inlineStr">
        <is>
          <t>Rental equipment, net</t>
        </is>
      </c>
      <c r="B9" s="5" t="n">
        <v>3039710</v>
      </c>
      <c r="C9" s="5" t="n">
        <v>1944436</v>
      </c>
    </row>
    <row r="10">
      <c r="A10" s="4" t="inlineStr">
        <is>
          <t>Property, plant and equipment, net</t>
        </is>
      </c>
      <c r="B10" s="5" t="n">
        <v>296007</v>
      </c>
      <c r="C10" s="5" t="n">
        <v>147689</v>
      </c>
    </row>
    <row r="11">
      <c r="A11" s="4" t="inlineStr">
        <is>
          <t>Operating lease assets</t>
        </is>
      </c>
      <c r="B11" s="5" t="n">
        <v>233891</v>
      </c>
      <c r="C11" s="5" t="n">
        <v>146698</v>
      </c>
    </row>
    <row r="12">
      <c r="A12" s="4" t="inlineStr">
        <is>
          <t>Goodwill</t>
        </is>
      </c>
      <c r="B12" s="5" t="n">
        <v>942791</v>
      </c>
      <c r="C12" s="5" t="n">
        <v>235177</v>
      </c>
    </row>
    <row r="13">
      <c r="A13" s="4" t="inlineStr">
        <is>
          <t>Intangible assets, net</t>
        </is>
      </c>
      <c r="B13" s="5" t="n">
        <v>686303</v>
      </c>
      <c r="C13" s="5" t="n">
        <v>126625</v>
      </c>
    </row>
    <row r="14">
      <c r="A14" s="4" t="inlineStr">
        <is>
          <t>Other non-current assets</t>
        </is>
      </c>
      <c r="B14" s="5" t="n">
        <v>12020</v>
      </c>
      <c r="C14" s="5" t="n">
        <v>4436</v>
      </c>
    </row>
    <row r="15">
      <c r="A15" s="4" t="inlineStr">
        <is>
          <t>Total long-term assets</t>
        </is>
      </c>
      <c r="B15" s="5" t="n">
        <v>5210722</v>
      </c>
      <c r="C15" s="5" t="n">
        <v>2605061</v>
      </c>
    </row>
    <row r="16">
      <c r="A16" s="4" t="inlineStr">
        <is>
          <t>Total assets</t>
        </is>
      </c>
      <c r="B16" s="5" t="n">
        <v>5624850</v>
      </c>
      <c r="C16" s="5" t="n">
        <v>2897649</v>
      </c>
    </row>
    <row r="17">
      <c r="A17" s="3" t="inlineStr">
        <is>
          <t>Liabilities and equity</t>
        </is>
      </c>
    </row>
    <row r="18">
      <c r="A18" s="4" t="inlineStr">
        <is>
          <t>Accounts payable</t>
        </is>
      </c>
      <c r="B18" s="5" t="n">
        <v>114249</v>
      </c>
      <c r="C18" s="5" t="n">
        <v>109926</v>
      </c>
    </row>
    <row r="19">
      <c r="A19" s="4" t="inlineStr">
        <is>
          <t>Accrued liabilities</t>
        </is>
      </c>
      <c r="B19" s="5" t="n">
        <v>125311</v>
      </c>
      <c r="C19" s="5" t="n">
        <v>82355</v>
      </c>
    </row>
    <row r="20">
      <c r="A20" s="4" t="inlineStr">
        <is>
          <t>Accrued interest</t>
        </is>
      </c>
      <c r="B20" s="5" t="n">
        <v>16138</v>
      </c>
      <c r="C20" s="5" t="n">
        <v>16020</v>
      </c>
    </row>
    <row r="21">
      <c r="A21" s="4" t="inlineStr">
        <is>
          <t>Deferred revenue and customer deposits</t>
        </is>
      </c>
      <c r="B21" s="5" t="n">
        <v>132352</v>
      </c>
      <c r="C21" s="5" t="n">
        <v>82978</v>
      </c>
    </row>
    <row r="22">
      <c r="A22" s="4" t="inlineStr">
        <is>
          <t>Current portion of long-term debt</t>
        </is>
      </c>
      <c r="B22" s="5" t="n">
        <v>16872</v>
      </c>
      <c r="C22" s="5" t="n">
        <v>0</v>
      </c>
    </row>
    <row r="23">
      <c r="A23" s="4" t="inlineStr">
        <is>
          <t>Operating lease liabilities - current</t>
        </is>
      </c>
      <c r="B23" s="5" t="n">
        <v>46280</v>
      </c>
      <c r="C23" s="5" t="n">
        <v>29133</v>
      </c>
    </row>
    <row r="24">
      <c r="A24" s="4" t="inlineStr">
        <is>
          <t>Total current liabilities</t>
        </is>
      </c>
      <c r="B24" s="5" t="n">
        <v>451202</v>
      </c>
      <c r="C24" s="5" t="n">
        <v>320412</v>
      </c>
    </row>
    <row r="25">
      <c r="A25" s="4" t="inlineStr">
        <is>
          <t>Long-term debt</t>
        </is>
      </c>
      <c r="B25" s="5" t="n">
        <v>2498207</v>
      </c>
      <c r="C25" s="5" t="n">
        <v>1632589</v>
      </c>
    </row>
    <row r="26">
      <c r="A26" s="4" t="inlineStr">
        <is>
          <t>Deferred tax liabilities</t>
        </is>
      </c>
      <c r="B26" s="5" t="n">
        <v>359593</v>
      </c>
      <c r="C26" s="5" t="n">
        <v>70693</v>
      </c>
    </row>
    <row r="27">
      <c r="A27" s="4" t="inlineStr">
        <is>
          <t>Deferred revenue and customer deposits</t>
        </is>
      </c>
      <c r="B27" s="5" t="n">
        <v>11816</v>
      </c>
      <c r="C27" s="5" t="n">
        <v>12342</v>
      </c>
    </row>
    <row r="28">
      <c r="A28" s="4" t="inlineStr">
        <is>
          <t>Operating lease liabilities - non-current</t>
        </is>
      </c>
      <c r="B28" s="5" t="n">
        <v>187056</v>
      </c>
      <c r="C28" s="5" t="n">
        <v>118429</v>
      </c>
    </row>
    <row r="29">
      <c r="A29" s="4" t="inlineStr">
        <is>
          <t>Other non-current liabilities</t>
        </is>
      </c>
      <c r="B29" s="5" t="n">
        <v>22471</v>
      </c>
      <c r="C29" s="5" t="n">
        <v>34229</v>
      </c>
    </row>
    <row r="30">
      <c r="A30" s="4" t="inlineStr">
        <is>
          <t>Long-term liabilities</t>
        </is>
      </c>
      <c r="B30" s="5" t="n">
        <v>3079143</v>
      </c>
      <c r="C30" s="5" t="n">
        <v>1868282</v>
      </c>
    </row>
    <row r="31">
      <c r="A31" s="4" t="inlineStr">
        <is>
          <t>Total liabilities</t>
        </is>
      </c>
      <c r="B31" s="5" t="n">
        <v>3530345</v>
      </c>
      <c r="C31" s="5" t="n">
        <v>2188694</v>
      </c>
    </row>
    <row r="32">
      <c r="A32" s="4" t="inlineStr">
        <is>
          <t>Commitments and contingencies (see Note 16)</t>
        </is>
      </c>
      <c r="B32" s="4" t="inlineStr">
        <is>
          <t xml:space="preserve"> </t>
        </is>
      </c>
      <c r="C32" s="4" t="inlineStr">
        <is>
          <t xml:space="preserve"> </t>
        </is>
      </c>
    </row>
    <row r="33">
      <c r="A33" s="4" t="inlineStr">
        <is>
          <t>Common stock</t>
        </is>
      </c>
      <c r="B33" s="5" t="n">
        <v>23</v>
      </c>
      <c r="C33" s="5" t="n">
        <v>0</v>
      </c>
    </row>
    <row r="34">
      <c r="A34" s="4" t="inlineStr">
        <is>
          <t>Additional paid-in-capital</t>
        </is>
      </c>
      <c r="B34" s="5" t="n">
        <v>3825940</v>
      </c>
      <c r="C34" s="5" t="n">
        <v>2396501</v>
      </c>
    </row>
    <row r="35">
      <c r="A35" s="4" t="inlineStr">
        <is>
          <t>Accumulated other comprehensive loss</t>
        </is>
      </c>
      <c r="B35" s="5" t="n">
        <v>-66283</v>
      </c>
      <c r="C35" s="5" t="n">
        <v>-62775</v>
      </c>
    </row>
    <row r="36">
      <c r="A36" s="4" t="inlineStr">
        <is>
          <t>Accumulated deficit</t>
        </is>
      </c>
      <c r="B36" s="5" t="n">
        <v>-1665175</v>
      </c>
      <c r="C36" s="5" t="n">
        <v>-1689373</v>
      </c>
    </row>
    <row r="37">
      <c r="A37" s="4" t="inlineStr">
        <is>
          <t>Total shareholders' equity</t>
        </is>
      </c>
      <c r="B37" s="5" t="n">
        <v>2094505</v>
      </c>
      <c r="C37" s="5" t="n">
        <v>644365</v>
      </c>
    </row>
    <row r="38">
      <c r="A38" s="4" t="inlineStr">
        <is>
          <t>Non-controlling interest</t>
        </is>
      </c>
      <c r="B38" s="5" t="n">
        <v>0</v>
      </c>
      <c r="C38" s="5" t="n">
        <v>64590</v>
      </c>
    </row>
    <row r="39">
      <c r="A39" s="4" t="inlineStr">
        <is>
          <t>Total equity</t>
        </is>
      </c>
      <c r="B39" s="5" t="n">
        <v>2094505</v>
      </c>
      <c r="C39" s="5" t="n">
        <v>708955</v>
      </c>
    </row>
    <row r="40">
      <c r="A40" s="4" t="inlineStr">
        <is>
          <t>Total liabilities and equity</t>
        </is>
      </c>
      <c r="B40" s="5" t="n">
        <v>5624850</v>
      </c>
      <c r="C40" s="5" t="n">
        <v>2897649</v>
      </c>
    </row>
    <row r="41">
      <c r="A41" s="4" t="inlineStr">
        <is>
          <t>Class A Common Stock</t>
        </is>
      </c>
    </row>
    <row r="42">
      <c r="A42" s="3" t="inlineStr">
        <is>
          <t>Liabilities and equity</t>
        </is>
      </c>
    </row>
    <row r="43">
      <c r="A43" s="4" t="inlineStr">
        <is>
          <t>Common stock</t>
        </is>
      </c>
      <c r="B43" s="5" t="n">
        <v>0</v>
      </c>
      <c r="C43" s="5" t="n">
        <v>11</v>
      </c>
    </row>
    <row r="44">
      <c r="A44" s="4" t="inlineStr">
        <is>
          <t>Class B Common Stock</t>
        </is>
      </c>
    </row>
    <row r="45">
      <c r="A45" s="3" t="inlineStr">
        <is>
          <t>Liabilities and equity</t>
        </is>
      </c>
    </row>
    <row r="46">
      <c r="A46" s="4" t="inlineStr">
        <is>
          <t>Common stock</t>
        </is>
      </c>
      <c r="B46" s="6" t="n">
        <v>0</v>
      </c>
      <c r="C46"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9 Months Ended</t>
        </is>
      </c>
    </row>
    <row r="2">
      <c r="B2" s="2" t="inlineStr">
        <is>
          <t>Sep. 30, 2020</t>
        </is>
      </c>
    </row>
    <row r="3">
      <c r="A3" s="3" t="inlineStr">
        <is>
          <t>Fair Value Disclosures [Abstract]</t>
        </is>
      </c>
    </row>
    <row r="4">
      <c r="A4" s="4" t="inlineStr">
        <is>
          <t>Fair Value Measures</t>
        </is>
      </c>
      <c r="B4" s="4" t="inlineStr">
        <is>
          <t>Fair Value Measures The fair value of financial assets and liabilities are included at the amount at which the instrument could be exchanged in a current transaction between willing parties, other than in a forced or liquidation sale. 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The Company has assessed that the fair value of cash and cash equivalents, trade receivables, trade payables, and other current liabilities approximate their carrying amounts. Based on the borrowing rates currently available for bank loans with similar terms and average maturities, the fair value of finance leases at September 30, 2020 approximate their respective book values. The following table shows the carrying amounts and fair values of other financial liabilities, including their levels in the fair value hierarchy: September 30, 2020 December 31, 2019 Carrying Amount Fair Value Carrying Amount Fair Value (in thousands) Level 1 Level 2 Level 3 Level 1 Level 2 Level 3 2022 Secured Notes $ — $ — $ — $ — $ 264,576 $ — $ 282,250 $ — 2023 Secured Notes — — — — 482,768 — 517,334 — 2025 Secured Notes 636,450 — 696,625 — — — — — ABL Facilities 1,307,295 — 1,350,340 — 885,245 — 903,000 — 2028 Secured Notes 491,329 — 499,990 — — — — — Total $ 2,435,074 $ — $ 2,546,955 $ — $ 1,632,589 $ — $ 1,702,584 $ — The carrying value of the ABL Facilities, excluding debt issuance costs, approximates fair value as the interest rates are variable and reflective of market rates. The fair value of the 2022 Secured Notes, the 2023 Secured Notes, the 2025 Secured Notes and the 2028 Secured Notes are based on their last trading price at the end of each period obtained from a third party. The location and the fair value of derivative assets and liabilities designated as hedges in the condensed consolidated balance sheet are disclosed in Note 15. As part of the Merger, on July 2, 2020 the Company converted Mobile Mini's outstanding fully vested stock options to 7,361,516 WillScot Mobile Mini stock options using a conversion ratio of 2.405 as set by the Merger Agreement. The fair value of these options was valued at $19.3 million and is part of the purchase consideration. The value of Mobile Mini stock options converted to Willscot Mobile Mini stock options in connection with the Merger, was determined utilizing the Black-Scholes option-pricing model and is affected by several variables, the most significant of which are the expected life of the equity award, the exercise price of the stock option as compared to the fair market value of the Common Stock on the Merger date, and the estimated volatility of the Common Stock over the term of the equity award. Estimated volatility is based on the historical volatility of the Company’s Common Stock. The risk-free interest rate is based on the U.S. Treasury yield curve in effect at the time of the Merger. The key inputs utilized to determine the fair value of the stock options converted included within the purchase price were expected volatility of 51.92%, risk free rate of interest 0.17%, dividend yield of zero and expected life and years of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Restructuring Restructuring costs include charges associated with exit or disposal activities that meet the definition of restructuring under FASB ASC Topic 420, Exit or Disposal Cost Obligations (“ASC 420”). The Company's restructuring plans are generally country or region specific and are typically completed within a one year period. Restructuring costs incurred under these plans include (i) one-time termination benefits related to employee separations, (ii) contract termination costs, and (iii) non lease costs for consolidating or closing facilities. Costs related to the integration of acquired businesses that do not meet the definition of restructuring under ASC 420, such as employee training costs, duplicate facility costs and professional services expenses, are included within SG&amp;A expense. The following is a summary of the activity in the Company’s restructuring accruals for the three and nine months ended September 30, 2020 and 2019: Three Months Ended September 30, 2020 2019 (in thousands) Employee Costs Facility Exit Costs Total Employee Costs Facility Exit Costs Total Balance at beginning of the period - June 30 $ 525 $ — $ 525 $ 1,143 $ — $ 1,143 Reclassification of liability to operating lease asset at the adoption of ASC 842(a) — — — — 448 448 Charges 3,854 — 3,854 322 327 649 Cash payments (2,432) — (2,432) (544) — (544) Foreign currency translation 2 — 2 (1) 2 1 Non-cash movements 133 — 133 (91) (777) (868) Balance at end of period $ 2,082 $ — $ 2,082 $ 829 $ — $ 829 Nine Months Ended September 30, 2020 2019 (in thousands) Employee Costs Facility Exit Costs Total Employee Costs Facility Exit Costs Total Balance at beginning of the period - December 31 $ 447 $ — $ 447 $ 4,544 $ 972 $ 5,516 Reclassification of liability to operating lease asset at the adoption of ASC 842(a) — — — — (967) (967) Charges 4,526 17 4,543 1,952 1,985 3,937 Cash payments (3,027) — (3,027) (5,476) — (5,476) Foreign currency translation 3 — 3 28 2 30 Non-cash movements 133 (17) 116 (219) (1,992) (2,211) Balance at end of period $ 2,082 $ — $ 2,082 $ 829 $ — $ 829 The restructuring charges for the three and nine months ended September 30, 2020 are primarily driven by termination costs as a result of the elimination of positions due to the Merger and reductions in force as a result of COVID-19. The restructuring charges for the three and nine months ended September 30, 2019 primarily relate to employee termination costs in order to capture operating synergies as a result of integrating ModSpace into WillScot. These costs were primarily the termination of employees in connection with the consolidation of overlapping facilities and functions within the existing business. Segments (as defined in Footnote 17) The $3.9 million of restructuring charges for the three months ended September 30, 2020 includes $0.3 million of charges related to the NA Modular segment, $3.3 million of charges related to the NA Storage segment and $0.3 million of charges related to the UK Storage segment. The entire $0.6 million of restructuring charges for the three months ended September 30, 2019 pertain to the NA Modular segment. The $4.5 million of restructuring charges for the nine months ended September 30, 2020 includes $0.9 million of charges pertaining to the NA Modular segment, $3.3 million of charges related to the NA Storage segment and $0.3 million of charges related to the UK Storage segment. The entire $3.9 million of restructuring charges for the nine months ended September 30, 2019 pertain to the NA Modular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Prior to the Merger, stock awards were granted under the WillScot Corporation 2017 Incentive Plan (the "2017 Incentive Plan"), which included Restricted Stock Awards ("RSAs") and Restricted Stock Units ("RSUs") as outlined below. On June 24, 2020, WillScot's stockholders approved the WillScot Mobile Mini 2020 Incentive Award Plan ("2020 Incentive Plan") to take effect pending completion of the Merger. The plan amended and restated in its entirety the 2017 Incentive Plan. As a result, all historical and future incentive awards to the Company's Board of Directors, executive officers and employees, as determined by the Company's Compensation Committee, are granted under the 2020 Incentive Plan. The 2020 Incentive Plan included grants of stock options, time-based RSUs ("Time-Based RSUs"), and market-based RSUs ("Market-Based RSUs" together with the time-based RSUs, the "RSUs"), which are recognized in the financial statements based on their fair value. In addition, stock-based compensation to non-executive directors include grants of RSAs. The 2020 Incentive Plan continues Market-Based RSU's renamed as "Performance-Based RSUs". Restricted Stock Awards The following table summarizes the Company's RSA activity as of September 30, 2020: Number of Shares Weighted-Average Grant Date Fair Value Balance, December 31, 2019 52,755 $ 14.69 Granted 65,959 11.75 Vested (61,266) 14.28 Balance, September 30, 2020 57,448 $ 11.75 Compensation expense for RSAs recognized in SG&amp;A on the condensed consolidated statements of operations w as $0.3 million for the three months ended September 30, 2020 and 2019. Compensation expense for RSAs w as $0.7 million and $0.8 million for the nine months ended September 30, 2020 and 2019, respectively. A t September 30, 2020, there w as $0.4 million of unrecognized compensation cost related to RSAs that is expected to be recognized over the remaining weighted avera ge vesting p e riod of 0.6 y ears. Time-Based RSUs The following table summarizes the Company's Time-Based RSU activity as of September 30, 2020: Number of Shares Weighted-Average Grant Date Fair Value Balance, December 31, 2019 1,065,305 $ 12.78 Granted 632,864 14.37 Vested (323,678) 12.93 Forfeited (22,728) 13.45 Balance, September 30, 2020 1,351,763 $ 13.48 Compensation expense for Time-Based RSUs recognized in SG&amp;A on the condensed consolidated statements of operations was $1.6 million and $1.0 million for the three months ended September 30, 2020 and 2019, respectively. Compensation expense for Time-Based RSUs was $3.9 million and $2.9 million for the nine months ended September 30, 2020 and 2019, respectively . At September 30, 2020, unrecognized compensation cost related to Time-Based RSUs totaled $15.2 million and is expected to be recognized over the remaining weighted average vesting period of 2.7 years. Performance-Based RSUs The following table summarizes the Company's Performance-Based RSU award activity as of September 30, 2020: Number of Shares Weighted-Average Grant Date Fair Value Balance, December 31, 2019 288,281 $ 13.22 Granted 325,256 16.35 Forfeited (12,700) 14.70 Balance, September 30, 2020 600,837 $ 14.88 Compensation expense for Performance-Based RSUs recognized in SG&amp;A on the condensed consolidated statements of operations was $0.8 million and $0.3 million for the three months ended September 30, 2020 and 2019, respectively. Compensation expense for Performance-Based RSUs was $1.7 million and $0.7 million for the nine months ended September 30, 2020 and 2019, respectively. At September 30, 2020, unrecognized compensation cost related to Performance-Based RSUs totaled $6.2 million and is expected to be recognized over the remaining vesting period of 2.0 years. Performance-Based RSUs vest based on the Company’s TSR Percentile Ranking as compared against the TSR for the companies comprising the Russell 3000 Group, measured as of the end of the Performance Period, based on the performance goals set forth in the award agreement. Stock Options The following table summarizes the Company's stock option activity as of September 30, 2020: WillScot Options Weighted-Average Exercise Price per Share Converted Weighted-Average Exercise Price per Share Outstanding options, December 31, 2019 534,188 $ 13.60 — $ — Converted at Merger — 7,361,516 13.52 Exercised — (259,708) 11.99 Outstanding options, September 30, 2020 534,188 $ 13.60 7,101,808 13.58 Fully vested and exercisable options, September 30, 2020 267,094 $ 13.60 7,101,808 $ 13.58 WillScot Options Com pensation expense for stock option awards, recognized in SG&amp;A on the condensed consolidated statements of operations, was $0.2 million for the three months ended September 30, 2020 and 2019. Com pensation expense for stock option awards was $0.6 million for the nine months ended September 30, 2020 and 2019. At September 30, 2020, unrecognized compensation c ost re lated to stock option awards totaled $1.1 million and is expected to be recognized over the remaining vesting period o f 1.5 years. Conversion of Mobile Mini Options at the Merger As part of the Merger, on July 2, 2020 the Company converted Mobile Mini's outstanding fully vested stock options to 7,361,516 WillScot Mobile Mini stock options using a conversion ratio of 2.405 as set by the Merger Agreement. The fair value of these options was valued at $19.3 million and is part of the purchase consideration. The value of stock options converted was determined utilizing the Black-Scholes option-pricing model, and is affected by several variables, the most significant of which are the life of the equity award, the exercise price of the stock option as compared to the fair market value of the Common Stock on the Merger date, and the estimated volatility of the Common Stock over the term of the equity award. Estimated volatility is based on the historical volatility of the Company’s Common Stock. The risk-free interest rate is based on the U.S. Treasury yield curve in effect at the time of the Merg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Derivatives On November 6, 2018, WSII entered into an interest rate swap agreement (the “Swap Agreement”) with a financial counterparty that effectively converts $400.0 million in aggregate notional amount of variable-rate debt under the Company’s 2020 ABL Facility into fixed-rate debt. The Swap Agreement will terminate on May 29, 2022. Under the terms of the Swap Agreement, the Company receives a floating rate equal to 1 month LIBOR and makes payments based on a fixed rate of 3.06% on the notional amount. The receive rate under the terms of the Swap Agreement was 0.15% and 1.74% at September 30, 2020 and December 31, 2019, respectively. The Swap Agreement was designated and qualified as a hedge of the Company’s exposure to changes in interest payment cash flows created by fluctuations in variable interest rates on the ABL Facilities. The location and the fair value of derivative instruments designated as hedges, at the respective balance sheet dates, were as follows: (in thousands) Balance Sheet Location September 30, 2020 December 31, 2019 Cash Flow Hedges: Interest rate swap Accrued liabilities $ 11,463 $ 5,348 Interest rate swap Other long-term liabilities $ 8,205 $ 8,943 The fair value of the interest rate swap is based on dealer quotes of market forward rates, a Level 2 input on the fair value hierarchy, and reflects the amount that the Company would receive or pay as of September 30, 2020 and December 31, 2019, respectively, for contracts involving the same attributes and maturity dates. The following table discloses the impact of the interest rate swap, excluding the impact of income taxes, on other comprehensive income (“OCI”), AOCI and the Company’s statements of operations for the nine months ending September 30: (in thousands) 2020 2019 Loss recognized in OCI $ (5,061) $ (8,604) Location of loss recognized in income Interest expense Interest expense Loss reclassified from AOCI into income (effective portion) $ (7,147) $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mmitments At September 30, 2020 and December 31, 2019, commitments for the acquisition of rental equipment and property, plant and equipment were $8.0 million an d $4.5 million, respectively. Contingencies The Company is involved in various lawsuits or claims in the ordinary course of business. Management believes that there is no pending claim or lawsuit which, if adversely determined, would have a material effect on the Company’s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Segment Reporting As a result of the Merger, the Company has evaluated its operating structure and, accordingly, its segment structure and has determined it operates in four reportable segments as follows: North America Modular Solutions ("NA Modular"), North America Storage Solutions ("NA Storage"), United Kingdom Storage Solutions ("UK Storage") and Tank and Pump Solutions ("Tank and Pump"). The NA Modular segment aligns with the WillScot legacy business prior to the Merger and the NA Storage, UK Storage and Tank and Pump segments align with the Mobile Mini segments prior to the Merger. Total assets for each reportable segment are not available because the Company utilizes a centralized approach to working capital management. Transactions between reportable segments are not significant. In connection with the Merger, the Company determined its reportable segments as discussed above and retrospectively adjusted prior year's presentation to conform to the current presentation of reportable segments. The Chief Operating Decision Maker ("CODM") evaluates business segment performance utilizing Adjusted EBITDA, which excludes certain items as shown in the reconciliation of the Company’s consolidated net income (loss) to Adjusted EBITDA below. Management believes that evaluating segment performance excluding such items is meaningful because it provides insight with respect to the intrinsic operating results of the Company. The Company also regularly evaluates gross profit by segment to assist in the assessment of its operational performance. The Company considers Adjusted EBITDA to be the more important metric because it more fully captures the business performance of the segments, inclusive of indirect costs. Reportable Segments The following tables set forth certain information regarding each of the Company’s reportable segments fo r the three and nine months ended September 30, 2020 and 2019, respectively. Consistent with the financial statements, the segment results only include results from Mobile Mini's operations after July 1, 2020, the Merger date. Please refer to the Management Discussion &amp; Analysis of Financial Condition and Results of Operations included in this document, for pro forma results inclusive of Mobile Mini's financial results for periods prior to the Merger date. Three Months Ended September 30, 2020 (in thousands) NA Modular NA Storage UK Storage Tank and Pump Unallocated Costs Total Revenues: Leasing and services revenue: Leasing $ 192,243 $ 77,041 $ 15,399 $ 15,399 $ 300,082 Delivery and installation 52,144 20,868 4,744 6,938 84,694 Sales revenue: New units 14,024 3,783 1,011 542 19,360 Rental units 9,456 2,801 499 423 13,179 Total revenues 267,867 104,493 21,653 23,302 417,315 Costs: Cost of leasing and services: Leasing 49,516 9,260 3,382 2,630 64,788 Delivery and installation 44,465 13,120 3,240 5,529 66,354 Cost of sales: New units 9,484 2,351 726 374 12,935 Rental units 6,356 1,930 466 85 8,837 Depreciation of rental equipment 45,967 4,448 1,168 3,254 54,837 Gross profit $ 112,079 $ 73,384 $ 12,671 $ 11,430 $ 209,564 Other selected data: Adjusted EBITDA $ 100,281 $ 46,465 $ 8,306 $ 8,507 $ — $ 163,559 Selling, general and administrative expense (a) $ 58,935 $ 31,368 $ 5,533 $ 6,177 $ 62,257 $ 164,270 Purchases of rental equipment and refurbishments $ 34,249 $ 7,234 $ 677 $ 431 $ — $ 42,591 (a) Includes both SG&amp;A and Merger transaction costs from the condensed consolidated statement of operations. Three Months Ended September 30, 2019 (in thousands) NA Modular NA Storage UK Storage Tank and Pump Unallocated Costs Total Revenues: Leasing and services revenue: Leasing $ 188,403 $ — $ — $ — $ 188,403 Delivery and installation 61,008 — — — 61,008 Sales revenue: New units 11,338 — — — 11,338 Rental units 7,473 — — — 7,473 Total revenues 268,222 — — — 268,222 Costs: Cost of leasing and services: Leasing 58,168 — — — 58,168 Delivery and installation 54,364 — — — 54,364 Cost of sales: New units 7,421 — — — 7,421 Rental units 5,092 — — — 5,092 Depreciation of rental equipment 43,869 — — — 43,869 Gross profit $ 99,308 $ — $ — $ — $ 99,308 Other selected data: Adjusted EBITDA $ 87,424 $ — $ — $ — $ — $ 87,424 Selling, general and administrative expense $ 56,120 $ — $ — $ — $ 8,872 $ 64,992 Purchases of rental equipment and refurbishments $ 47,789 $ — $ — $ — $ — $ 47,789 Nine Months Ended September 30, 2020 (in thousands) NA Modular NA Storage UK Storage Tank and Pump Unallocated Costs Total Revenues: Leasing and services revenue: Leasing $ 570,738 $ 77,041 $ 15,399 $ 15,399 $ 678,577 Delivery and installation 154,854 20,868 4,744 6,938 187,404 Sales revenue: New units 33,400 3,783 1,011 542 38,736 Rental units 21,558 2,801 499 423 25,281 Total revenues 780,550 104,493 21,653 23,302 929,998 Costs: Cost of leasing and services: Leasing 147,072 9,260 3,382 2,630 162,344 Delivery and installation 131,853 13,120 3,240 5,529 153,742 Cost of sales: New units 22,018 2,351 726 374 25,469 Rental units 13,965 1,930 466 85 16,446 Depreciation of rental equipment 137,409 4,448 1,168 3,254 146,279 Gross profit $ 328,233 $ 73,384 $ 12,671 $ 11,430 $ 425,718 Other selected data: Adjusted EBITDA $ 287,345 $ 46,465 $ 8,306 $ 8,507 $ — $ 350,623 Selling, general and administrative expense (a) $ 180,791 $ 31,368 $ 5,533 $ 6,177 $ 80,641 $ 304,510 Purchase of rental equipment and refurbishments $ 113,931 $ 7,234 $ 677 $ 431 $ — $ 122,273 (a) Includes both SG&amp;A and Merger transaction costs from the condensed consolidated statement of operations. Nine Months Ended September 30, 2019 (in thousands) NA Modular NA Storage UK Storage Tank and Pump Unallocated Costs Total Revenues Leasing and services revenue: Leasing $ 551,513 $ — $ — $ — $ 551,513 Delivery and installation 166,974 — — — 166,974 Sales: New units 37,686 — — — 37,686 Rental units 29,447 — — — 29,447 Total Revenues 785,620 — — — 785,620 Costs Cost of leasing and services: Leasing 160,476 — — — 160,476 Delivery and installation 146,175 — — — 146,175 Cost of sales: New units 26,298 — — — 26,298 Rental units 19,608 — — — 19,608 Depreciation of rental equipment 128,940 — — — 128,940 Gross profit $ 304,123 $ — $ — $ — $ 304,123 Other selected data: Adjusted EBITDA $ 258,332 $ — $ — $ — $ — $ 258,332 Selling, general and administrative expense $ 177,912 $ — $ — $ — $ 30,784 $ 208,696 Purchase of rental equipment and refurbishments $ 160,877 $ — $ — $ — $ — $ 160,877 The following tables present a reconciliation of the Company’s income (loss) from operations to Adjusted EBITDA for the three and nine months ended September 30, 2020 and 2019, respectively: Three Months Ended Nine Months Ended (in thousands) 2020 2019 2020 2019 Net income (loss) $ 16,252 $ 997 $ 25,411 $ (20,470) Loss on extinguishment of debt 42,401 — 42,401 7,244 Income tax benefit (66,675) (1,220) (66,170) (2,022) Interest expense 33,034 30,005 89,810 92,788 Depreciation and amortization 71,704 47,358 169,103 138,162 Currency losses (gains), net (371) 234 147 (436) Goodwill and other impairments — — — 2,638 Restructuring costs, lease impairment expense and other related charges 4,798 1,863 8,542 9,756 Merger transaction costs 52,191 — 63,241 — Integration costs 7,083 5,483 10,921 23,863 Stock compensation expense 2,944 1,812 6,958 5,002 Other 198 892 259 1,807 Adjusted EBITDA $ 163,559 $ 87,424 $ 350,623 $ 258,3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0</t>
        </is>
      </c>
    </row>
    <row r="3">
      <c r="A3" s="3" t="inlineStr">
        <is>
          <t>Earnings Per Share [Abstract]</t>
        </is>
      </c>
    </row>
    <row r="4">
      <c r="A4" s="4" t="inlineStr">
        <is>
          <t>Income (Loss) Per Share</t>
        </is>
      </c>
      <c r="B4" s="4" t="inlineStr">
        <is>
          <t>Income (Loss) Per Share Basic income (loss) per share (“EPS”) is calculated by dividing net income (or loss) attributable to WillScot Mobile Mini by the weighted average number of shares of Common Stock outstanding during the period. The shares of Common Stock issued as a result of the vesting of RSUs and for warrants exercised or redeemed during the three and nine months ended September 30, 2020, were included in EPS based on the weighted average number of days in which they were vested and outstanding during the period. Prior to June 30, 2020, the Company had shares of Class B Common Stock which had no rights to dividends or distributions made by the Company and, in turn, were excluded from the EPS calculation. On June 30, 2020, the Sapphire Exchange was completed and all shares of Class B Common Stock were cancelled and Sapphire Holdings received 10,641,182 shares of Common Stock. Diluted EPS is computed similarly to basic EPS, except that it includes the potential dilution that would occur if dilutive securities were exercised. Effects of potentially dilutive securities are presented only in periods in which they are 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Related Parties Related party balances included in the Company’s consolidated balance sheets at September 30, 2020 and December 31, 2019, consisted of the following: (in thousands) Financial statement line Item September 30, 2020 December 31, 2019 Receivables due from affiliates Trade receivables, net of allowances for credit losses $ 19 $ 26 Amounts due to affiliates Accrued liabilities (1,715) (883) Total related party liabilities, net $ (1,696) $ (857) Related party transactions included in the Company’s condensed consolidated statements of operations for the three and nine months ended September 30, 2020 and 2019, respectively, consisted of the following: Three Months Ended Nine Months Ended (in thousands) Financial statement line item 2020 2019 2020 2019 Leasing revenue from related parties Leasing revenue $ 504 $ 81 $ 1,330 $ 232 Consulting expense to related party Selling, general &amp; administrative expense (1,738) (345) (4,733) (847) Total related party expense, net $ (1,234) $ (264) $ (3,403) $ (615) On June 30, 2020, the Company completed the Sapphire Exchange, whereby Sapphire Holdings, an affiliate of TDR, exchanged shares of Class B Common Stock for 10,641,182 shares of Class A Common Stock. As a result of the Sapphire Exchange, all issued and outstanding shares of WillScot’s Class B Common Stock were automatically canceled for no consideration and the existing exchange agreement was automatically terminated. On August 22, 2018, WillScot’s majority stockholder, Sapphire Holdings, entered into a margin loan (the "Margin Loan") under which all of its WillScot Class A Common Stock was pledged to secure $125.0 million of borrowings under the loan agreement. WillScot is not a party to the loan agreement and has no obligations thereunder, but WillScot delivered an issuer agreement to the lenders under which WillScot has agreed to certain customary obligations relating to the shares pledged by Sapphire Holdings and, subject to applicable law and stock exchange rules, not to take any actions that are intended to materially hinder or delay the exercise of any remedies with respect to the pledged shares. In connection with the Margin Loan, on August 24, 2018, WSII entered into a two-year supply agreement with Target Logistics Management LLC, an affiliate controlled by Sapphire Holdings, under which, subject to limited exceptions, WSII acquired the exclusive right to supply modular units, portable storage units, and other ancillary products ordered by the affiliate in the US. On August 21, 2020, Sapphire Holdings entered into an amended and restated margin loan agreement which, among other things, extends the maturity date of the Margin Loan to August 29, 2022. As of September 30, 2020, 59,725,558 shares of WillScot Mobile Mini Common Stock, representing approximately 26% of WillScot Mobile Mini’s issued and outstanding Common Stock, and 4,850,000 warrants exercisable for one half share of Common Stock were pledged by Sapphire Holdings under the Margin Loan. The two-year supply agreement with Target Logistics Managem ent LLC was not renewed. The Company purchased rental equipment from related party affiliates of $1.0 million and $1.1 million for the three months ended September 30, 2020 and 2019, respectively. The Company purchased rental equipment from related party affiliates of $2.6 million and $4.3 million for the nine months ended September 30,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The accompanying unaudited condensed consolidated financial statements have been prepared in accordance with the instructions to Quarterly Report on Form 10-Q and do not include all the information and notes required by GAAP for complete financial statements. The accompanying unaudited condensed consolidated financial statements comprise the financial statements of WillScot Mobile Mini and its subsidiaries that it controls due to ownership of a majority voting interest and contain all adjustments, which are of a normal and recurring nature, necessary to present fairly the financial position, results of operations and cash flows for the interim periods presented. On December 31, 2019, the 2019 financial statement amounts were adjusted for the adoption of Accounting Standards Update (“ASU”) 2016-02, Leases (Topic 842) ("ASC 842"), effective retroactively to January 1, 2019, and therefore may not agree to the Quarterly Reports filed on Form 10-Q for the previously filed periods of 2019.</t>
        </is>
      </c>
    </row>
    <row r="5">
      <c r="A5" s="4" t="inlineStr">
        <is>
          <t>Principles of Consolidation</t>
        </is>
      </c>
      <c r="B5" s="4" t="inlineStr">
        <is>
          <t>Subsidiaries are fully consolidated from the dat 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t>
        </is>
      </c>
    </row>
    <row r="6">
      <c r="A6" s="4" t="inlineStr">
        <is>
          <t>Recently Issued and Adopted Accounting Standards</t>
        </is>
      </c>
      <c r="B6" s="4" t="inlineStr">
        <is>
          <t xml:space="preserve">Recently Issued Accounting Standards In March 2020, the Financial Accounting Standards Board (“FASB”) issued ASU 2020-04, Reference Rate Reform (Topic 848) , which is elective, and provides for optional expedients and exceptions for applying GAAP to contracts, hedging relationsh ips, and other transactions affected by reference rate reform if certain criteria are met. The Company is currently </t>
        </is>
      </c>
    </row>
    <row r="7">
      <c r="A7" s="4" t="inlineStr">
        <is>
          <t>Impact of COVID-19</t>
        </is>
      </c>
      <c r="B7" s="4" t="inlineStr">
        <is>
          <t>Impact of COVID-19 On January 30, 2020, the World Health Organization declared an outbreak of a highly contagious form of an upper respiratory infection caused by COVID-19, a novel coronavirus strain commonly referred to as “coronavirus”. The Company was deemed an essential infrastructure business and has continued to supply its customers. There have been significant changes to the global economic situation and to public securities markets as a consequence of the COVID-19 pandemic. If these conditions persist, it is reasonably likely that this could cause changes to estimates as a result of the markets in which the Company operates, the price of the Company’s publicly traded equity and debt in comparison to the Company’s carrying value and the health of the global economy. Such changes to estimates could potentially result in impacts that would be material to the consolidated financial statements, particularly with respect to the fair value of the Company’s reporting units in relation to potential goodwill impairment, the fair value of long-lived assets in relation to potential impairment and the allowance for credit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Acquisition</t>
        </is>
      </c>
      <c r="B4" s="4" t="inlineStr">
        <is>
          <t xml:space="preserve">The purchase price has been determined to be as follows: (in thousands, except share and per share data) Mobile Mini Common Stock outstanding 44,252,275 Share conversion ratio 2.405 Common Stock issued 106,426,721 Common Stock per share price as of July 1, 2020 $ 12.53 Fair value of shares of WillScot Class A Common Stock issued $ 1,333,527 Cash paid for fractional shares 30 Fair value of Mobile Mini Options converted to WillScot Mobile Mini Options 19,279 Total purchase price $ 1,352,836 (in thousands) Purchase Price $ 1,352,836 Cash and cash equivalents $ 17,203 Trade receivable 91,840 Inventories 8,987 Prepaid expenses and other current assets 13,348 Rental equipment 1,142,987 Property, plant and equipment, net 153,175 Operating lease assets 92,054 Intangible assets 565,550 Other non-current assets 2,725 Total identifiable assets acquired $ 2,087,869 Accounts payable (30,368) Accrued liabilities (31,355) Accrued interest (7,776) Deferred revenue and customer deposits (38,846) Operating lease liabilities (89,968) Debt and finance lease liabilities (898,519) Deferred tax liabilities (346,586) Total liabilities assumed (1,443,418) Goodwill identified $ 708,385 </t>
        </is>
      </c>
    </row>
    <row r="5">
      <c r="A5" s="4" t="inlineStr">
        <is>
          <t>Schedule of Unaudited Pro Forma Information</t>
        </is>
      </c>
      <c r="B5" s="4" t="inlineStr">
        <is>
          <t>The tables below present unaudited pro forma consolidated statements of operations information for the three and nine months ended September 30, 2020 and 2019: (in thousands) Three Months Ended September 30, 2020 Nine Months Ended September 30, 2020 WillScot revenues $ 417,315 $ 929,998 Mobile Mini revenues — 284,240 Pro forma revenues $ 417,315 $ 1,214,238 WillScot Mobile Mini pretax loss (a) $ (50,423) $ (40,759) Mobile Mini pretax income — 37,875 Pro forma pretax loss (50,423) (2,884) Pro forma adjustments to combined pretax income (loss): Elimination of Merger transaction costs (b) 52,191 80,040 Impact of fair value mark-ups on rental fleet depreciation (c) — (2,334) Other depreciation expense and intangible asset amortization (d) — (7,164) Interest expense (e) — (6,113) Elimination of Mobile Mini interest (f) — 15,921 Elimination of loss on extinguishment of debt (g) 42,401 42,401 Pro forma pretax income 44,169 119,867 Income tax expense (h) (6,296) (26,495) Pro forma net income $ 37,873 $ 93,372 (a) Excludes impact of non-controlling interest which was eliminated as part of the Sapphire Exchange (see Note 10) (b) Eliminates non-recurring Merger transaction costs incurred as a result of the Mobile Mini Merger. (c) Depreciation on rental equipment and property, plant and equipment were adjusted for the preliminary determination of the fair value of equipment acquired in the Mobile Mini Merger. (d) Represents the differential in other depreciation and amortization expense related to the provisional fair value purchase accounting adjustments as a result of the Merger, principally the amortization of the Mobile Mini customer relationship estimated at $263 million over 13 years. (e) In connection with the Merger, the Company entered into a new ABL Facility and drew $1.47 billion at close with an estimated interest rate of 2.046%, issued the 2025 Secured Notes at 6.125%, repaid the 2022 Secured Notes and repaid the 2017 ABL Facility. Interest and amortization of deferred financing fees for the 2020 ABL Facility and the 2025 Secured Notes has been included offset by the removal of interest and amortization of deferred financing fees attributable to the 2022 Secured Notes and the 2017 ABL Facility. See Note 9 for definitions of terms. (f) Interest and amortization of deferred financing fees on the senior notes and line of credit maintained by Mobile Mini which were assumed at acquisition and repaid immediately using proceeds from the 2020 ABL Facility and 2025 Secured Notes was eliminated. See Note 9 for definition of terms. (g) Elimination of loss on extinguishment of debt in connection with the redemption premium on the 2022 Secured Notes and unamortized deferred financing costs on the 2022 Secured Notes and 2017 ABL Facility. See Note 9 for definitions of terms. (h) Reflects the recorded income tax provision plus the adjustment to recognize the income tax impacts of the unaudited pro forma adjustments for which a tax expense is recognized using a U.S. federal and state statutory tax rate of 25.5%. This rate may vary from the effective tax rates of the historical and combined businesses. In addition, eliminates the reversal of $54.6 million of valuation allowance as a result of reassessment of the realizability of deferred tax assets as a result of the Merger. See Note 11. (in thousands) Three Months Ended September 30, 2019 Nine Months Ended WillScot revenues $ 268,222 $ 785,620 Mobile Mini revenues 155,325 458,709 Pro forma revenues $ 423,547 $ 1,244,329 WillScot Mobile Mini pretax loss (a) $ (223) $ (22,492) Mobile Mini pretax income 29,449 74,297 Pro forma pretax income 29,226 51,805 Pro forma adjustments to combined pretax income: Impact of fair value mark-ups on rental fleet depreciation (b) (1,167) (3,500) Other depreciation expense and intangible asset amortization (c) (3,491) (10,514) Interest expense (d) (49) (1,164) Elimination of Mobile Mini interest (e) 9,941 30,460 Pro forma pretax income 34,460 67,087 Income tax expense (f) (6,989) (21,453) Pro forma net income $ 27,471 $ 45,634 (a) Excludes impact of non-controlling interest which was eliminated as part of the Sapphire Exchange (see Note 10) (b) Depreciation on rental equipment was adjusted for the fair value of rental equipment acquired in the Mobile Mini Merger. (c) Represents the differential in other depreciation and amortization expense related to the provisional fair value purchase accounting adjustments as a result of the Merger, principally the amortization of the Mobile Mini customer relationship estimated at $263 million over 13 years. (d) In connection with the Merger, the Company entered into a new ABL Facility and drew $1.47 billion at close with an estimated interest rate of 2.046%, issued the 2025 Secured Notes at 6.125%, repaid the 2022 Secured Notes and repaid the 2017 ABL Facility. Interest and amortization of deferred financing fees for the 2020 ABL Facility and the 2025 Secured Notes has been included offset by the removal of interest and amortization of deferred financing fees attributable to the 2022 Secured Notes and the 2017 ABL Facility. See Note 9 for definitions of terms. (e) Interest and amortization of deferred financing fees on the senior notes and line of credit maintained by Mobile Mini which were assumed at acquisition and repaid immediately using proceeds from the 2020 ABL Facility and 2025 Secured Notes was eliminated. See Note 9 for definition of terms. (f) Reflects the recorded income tax provision plus the adjustment to recognize the income tax impacts of the unaudited pro forma adjustments for which a tax expense is recognized using a U.S. federal and state statutory tax rate of 25.5%. This rate may vary from the effective tax rates of the historical and combined busine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Trade receivables, net of allowance</t>
        </is>
      </c>
      <c r="B2" s="6" t="n">
        <v>24186</v>
      </c>
      <c r="C2" s="6" t="n">
        <v>15828</v>
      </c>
    </row>
    <row r="3">
      <c r="A3" s="4" t="inlineStr">
        <is>
          <t>Common stock par value (in USD per share)</t>
        </is>
      </c>
      <c r="B3" s="7" t="n">
        <v>0.0001</v>
      </c>
    </row>
    <row r="4">
      <c r="A4" s="4" t="inlineStr">
        <is>
          <t>Common stock authorized (in shares)</t>
        </is>
      </c>
      <c r="B4" s="5" t="n">
        <v>380000000</v>
      </c>
    </row>
    <row r="5">
      <c r="A5" s="4" t="inlineStr">
        <is>
          <t>Common stock issued (in shares)</t>
        </is>
      </c>
      <c r="B5" s="5" t="n">
        <v>227980928</v>
      </c>
    </row>
    <row r="6">
      <c r="A6" s="4" t="inlineStr">
        <is>
          <t>Common stock outstanding (in shares)</t>
        </is>
      </c>
      <c r="B6" s="5" t="n">
        <v>227980928</v>
      </c>
    </row>
    <row r="7">
      <c r="A7" s="4" t="inlineStr">
        <is>
          <t>Common stock</t>
        </is>
      </c>
      <c r="B7" s="6" t="n">
        <v>23</v>
      </c>
      <c r="C7" s="6" t="n">
        <v>0</v>
      </c>
    </row>
    <row r="8">
      <c r="A8" s="4" t="inlineStr">
        <is>
          <t>Class A Common Stock</t>
        </is>
      </c>
    </row>
    <row r="9">
      <c r="A9" s="4" t="inlineStr">
        <is>
          <t>Common stock par value (in USD per share)</t>
        </is>
      </c>
      <c r="C9" s="7" t="n">
        <v>0.0001</v>
      </c>
    </row>
    <row r="10">
      <c r="A10" s="4" t="inlineStr">
        <is>
          <t>Common stock authorized (in shares)</t>
        </is>
      </c>
      <c r="C10" s="5" t="n">
        <v>400000000</v>
      </c>
    </row>
    <row r="11">
      <c r="A11" s="4" t="inlineStr">
        <is>
          <t>Common stock issued (in shares)</t>
        </is>
      </c>
      <c r="C11" s="5" t="n">
        <v>108818854</v>
      </c>
    </row>
    <row r="12">
      <c r="A12" s="4" t="inlineStr">
        <is>
          <t>Common stock outstanding (in shares)</t>
        </is>
      </c>
      <c r="C12" s="5" t="n">
        <v>108818854</v>
      </c>
    </row>
    <row r="13">
      <c r="A13" s="4" t="inlineStr">
        <is>
          <t>Common stock</t>
        </is>
      </c>
      <c r="B13" s="5" t="n">
        <v>0</v>
      </c>
      <c r="C13" s="6" t="n">
        <v>11</v>
      </c>
    </row>
    <row r="14">
      <c r="A14" s="4" t="inlineStr">
        <is>
          <t>Class B Common Stock</t>
        </is>
      </c>
    </row>
    <row r="15">
      <c r="A15" s="4" t="inlineStr">
        <is>
          <t>Common stock par value (in USD per share)</t>
        </is>
      </c>
      <c r="C15" s="7" t="n">
        <v>0.0001</v>
      </c>
    </row>
    <row r="16">
      <c r="A16" s="4" t="inlineStr">
        <is>
          <t>Common stock authorized (in shares)</t>
        </is>
      </c>
      <c r="C16" s="5" t="n">
        <v>100000000</v>
      </c>
    </row>
    <row r="17">
      <c r="A17" s="4" t="inlineStr">
        <is>
          <t>Common stock issued (in shares)</t>
        </is>
      </c>
      <c r="C17" s="5" t="n">
        <v>8024419</v>
      </c>
    </row>
    <row r="18">
      <c r="A18" s="4" t="inlineStr">
        <is>
          <t>Common stock outstanding (in shares)</t>
        </is>
      </c>
      <c r="C18" s="5" t="n">
        <v>8024419</v>
      </c>
    </row>
    <row r="19">
      <c r="A19" s="4" t="inlineStr">
        <is>
          <t>Common stock</t>
        </is>
      </c>
      <c r="B19" s="6" t="n">
        <v>0</v>
      </c>
      <c r="C19"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Company had total revenue in the following geographic areas for the three and nine months ended September 30 as follows: Three Months Ended Nine Months Ended (in thousands) 2020 2019 2020 2019 US $ 368,285 $ 245,115 $ 841,227 $ 714,669 Canada 24,098 19,183 57,083 58,782 Mexico 3,279 3,924 10,035 12,169 UK 21,653 — 21,653 — Total revenues $ 417,315 $ 268,222 $ 929,998 $ 785,620 The Company’s revenue by major product and service line for the three and nine months ended September 30 was as follows: Three Months Ended Nine Months Ended (in thousands) 2020 2019 2020 2019 Modular space leasing revenue $ 163,635 $ 131,557 $ 427,409 $ 384,582 Portable storage leasing revenue 52,941 6,033 64,506 18,295 Tank and pump leasing revenue 14,112 — 14,112 — VAPS and third party leasing revenues (a) 56,330 40,944 139,754 118,005 Other leasing-related revenue (b) 13,064 9,869 32,796 30,631 Leasing revenue 300,082 188,403 678,577 551,513 Delivery and installation revenue 84,694 61,008 187,404 166,974 Total leasing and services revenue 384,776 249,411 865,981 718,487 New unit sales revenue 19,360 11,338 38,736 37,686 Rental unit sales revenue 13,179 7,473 25,281 29,447 Total revenues $ 417,315 $ 268,222 $ 929,998 $ 785,620 (a) Includes $5.6 million and $4.0 million of value added products and services ("VAPS") revenue for the three months ended September 30, 2020 and 2019, respectively and $13.9 million and $11.9 million of VAPS service revenue for the nine months ended September 30 2020, and 2019, respectively. (b) Primarily damage billings, delinquent payment charges, and other processing fees.</t>
        </is>
      </c>
    </row>
    <row r="5">
      <c r="A5" s="4" t="inlineStr">
        <is>
          <t>Schedule of Accounts and Notes Receivable Allowances</t>
        </is>
      </c>
      <c r="B5" s="4" t="inlineStr">
        <is>
          <t xml:space="preserve">(in thousands) Nine Months Ended Year Ended Balance at beginning of year $ 15,828 $ 9,340 Net charges to bad debt expense and revenue 22,184 14,496 Write-offs (12,395) (7,945) Foreign currency translation and other (1,431) (63) Balance at end of period $ 24,186 $ 15,8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ssee, Operating Lease, Liability, Maturity</t>
        </is>
      </c>
      <c r="B4" s="4" t="inlineStr">
        <is>
          <t xml:space="preserve">As of September 30, 2020, the undiscounted future lease payments for operating and finance lease liabilities were as follows (in thousands): Operating Finance 2020 (remaining) $ 13,294 $ 5,135 2021 57,440 18,139 2022 48,638 16,751 2023 39,636 13,300 2024 32,068 10,378 Thereafter 90,727 22,826 Total lease payments 281,803 86,529 Less: interest (48,467) (6,524) Present value of lease liabilities $ 233,336 $ 80,005 </t>
        </is>
      </c>
    </row>
    <row r="5">
      <c r="A5" s="4" t="inlineStr">
        <is>
          <t>Finance Lease, Liability, Fiscal Year Maturity</t>
        </is>
      </c>
      <c r="B5" s="4" t="inlineStr">
        <is>
          <t xml:space="preserve">As of September 30, 2020, the undiscounted future lease payments for operating and finance lease liabilities were as follows (in thousands): Operating Finance 2020 (remaining) $ 13,294 $ 5,135 2021 57,440 18,139 2022 48,638 16,751 2023 39,636 13,300 2024 32,068 10,378 Thereafter 90,727 22,826 Total lease payments 281,803 86,529 Less: interest (48,467) (6,524) Present value of lease liabilities $ 233,336 $ 80,005 </t>
        </is>
      </c>
    </row>
    <row r="6">
      <c r="A6" s="4" t="inlineStr">
        <is>
          <t>Lease Activity</t>
        </is>
      </c>
      <c r="B6" s="4" t="inlineStr">
        <is>
          <t xml:space="preserve">The Company’s lease activity during the nine months ended September 30, 2020 and 2019 was as follows: Nine Months Ended September 30, Financial Statement Line (in thousands) 2020 2019 Finance Lease Expense Amortization of finance lease assets $ 4,360 $ — Interest on obligations under finance leases 512 — Total finance lease expense $ 4,872 $ — Operating Lease Expense Fixed lease expense Cost of leasing and services $ 4,444 $ 5,151 Selling, general and administrative 29,682 25,423 Lease impairment expense and other related charges 2,103 1,770 Short-term lease expense Cost of leasing and services 19,765 22,725 Selling, general and administrative 1,612 1,664 Lease impairment expense and other related charges 471 — Variable lease expense Cost of leasing and services 5,277 2,182 Selling, general and administrative 3,645 3,016 Lease impairment expense and other related charges 666 — Total operating lease expense $ 67,665 $ 61,931 Supplemental cash flow information related to leases for the nine months ended September 30, 2020 and 2019 was as follows: Nine Months Ended September 30, Supplemental Cash Flow Information (in thousands) 2020 2019 Cash paid for the amounts included in the measurement of lease liabilities: Operating cash outflows from operating leases $ 35,065 $ 29,598 Operating cash outflows from finance leases $ 491 $ — Financing cash outflows from finance leases $ 3,434 $ — Right of use assets obtained in exchange for lease obligations $ 26,727 $ 20,782 Assets obtained in exchange for finance leases $ 6,322 $ — </t>
        </is>
      </c>
    </row>
    <row r="7">
      <c r="A7" s="4" t="inlineStr">
        <is>
          <t>Weighted-Average Remaining Operating Lease Term and Weighted Average Discount Rate</t>
        </is>
      </c>
      <c r="B7" s="4" t="inlineStr">
        <is>
          <t>Weighted-average remaining operating lease terms and the weighted average discount rates as of September 30, 2020 and December 31, 2019 were as follows: Lease Terms and Discount Rates September 30, 2020 December 31, 2019 Weighted-average remaining lease term - operating leases 6.5 years 6.5 years Weighted-average discount rate - operating leases 5.8 % 7.0 % Weighted-average remaining lease term - finance leases 4.7 years 0.0 years Weighted-average discount rate - finance leases 2.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Inventories at the respective balance sheet dates consisted of the following: September 30, 2020 December 31, 2019 Raw materials and supplies $ 21,573 $ 15,387 Finished units 1,382 — Inventories $ 22,955 $ 15,3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 (Tables)</t>
        </is>
      </c>
      <c r="B1" s="2" t="inlineStr">
        <is>
          <t>9 Months Ended</t>
        </is>
      </c>
    </row>
    <row r="2">
      <c r="B2" s="2" t="inlineStr">
        <is>
          <t>Sep. 30, 2020</t>
        </is>
      </c>
    </row>
    <row r="3">
      <c r="A3" s="3" t="inlineStr">
        <is>
          <t>Property, Plant and Equipment [Abstract]</t>
        </is>
      </c>
    </row>
    <row r="4">
      <c r="A4" s="4" t="inlineStr">
        <is>
          <t>Schedule of Rental Equipment, net</t>
        </is>
      </c>
      <c r="B4" s="4" t="inlineStr">
        <is>
          <t xml:space="preserve">Rental equipment, net at the respective balance sheet dates consisted of the following: (in thousands) September 30, 2020 December 31, 2019 Modular units $ 2,490,827 $ 2,372,069 Portable storage 1,028,230 83,402 Tank and pump products 129,604 — Value added products 134,910 121,855 Total rental equipment 3,783,571 2,577,326 Less: accumulated depreciation (743,861) (632,890) Rental equipment, net $ 3,039,710 $ 1,944,4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goodwill activity</t>
        </is>
      </c>
      <c r="B4" s="4" t="inlineStr">
        <is>
          <t xml:space="preserve">Changes in the carrying amount of goodwill were as follows: (in thousands) Balance at December 31, 2018 $ 247,017 Changes to preliminary purchase price accounting (13,479) Effects of movements in foreign exchange rates 1,639 Balance at December 31, 2019 235,177 Acquisition of Mobile Mini 708,385 Effects of movements in foreign exchange rates (771) Balance at September 30, 2020 $ 942,7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Intangible assets other than goodwill at the respective balance sheet dates consisted of the following: September 30, 2020 (in thousands) Remaining life (in years) Gross carrying amount Accumulated amortization Net book value Intangible assets subject to amortization: ModSpace trade name 0.9 $ 3,000 $ (2,125) $ 875 Mobile Mini customer relationship 13 263,000 (5,058) 257,942 Technology 6 1,550 (64) 1,486 Indefinite-lived intangible assets: Trade name - Mobile Mini 301,000 — 301,000 Trade name - WillScot 125,000 — 125,000 Total intangible assets other than goodwill $ 693,550 $ (7,247) $ 686,303 December 31, 2019 (in thousands) Remaining life (in years) Gross carrying amount Accumulated amortization Net book value Intangible assets subject to amortization: ModSpace trade name 1.7 $ 3,000 $ (1,375) $ 1,625 Indefinite-lived intangible assets: Trade name - WillScot 125,000 — 125,000 Total intangible assets other than goodwill $ 128,000 $ (1,375) $ 126,625 </t>
        </is>
      </c>
    </row>
    <row r="5">
      <c r="A5" s="4" t="inlineStr">
        <is>
          <t>Schedule of Intangible Assets</t>
        </is>
      </c>
      <c r="B5" s="4" t="inlineStr">
        <is>
          <t xml:space="preserve">Intangible assets other than goodwill at the respective balance sheet dates consisted of the following: September 30, 2020 (in thousands) Remaining life (in years) Gross carrying amount Accumulated amortization Net book value Intangible assets subject to amortization: ModSpace trade name 0.9 $ 3,000 $ (2,125) $ 875 Mobile Mini customer relationship 13 263,000 (5,058) 257,942 Technology 6 1,550 (64) 1,486 Indefinite-lived intangible assets: Trade name - Mobile Mini 301,000 — 301,000 Trade name - WillScot 125,000 — 125,000 Total intangible assets other than goodwill $ 693,550 $ (7,247) $ 686,303 December 31, 2019 (in thousands) Remaining life (in years) Gross carrying amount Accumulated amortization Net book value Intangible assets subject to amortization: ModSpace trade name 1.7 $ 3,000 $ (1,375) $ 1,625 Indefinite-lived intangible assets: Trade name - WillScot 125,000 — 125,000 Total intangible assets other than goodwill $ 128,000 $ (1,375) $ 126,625 </t>
        </is>
      </c>
    </row>
    <row r="6">
      <c r="A6" s="4" t="inlineStr">
        <is>
          <t>Schedule of Future Amortization of Intangible Assets</t>
        </is>
      </c>
      <c r="B6" s="4" t="inlineStr">
        <is>
          <t xml:space="preserve">Based on the carrying value at September 30, 2020, future amortization of intangible assets is expected to be as follows for the years ended December 31 (in thousands): 2020 (remaining) $ 5,372 2021 21,114 2022 20,489 2023 20,489 2024 20,489 Thereafter 172,350 Total $ 260,3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The carrying value of debt outstanding at the respective balance sheet dates consisted of the following: (in thousands, except rates) Interest rate Year of maturity September 30, 2020 December 31, 2019 2022 Secured Notes 7.875% 2022 $ — $ 264,576 2023 Secured Notes 6.875% 2023 — 482,768 2025 Secured Notes 6.125% 2025 636,450 — ABL Facility Varies 2025 1,307,295 885,245 2028 Secured Notes 4.625% 2028 491,329 — Finance Leases Varies Varies 80,005 — Total debt 2,515,079 1,632,589 Less: current portion of long-term debt 16,872 — Total long-term debt $ 2,498,207 $ 1,632,5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Accumulated Other Comprehensive Income (Loss)</t>
        </is>
      </c>
      <c r="B4" s="4" t="inlineStr">
        <is>
          <t>The changes in accumulated other comprehensive loss ("AOCL"), net of tax, for the nine months ended September 30, 2020 and 2019 were as follows: (in thousands) Foreign currency translation Unrealized losses on hedging activities Total Balance at December 31, 2019 $ (52,982) $ (9,793) $ (62,775) Total other comprehensive loss prior to reclassifications (21,144) (10,330) (31,474) Reclassifications to the statements of operations — 1,572 1,572 Less other comprehensive loss attributable to non-controlling interest 1,913 790 2,703 Balance at March 31, 2020 (72,213) (17,761) (89,974) Total other comprehensive income (loss) prior to reclassifications 7,982 (1,642) 6,340 Reclassifications to the statements of operations — 2,617 2,617 Less other comprehensive income attributable to non-controlling interest (730) (88) (818) Impact of elimination of non-controlling interest on accumulated other comprehensive income (1,299) (1,673) (2,972) Balance at June 30, 2020 (66,260) (18,547) (84,807) Total other comprehensive income prior to reclassifications 14,619 947 15,566 Reclassifications to the statements of operations — 2,958 2,958 Balance at September 30, 2020 $ (51,641) $ (14,642) $ (66,283) (in thousands) Foreign currency translation Unrealized losses on hedging activities Total Balance at December 31, 2018 $ (62,608) $ (5,418) $ (68,026) Total other comprehensive income (loss) prior to reclassifications 4,115 (2,636) 1,479 Reclassifications to the statements of operations — 435 435 Less other comprehensive loss (income) attributable to non-controlling interest (364) 198 (166) Balance at March 31, 2019 (58,857) (7,421) (66,278) Total other comprehensive income (loss) prior to reclassifications 4,321 (4,500) (179) Reclassifications to the statements of operations — 613 613 Less other comprehensive loss (income) attributable to non-controlling interest (397) 351 (46) Balance at June 30, 2019 (54,933) (10,957) (65,890) Total other comprehensive loss prior to reclassifications (2,810) (1,337) (4,147) Reclassifications to the statements of operations — 837 837 Less other comprehensive loss (income) attributable to non-controlling interest 256 45 301 Balance at September 30, 2019 $ (57,487) $ (11,412) $ (68,8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s (Tables)</t>
        </is>
      </c>
      <c r="B1" s="2" t="inlineStr">
        <is>
          <t>9 Months Ended</t>
        </is>
      </c>
    </row>
    <row r="2">
      <c r="B2" s="2" t="inlineStr">
        <is>
          <t>Sep. 30, 2020</t>
        </is>
      </c>
    </row>
    <row r="3">
      <c r="A3" s="3" t="inlineStr">
        <is>
          <t>Fair Value Disclosures [Abstract]</t>
        </is>
      </c>
    </row>
    <row r="4">
      <c r="A4" s="4" t="inlineStr">
        <is>
          <t>Carrying Amounts and Fair Values of Financial Assets and Liabilities</t>
        </is>
      </c>
      <c r="B4" s="4" t="inlineStr">
        <is>
          <t xml:space="preserve">The following table shows the carrying amounts and fair values of other financial liabilities, including their levels in the fair value hierarchy: September 30, 2020 December 31, 2019 Carrying Amount Fair Value Carrying Amount Fair Value (in thousands) Level 1 Level 2 Level 3 Level 1 Level 2 Level 3 2022 Secured Notes $ — $ — $ — $ — $ 264,576 $ — $ 282,250 $ — 2023 Secured Notes — — — — 482,768 — 517,334 — 2025 Secured Notes 636,450 — 696,625 — — — — — ABL Facilities 1,307,295 — 1,350,340 — 885,245 — 903,000 — 2028 Secured Notes 491,329 — 499,990 — — — — — Total $ 2,435,074 $ — $ 2,546,955 $ — $ 1,632,589 $ — $ 1,702,58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9 Months Ended</t>
        </is>
      </c>
    </row>
    <row r="2">
      <c r="B2" s="2" t="inlineStr">
        <is>
          <t>Sep. 30, 2020</t>
        </is>
      </c>
    </row>
    <row r="3">
      <c r="A3" s="3" t="inlineStr">
        <is>
          <t>Restructuring and Related Activities [Abstract]</t>
        </is>
      </c>
    </row>
    <row r="4">
      <c r="A4" s="4" t="inlineStr">
        <is>
          <t>Summary of Activities in the Restructuring Accruals</t>
        </is>
      </c>
      <c r="B4" s="4" t="inlineStr">
        <is>
          <t xml:space="preserve">The following is a summary of the activity in the Company’s restructuring accruals for the three and nine months ended September 30, 2020 and 2019: Three Months Ended September 30, 2020 2019 (in thousands) Employee Costs Facility Exit Costs Total Employee Costs Facility Exit Costs Total Balance at beginning of the period - June 30 $ 525 $ — $ 525 $ 1,143 $ — $ 1,143 Reclassification of liability to operating lease asset at the adoption of ASC 842(a) — — — — 448 448 Charges 3,854 — 3,854 322 327 649 Cash payments (2,432) — (2,432) (544) — (544) Foreign currency translation 2 — 2 (1) 2 1 Non-cash movements 133 — 133 (91) (777) (868) Balance at end of period $ 2,082 $ — $ 2,082 $ 829 $ — $ 829 Nine Months Ended September 30, 2020 2019 (in thousands) Employee Costs Facility Exit Costs Total Employee Costs Facility Exit Costs Total Balance at beginning of the period - December 31 $ 447 $ — $ 447 $ 4,544 $ 972 $ 5,516 Reclassification of liability to operating lease asset at the adoption of ASC 842(a) — — — — (967) (967) Charges 4,526 17 4,543 1,952 1,985 3,937 Cash payments (3,027) — (3,027) (5,476) — (5,476) Foreign currency translation 3 — 3 28 2 30 Non-cash movements 133 (17) 116 (219) (1,992) (2,211) Balance at end of period $ 2,082 $ — $ 2,082 $ 829 $ — $ 8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Leasing</t>
        </is>
      </c>
      <c r="B4" s="6" t="n">
        <v>300082</v>
      </c>
      <c r="C4" s="6" t="n">
        <v>188403</v>
      </c>
      <c r="D4" s="6" t="n">
        <v>678577</v>
      </c>
      <c r="E4" s="6" t="n">
        <v>551513</v>
      </c>
    </row>
    <row r="5">
      <c r="A5" s="4" t="inlineStr">
        <is>
          <t>Total revenues</t>
        </is>
      </c>
      <c r="B5" s="5" t="n">
        <v>417315</v>
      </c>
      <c r="C5" s="5" t="n">
        <v>268222</v>
      </c>
      <c r="D5" s="5" t="n">
        <v>929998</v>
      </c>
      <c r="E5" s="5" t="n">
        <v>785620</v>
      </c>
    </row>
    <row r="6">
      <c r="A6" s="3" t="inlineStr">
        <is>
          <t>Costs:</t>
        </is>
      </c>
    </row>
    <row r="7">
      <c r="A7" s="4" t="inlineStr">
        <is>
          <t>Leasing</t>
        </is>
      </c>
      <c r="B7" s="5" t="n">
        <v>64788</v>
      </c>
      <c r="C7" s="5" t="n">
        <v>58168</v>
      </c>
      <c r="D7" s="5" t="n">
        <v>162344</v>
      </c>
      <c r="E7" s="5" t="n">
        <v>160476</v>
      </c>
    </row>
    <row r="8">
      <c r="A8" s="4" t="inlineStr">
        <is>
          <t>Depreciation of rental equipment</t>
        </is>
      </c>
      <c r="B8" s="5" t="n">
        <v>54837</v>
      </c>
      <c r="C8" s="5" t="n">
        <v>43869</v>
      </c>
      <c r="D8" s="5" t="n">
        <v>146279</v>
      </c>
      <c r="E8" s="5" t="n">
        <v>128940</v>
      </c>
    </row>
    <row r="9">
      <c r="A9" s="4" t="inlineStr">
        <is>
          <t>Gross profit</t>
        </is>
      </c>
      <c r="B9" s="5" t="n">
        <v>209564</v>
      </c>
      <c r="C9" s="5" t="n">
        <v>99308</v>
      </c>
      <c r="D9" s="5" t="n">
        <v>425718</v>
      </c>
      <c r="E9" s="5" t="n">
        <v>304123</v>
      </c>
    </row>
    <row r="10">
      <c r="A10" s="3" t="inlineStr">
        <is>
          <t>Expenses:</t>
        </is>
      </c>
    </row>
    <row r="11">
      <c r="A11" s="4" t="inlineStr">
        <is>
          <t>Selling, general and administrative</t>
        </is>
      </c>
      <c r="B11" s="5" t="n">
        <v>112079</v>
      </c>
      <c r="C11" s="5" t="n">
        <v>64992</v>
      </c>
      <c r="D11" s="5" t="n">
        <v>241269</v>
      </c>
      <c r="E11" s="5" t="n">
        <v>208696</v>
      </c>
    </row>
    <row r="12">
      <c r="A12" s="4" t="inlineStr">
        <is>
          <t>Merger transaction costs</t>
        </is>
      </c>
      <c r="B12" s="5" t="n">
        <v>52191</v>
      </c>
      <c r="C12" s="5" t="n">
        <v>0</v>
      </c>
      <c r="D12" s="5" t="n">
        <v>63241</v>
      </c>
      <c r="E12" s="5" t="n">
        <v>0</v>
      </c>
    </row>
    <row r="13">
      <c r="A13" s="4" t="inlineStr">
        <is>
          <t>Other depreciation and amortization</t>
        </is>
      </c>
      <c r="B13" s="5" t="n">
        <v>16867</v>
      </c>
      <c r="C13" s="5" t="n">
        <v>3489</v>
      </c>
      <c r="D13" s="5" t="n">
        <v>22824</v>
      </c>
      <c r="E13" s="5" t="n">
        <v>9222</v>
      </c>
    </row>
    <row r="14">
      <c r="A14" s="4" t="inlineStr">
        <is>
          <t>Impairment losses on long-lived assets</t>
        </is>
      </c>
      <c r="B14" s="5" t="n">
        <v>0</v>
      </c>
      <c r="C14" s="5" t="n">
        <v>0</v>
      </c>
      <c r="D14" s="5" t="n">
        <v>0</v>
      </c>
      <c r="E14" s="5" t="n">
        <v>2638</v>
      </c>
    </row>
    <row r="15">
      <c r="A15" s="4" t="inlineStr">
        <is>
          <t>Lease impairment expense and other related charges</t>
        </is>
      </c>
      <c r="B15" s="5" t="n">
        <v>944</v>
      </c>
      <c r="C15" s="5" t="n">
        <v>1214</v>
      </c>
      <c r="D15" s="5" t="n">
        <v>3999</v>
      </c>
      <c r="E15" s="5" t="n">
        <v>5819</v>
      </c>
    </row>
    <row r="16">
      <c r="A16" s="4" t="inlineStr">
        <is>
          <t>Restructuring costs</t>
        </is>
      </c>
      <c r="B16" s="5" t="n">
        <v>3854</v>
      </c>
      <c r="C16" s="5" t="n">
        <v>649</v>
      </c>
      <c r="D16" s="5" t="n">
        <v>4543</v>
      </c>
      <c r="E16" s="5" t="n">
        <v>3937</v>
      </c>
    </row>
    <row r="17">
      <c r="A17" s="4" t="inlineStr">
        <is>
          <t>Currency losses (gains), net</t>
        </is>
      </c>
      <c r="B17" s="5" t="n">
        <v>-371</v>
      </c>
      <c r="C17" s="5" t="n">
        <v>234</v>
      </c>
      <c r="D17" s="5" t="n">
        <v>147</v>
      </c>
      <c r="E17" s="5" t="n">
        <v>-436</v>
      </c>
    </row>
    <row r="18">
      <c r="A18" s="4" t="inlineStr">
        <is>
          <t>Other income, net</t>
        </is>
      </c>
      <c r="B18" s="5" t="n">
        <v>-1012</v>
      </c>
      <c r="C18" s="5" t="n">
        <v>-1052</v>
      </c>
      <c r="D18" s="5" t="n">
        <v>-1757</v>
      </c>
      <c r="E18" s="5" t="n">
        <v>-3293</v>
      </c>
    </row>
    <row r="19">
      <c r="A19" s="4" t="inlineStr">
        <is>
          <t>Operating income</t>
        </is>
      </c>
      <c r="B19" s="5" t="n">
        <v>25012</v>
      </c>
      <c r="C19" s="5" t="n">
        <v>29782</v>
      </c>
      <c r="D19" s="5" t="n">
        <v>91452</v>
      </c>
      <c r="E19" s="5" t="n">
        <v>77540</v>
      </c>
    </row>
    <row r="20">
      <c r="A20" s="4" t="inlineStr">
        <is>
          <t>Interest expense</t>
        </is>
      </c>
      <c r="B20" s="5" t="n">
        <v>33034</v>
      </c>
      <c r="C20" s="5" t="n">
        <v>30005</v>
      </c>
      <c r="D20" s="5" t="n">
        <v>89810</v>
      </c>
      <c r="E20" s="5" t="n">
        <v>92788</v>
      </c>
    </row>
    <row r="21">
      <c r="A21" s="4" t="inlineStr">
        <is>
          <t>Loss on extinguishment of debt</t>
        </is>
      </c>
      <c r="B21" s="5" t="n">
        <v>42401</v>
      </c>
      <c r="C21" s="5" t="n">
        <v>0</v>
      </c>
      <c r="D21" s="5" t="n">
        <v>42401</v>
      </c>
      <c r="E21" s="5" t="n">
        <v>7244</v>
      </c>
    </row>
    <row r="22">
      <c r="A22" s="4" t="inlineStr">
        <is>
          <t>Loss from operations before income tax</t>
        </is>
      </c>
      <c r="B22" s="5" t="n">
        <v>-50423</v>
      </c>
      <c r="C22" s="5" t="n">
        <v>-223</v>
      </c>
      <c r="D22" s="5" t="n">
        <v>-40759</v>
      </c>
      <c r="E22" s="5" t="n">
        <v>-22492</v>
      </c>
    </row>
    <row r="23">
      <c r="A23" s="4" t="inlineStr">
        <is>
          <t>Income tax benefit</t>
        </is>
      </c>
      <c r="B23" s="5" t="n">
        <v>-66675</v>
      </c>
      <c r="C23" s="5" t="n">
        <v>-1220</v>
      </c>
      <c r="D23" s="5" t="n">
        <v>-66170</v>
      </c>
      <c r="E23" s="5" t="n">
        <v>-2022</v>
      </c>
    </row>
    <row r="24">
      <c r="A24" s="4" t="inlineStr">
        <is>
          <t>Net income (loss)</t>
        </is>
      </c>
      <c r="B24" s="5" t="n">
        <v>16252</v>
      </c>
      <c r="C24" s="5" t="n">
        <v>997</v>
      </c>
      <c r="D24" s="5" t="n">
        <v>25411</v>
      </c>
      <c r="E24" s="5" t="n">
        <v>-20470</v>
      </c>
    </row>
    <row r="25">
      <c r="A25" s="4" t="inlineStr">
        <is>
          <t>Net income (loss) attributable to non-controlling interest, net of tax</t>
        </is>
      </c>
      <c r="B25" s="5" t="n">
        <v>0</v>
      </c>
      <c r="C25" s="5" t="n">
        <v>295</v>
      </c>
      <c r="D25" s="5" t="n">
        <v>1213</v>
      </c>
      <c r="E25" s="5" t="n">
        <v>-1295</v>
      </c>
    </row>
    <row r="26">
      <c r="A26" s="4" t="inlineStr">
        <is>
          <t>Net income (loss) attributable to WillScot Mobile Mini</t>
        </is>
      </c>
      <c r="B26" s="6" t="n">
        <v>16252</v>
      </c>
      <c r="C26" s="6" t="n">
        <v>702</v>
      </c>
      <c r="D26" s="6" t="n">
        <v>24198</v>
      </c>
      <c r="E26" s="6" t="n">
        <v>-19175</v>
      </c>
    </row>
    <row r="27">
      <c r="A27" s="3" t="inlineStr">
        <is>
          <t>Earnings (loss) per share attributable to WillScot Mobile Mini</t>
        </is>
      </c>
    </row>
    <row r="28">
      <c r="A28" s="4" t="inlineStr">
        <is>
          <t>Basic (in USD per share)</t>
        </is>
      </c>
      <c r="B28" s="8" t="n">
        <v>0.07000000000000001</v>
      </c>
      <c r="C28" s="8" t="n">
        <v>0.01</v>
      </c>
      <c r="D28" s="8" t="n">
        <v>0.16</v>
      </c>
      <c r="E28" s="8" t="n">
        <v>-0.18</v>
      </c>
    </row>
    <row r="29">
      <c r="A29" s="4" t="inlineStr">
        <is>
          <t>Diluted (in USD per share)</t>
        </is>
      </c>
      <c r="B29" s="8" t="n">
        <v>0.07000000000000001</v>
      </c>
      <c r="C29" s="8" t="n">
        <v>0.01</v>
      </c>
      <c r="D29" s="8" t="n">
        <v>0.16</v>
      </c>
      <c r="E29" s="8" t="n">
        <v>-0.18</v>
      </c>
    </row>
    <row r="30">
      <c r="A30" s="3" t="inlineStr">
        <is>
          <t>Weighted average shares:</t>
        </is>
      </c>
    </row>
    <row r="31">
      <c r="A31" s="4" t="inlineStr">
        <is>
          <t>Basic (in shares)</t>
        </is>
      </c>
      <c r="B31" s="5" t="n">
        <v>226649993</v>
      </c>
      <c r="C31" s="5" t="n">
        <v>108720857</v>
      </c>
      <c r="D31" s="5" t="n">
        <v>149283083</v>
      </c>
      <c r="E31" s="5" t="n">
        <v>108646741</v>
      </c>
    </row>
    <row r="32">
      <c r="A32" s="4" t="inlineStr">
        <is>
          <t>Diluted (in shares)</t>
        </is>
      </c>
      <c r="B32" s="5" t="n">
        <v>231216573</v>
      </c>
      <c r="C32" s="5" t="n">
        <v>112043866</v>
      </c>
      <c r="D32" s="5" t="n">
        <v>152544647</v>
      </c>
      <c r="E32" s="5" t="n">
        <v>108646741</v>
      </c>
    </row>
    <row r="33">
      <c r="A33" s="4" t="inlineStr">
        <is>
          <t>Delivery and installation</t>
        </is>
      </c>
    </row>
    <row r="34">
      <c r="A34" s="3" t="inlineStr">
        <is>
          <t>Revenues:</t>
        </is>
      </c>
    </row>
    <row r="35">
      <c r="A35" s="4" t="inlineStr">
        <is>
          <t>Revenues</t>
        </is>
      </c>
      <c r="B35" s="6" t="n">
        <v>84694</v>
      </c>
      <c r="C35" s="6" t="n">
        <v>61008</v>
      </c>
      <c r="D35" s="6" t="n">
        <v>187404</v>
      </c>
      <c r="E35" s="6" t="n">
        <v>166974</v>
      </c>
    </row>
    <row r="36">
      <c r="A36" s="3" t="inlineStr">
        <is>
          <t>Costs:</t>
        </is>
      </c>
    </row>
    <row r="37">
      <c r="A37" s="4" t="inlineStr">
        <is>
          <t>Cost of sales</t>
        </is>
      </c>
      <c r="B37" s="5" t="n">
        <v>66354</v>
      </c>
      <c r="C37" s="5" t="n">
        <v>54364</v>
      </c>
      <c r="D37" s="5" t="n">
        <v>153742</v>
      </c>
      <c r="E37" s="5" t="n">
        <v>146175</v>
      </c>
    </row>
    <row r="38">
      <c r="A38" s="4" t="inlineStr">
        <is>
          <t>New units</t>
        </is>
      </c>
    </row>
    <row r="39">
      <c r="A39" s="3" t="inlineStr">
        <is>
          <t>Revenues:</t>
        </is>
      </c>
    </row>
    <row r="40">
      <c r="A40" s="4" t="inlineStr">
        <is>
          <t>Revenues</t>
        </is>
      </c>
      <c r="B40" s="5" t="n">
        <v>19360</v>
      </c>
      <c r="C40" s="5" t="n">
        <v>11338</v>
      </c>
      <c r="D40" s="5" t="n">
        <v>38736</v>
      </c>
      <c r="E40" s="5" t="n">
        <v>37686</v>
      </c>
    </row>
    <row r="41">
      <c r="A41" s="4" t="inlineStr">
        <is>
          <t>Total revenues</t>
        </is>
      </c>
      <c r="B41" s="5" t="n">
        <v>19360</v>
      </c>
      <c r="C41" s="5" t="n">
        <v>11338</v>
      </c>
      <c r="D41" s="5" t="n">
        <v>38736</v>
      </c>
      <c r="E41" s="5" t="n">
        <v>37686</v>
      </c>
    </row>
    <row r="42">
      <c r="A42" s="3" t="inlineStr">
        <is>
          <t>Costs:</t>
        </is>
      </c>
    </row>
    <row r="43">
      <c r="A43" s="4" t="inlineStr">
        <is>
          <t>Cost of sales</t>
        </is>
      </c>
      <c r="B43" s="5" t="n">
        <v>12935</v>
      </c>
      <c r="C43" s="5" t="n">
        <v>7421</v>
      </c>
      <c r="D43" s="5" t="n">
        <v>25469</v>
      </c>
      <c r="E43" s="5" t="n">
        <v>26298</v>
      </c>
    </row>
    <row r="44">
      <c r="A44" s="4" t="inlineStr">
        <is>
          <t>Rental units</t>
        </is>
      </c>
    </row>
    <row r="45">
      <c r="A45" s="3" t="inlineStr">
        <is>
          <t>Revenues:</t>
        </is>
      </c>
    </row>
    <row r="46">
      <c r="A46" s="4" t="inlineStr">
        <is>
          <t>Revenues</t>
        </is>
      </c>
      <c r="B46" s="5" t="n">
        <v>13179</v>
      </c>
      <c r="C46" s="5" t="n">
        <v>7473</v>
      </c>
      <c r="D46" s="5" t="n">
        <v>25281</v>
      </c>
      <c r="E46" s="5" t="n">
        <v>29447</v>
      </c>
    </row>
    <row r="47">
      <c r="A47" s="4" t="inlineStr">
        <is>
          <t>Total revenues</t>
        </is>
      </c>
      <c r="B47" s="5" t="n">
        <v>13179</v>
      </c>
      <c r="C47" s="5" t="n">
        <v>7473</v>
      </c>
      <c r="D47" s="5" t="n">
        <v>25281</v>
      </c>
      <c r="E47" s="5" t="n">
        <v>29447</v>
      </c>
    </row>
    <row r="48">
      <c r="A48" s="3" t="inlineStr">
        <is>
          <t>Costs:</t>
        </is>
      </c>
    </row>
    <row r="49">
      <c r="A49" s="4" t="inlineStr">
        <is>
          <t>Cost of sales</t>
        </is>
      </c>
      <c r="B49" s="6" t="n">
        <v>8837</v>
      </c>
      <c r="C49" s="6" t="n">
        <v>5092</v>
      </c>
      <c r="D49" s="6" t="n">
        <v>16446</v>
      </c>
      <c r="E49" s="6" t="n">
        <v>196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pensation Related Costs, Share Based Payments (Tables)</t>
        </is>
      </c>
      <c r="B1" s="2" t="inlineStr">
        <is>
          <t>9 Months Ended</t>
        </is>
      </c>
    </row>
    <row r="2">
      <c r="B2" s="2" t="inlineStr">
        <is>
          <t>Sep. 30, 2020</t>
        </is>
      </c>
    </row>
    <row r="3">
      <c r="A3" s="3" t="inlineStr">
        <is>
          <t>Share-based Payment Arrangement [Abstract]</t>
        </is>
      </c>
    </row>
    <row r="4">
      <c r="A4" s="4" t="inlineStr">
        <is>
          <t>Restricted Stock Awards</t>
        </is>
      </c>
      <c r="B4" s="4" t="inlineStr">
        <is>
          <t xml:space="preserve">The following table summarizes the Company's RSA activity as of September 30, 2020: Number of Shares Weighted-Average Grant Date Fair Value Balance, December 31, 2019 52,755 $ 14.69 Granted 65,959 11.75 Vested (61,266) 14.28 Balance, September 30, 2020 57,448 $ 11.75 </t>
        </is>
      </c>
    </row>
    <row r="5">
      <c r="A5" s="4" t="inlineStr">
        <is>
          <t>Restricted Stock Units</t>
        </is>
      </c>
      <c r="B5" s="4" t="inlineStr">
        <is>
          <t xml:space="preserve">The following table summarizes the Company's Time-Based RSU activity as of September 30, 2020: Number of Shares Weighted-Average Grant Date Fair Value Balance, December 31, 2019 1,065,305 $ 12.78 Granted 632,864 14.37 Vested (323,678) 12.93 Forfeited (22,728) 13.45 Balance, September 30, 2020 1,351,763 $ 13.48 The following table summarizes the Company's Performance-Based RSU award activity as of September 30, 2020: Number of Shares Weighted-Average Grant Date Fair Value Balance, December 31, 2019 288,281 $ 13.22 Granted 325,256 16.35 Forfeited (12,700) 14.70 Balance, September 30, 2020 600,837 $ 14.88 </t>
        </is>
      </c>
    </row>
    <row r="6">
      <c r="A6" s="4" t="inlineStr">
        <is>
          <t>Stock Option Awards</t>
        </is>
      </c>
      <c r="B6" s="4" t="inlineStr">
        <is>
          <t xml:space="preserve">The following table summarizes the Company's stock option activity as of September 30, 2020: WillScot Options Weighted-Average Exercise Price per Share Converted Weighted-Average Exercise Price per Share Outstanding options, December 31, 2019 534,188 $ 13.60 — $ — Converted at Merger — 7,361,516 13.52 Exercised — (259,708) 11.99 Outstanding options, September 30, 2020 534,188 $ 13.60 7,101,808 13.58 Fully vested and exercisable options, September 30, 2020 267,094 $ 13.60 7,101,808 $ 13.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Fair Value of Derivative Instruments Designated as Hedges in the Consolidated Balance Sheet</t>
        </is>
      </c>
      <c r="B4" s="4" t="inlineStr">
        <is>
          <t xml:space="preserve">The location and the fair value of derivative instruments designated as hedges, at the respective balance sheet dates, were as follows: (in thousands) Balance Sheet Location September 30, 2020 December 31, 2019 Cash Flow Hedges: Interest rate swap Accrued liabilities $ 11,463 $ 5,348 Interest rate swap Other long-term liabilities $ 8,205 $ 8,943 </t>
        </is>
      </c>
    </row>
    <row r="5">
      <c r="A5" s="4" t="inlineStr">
        <is>
          <t>Schedule of Impact of Interest Rate Swap on Other Comprehensive Income, AOCI and Statement of Operations</t>
        </is>
      </c>
      <c r="B5" s="4" t="inlineStr">
        <is>
          <t>The following table discloses the impact of the interest rate swap, excluding the impact of income taxes, on other comprehensive income (“OCI”), AOCI and the Company’s statements of operations for the nine months ending September 30: (in thousands) 2020 2019 Loss recognized in OCI $ (5,061) $ (8,604) Location of loss recognized in income Interest expense Interest expense Loss reclassified from AOCI into income (effective portion) $ (7,147) $ (2,0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The following tables set forth certain information regarding each of the Company’s reportable segments fo r the three and nine months ended September 30, 2020 and 2019, respectively. Consistent with the financial statements, the segment results only include results from Mobile Mini's operations after July 1, 2020, the Merger date. Please refer to the Management Discussion &amp; Analysis of Financial Condition and Results of Operations included in this document, for pro forma results inclusive of Mobile Mini's financial results for periods prior to the Merger date. Three Months Ended September 30, 2020 (in thousands) NA Modular NA Storage UK Storage Tank and Pump Unallocated Costs Total Revenues: Leasing and services revenue: Leasing $ 192,243 $ 77,041 $ 15,399 $ 15,399 $ 300,082 Delivery and installation 52,144 20,868 4,744 6,938 84,694 Sales revenue: New units 14,024 3,783 1,011 542 19,360 Rental units 9,456 2,801 499 423 13,179 Total revenues 267,867 104,493 21,653 23,302 417,315 Costs: Cost of leasing and services: Leasing 49,516 9,260 3,382 2,630 64,788 Delivery and installation 44,465 13,120 3,240 5,529 66,354 Cost of sales: New units 9,484 2,351 726 374 12,935 Rental units 6,356 1,930 466 85 8,837 Depreciation of rental equipment 45,967 4,448 1,168 3,254 54,837 Gross profit $ 112,079 $ 73,384 $ 12,671 $ 11,430 $ 209,564 Other selected data: Adjusted EBITDA $ 100,281 $ 46,465 $ 8,306 $ 8,507 $ — $ 163,559 Selling, general and administrative expense (a) $ 58,935 $ 31,368 $ 5,533 $ 6,177 $ 62,257 $ 164,270 Purchases of rental equipment and refurbishments $ 34,249 $ 7,234 $ 677 $ 431 $ — $ 42,591 (a) Includes both SG&amp;A and Merger transaction costs from the condensed consolidated statement of operations. Three Months Ended September 30, 2019 (in thousands) NA Modular NA Storage UK Storage Tank and Pump Unallocated Costs Total Revenues: Leasing and services revenue: Leasing $ 188,403 $ — $ — $ — $ 188,403 Delivery and installation 61,008 — — — 61,008 Sales revenue: New units 11,338 — — — 11,338 Rental units 7,473 — — — 7,473 Total revenues 268,222 — — — 268,222 Costs: Cost of leasing and services: Leasing 58,168 — — — 58,168 Delivery and installation 54,364 — — — 54,364 Cost of sales: New units 7,421 — — — 7,421 Rental units 5,092 — — — 5,092 Depreciation of rental equipment 43,869 — — — 43,869 Gross profit $ 99,308 $ — $ — $ — $ 99,308 Other selected data: Adjusted EBITDA $ 87,424 $ — $ — $ — $ — $ 87,424 Selling, general and administrative expense $ 56,120 $ — $ — $ — $ 8,872 $ 64,992 Purchases of rental equipment and refurbishments $ 47,789 $ — $ — $ — $ — $ 47,789 Nine Months Ended September 30, 2020 (in thousands) NA Modular NA Storage UK Storage Tank and Pump Unallocated Costs Total Revenues: Leasing and services revenue: Leasing $ 570,738 $ 77,041 $ 15,399 $ 15,399 $ 678,577 Delivery and installation 154,854 20,868 4,744 6,938 187,404 Sales revenue: New units 33,400 3,783 1,011 542 38,736 Rental units 21,558 2,801 499 423 25,281 Total revenues 780,550 104,493 21,653 23,302 929,998 Costs: Cost of leasing and services: Leasing 147,072 9,260 3,382 2,630 162,344 Delivery and installation 131,853 13,120 3,240 5,529 153,742 Cost of sales: New units 22,018 2,351 726 374 25,469 Rental units 13,965 1,930 466 85 16,446 Depreciation of rental equipment 137,409 4,448 1,168 3,254 146,279 Gross profit $ 328,233 $ 73,384 $ 12,671 $ 11,430 $ 425,718 Other selected data: Adjusted EBITDA $ 287,345 $ 46,465 $ 8,306 $ 8,507 $ — $ 350,623 Selling, general and administrative expense (a) $ 180,791 $ 31,368 $ 5,533 $ 6,177 $ 80,641 $ 304,510 Purchase of rental equipment and refurbishments $ 113,931 $ 7,234 $ 677 $ 431 $ — $ 122,273 (a) Includes both SG&amp;A and Merger transaction costs from the condensed consolidated statement of operations. Nine Months Ended September 30, 2019 (in thousands) NA Modular NA Storage UK Storage Tank and Pump Unallocated Costs Total Revenues Leasing and services revenue: Leasing $ 551,513 $ — $ — $ — $ 551,513 Delivery and installation 166,974 — — — 166,974 Sales: New units 37,686 — — — 37,686 Rental units 29,447 — — — 29,447 Total Revenues 785,620 — — — 785,620 Costs Cost of leasing and services: Leasing 160,476 — — — 160,476 Delivery and installation 146,175 — — — 146,175 Cost of sales: New units 26,298 — — — 26,298 Rental units 19,608 — — — 19,608 Depreciation of rental equipment 128,940 — — — 128,940 Gross profit $ 304,123 $ — $ — $ — $ 304,123 Other selected data: Adjusted EBITDA $ 258,332 $ — $ — $ — $ — $ 258,332 Selling, general and administrative expense $ 177,912 $ — $ — $ — $ 30,784 $ 208,696 Purchase of rental equipment and refurbishments $ 160,877 $ — $ — $ — $ — $ 160,877 </t>
        </is>
      </c>
    </row>
    <row r="5">
      <c r="A5" s="4" t="inlineStr">
        <is>
          <t>Reconciliation of Assets from Segment to Consolidated</t>
        </is>
      </c>
      <c r="B5" s="4" t="inlineStr">
        <is>
          <t xml:space="preserve">The following tables present a reconciliation of the Company’s income (loss) from operations to Adjusted EBITDA for the three and nine months ended September 30, 2020 and 2019, respectively: Three Months Ended Nine Months Ended (in thousands) 2020 2019 2020 2019 Net income (loss) $ 16,252 $ 997 $ 25,411 $ (20,470) Loss on extinguishment of debt 42,401 — 42,401 7,244 Income tax benefit (66,675) (1,220) (66,170) (2,022) Interest expense 33,034 30,005 89,810 92,788 Depreciation and amortization 71,704 47,358 169,103 138,162 Currency losses (gains), net (371) 234 147 (436) Goodwill and other impairments — — — 2,638 Restructuring costs, lease impairment expense and other related charges 4,798 1,863 8,542 9,756 Merger transaction costs 52,191 — 63,241 — Integration costs 7,083 5,483 10,921 23,863 Stock compensation expense 2,944 1,812 6,958 5,002 Other 198 892 259 1,807 Adjusted EBITDA $ 163,559 $ 87,424 $ 350,623 $ 258,3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ies (Tables)</t>
        </is>
      </c>
      <c r="B1" s="2" t="inlineStr">
        <is>
          <t>9 Months Ended</t>
        </is>
      </c>
    </row>
    <row r="2">
      <c r="B2" s="2" t="inlineStr">
        <is>
          <t>Sep. 30, 2020</t>
        </is>
      </c>
    </row>
    <row r="3">
      <c r="A3" s="3" t="inlineStr">
        <is>
          <t>Related Party Transactions [Abstract]</t>
        </is>
      </c>
    </row>
    <row r="4">
      <c r="A4" s="4" t="inlineStr">
        <is>
          <t>Schedule of Related Party Transaction, Due From (To) Related Party</t>
        </is>
      </c>
      <c r="B4" s="4" t="inlineStr">
        <is>
          <t>Related party balances included in the Company’s consolidated balance sheets at September 30, 2020 and December 31, 2019, consisted of the following: (in thousands) Financial statement line Item September 30, 2020 December 31, 2019 Receivables due from affiliates Trade receivables, net of allowances for credit losses $ 19 $ 26 Amounts due to affiliates Accrued liabilities (1,715) (883) Total related party liabilities, net $ (1,696) $ (857)</t>
        </is>
      </c>
    </row>
    <row r="5">
      <c r="A5" s="4" t="inlineStr">
        <is>
          <t>Schedule of Related Party Transaction, Income (Expenses) from Related Party</t>
        </is>
      </c>
      <c r="B5" s="4" t="inlineStr">
        <is>
          <t>Related party transactions included in the Company’s condensed consolidated statements of operations for the three and nine months ended September 30, 2020 and 2019, respectively, consisted of the following: Three Months Ended Nine Months Ended (in thousands) Financial statement line item 2020 2019 2020 2019 Leasing revenue from related parties Leasing revenue $ 504 $ 81 $ 1,330 $ 232 Consulting expense to related party Selling, general &amp; administrative expense (1,738) (345) (4,733) (847) Total related party expense, net $ (1,234) $ (264) $ (3,403) $ (6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24" customWidth="1" min="2" max="2"/>
    <col width="24" customWidth="1" min="3" max="3"/>
    <col width="24" customWidth="1" min="4" max="4"/>
    <col width="24" customWidth="1" min="5" max="5"/>
  </cols>
  <sheetData>
    <row r="1">
      <c r="A1" s="1" t="inlineStr">
        <is>
          <t>Summary of Significant Accounting Policies Narrative (Details)</t>
        </is>
      </c>
      <c r="B1" s="2" t="inlineStr">
        <is>
          <t>Jul. 01, 2020$ / shares</t>
        </is>
      </c>
      <c r="C1" s="2" t="inlineStr">
        <is>
          <t>Sep. 30, 2020$ / shares</t>
        </is>
      </c>
      <c r="D1" s="2" t="inlineStr">
        <is>
          <t>Jun. 30, 2020$ / shares</t>
        </is>
      </c>
      <c r="E1" s="2" t="inlineStr">
        <is>
          <t>Dec. 31, 2019$ / shares</t>
        </is>
      </c>
    </row>
    <row r="2">
      <c r="A2" s="3" t="inlineStr">
        <is>
          <t>Business Acquisition [Line Items]</t>
        </is>
      </c>
    </row>
    <row r="3">
      <c r="A3" s="4" t="inlineStr">
        <is>
          <t>Common stock par value (in USD per share)</t>
        </is>
      </c>
      <c r="B3" s="7" t="n">
        <v>0.0001</v>
      </c>
      <c r="C3" s="7" t="n">
        <v>0.0001</v>
      </c>
    </row>
    <row r="4">
      <c r="A4" s="4" t="inlineStr">
        <is>
          <t>Mobile Mini, Inc.</t>
        </is>
      </c>
    </row>
    <row r="5">
      <c r="A5" s="3" t="inlineStr">
        <is>
          <t>Business Acquisition [Line Items]</t>
        </is>
      </c>
    </row>
    <row r="6">
      <c r="A6" s="4" t="inlineStr">
        <is>
          <t>Number of shares exchanged (in shares)</t>
        </is>
      </c>
      <c r="B6" s="9" t="n">
        <v>2.405</v>
      </c>
    </row>
    <row r="7">
      <c r="A7" s="4" t="inlineStr">
        <is>
          <t>Class A Common Stock</t>
        </is>
      </c>
    </row>
    <row r="8">
      <c r="A8" s="3" t="inlineStr">
        <is>
          <t>Business Acquisition [Line Items]</t>
        </is>
      </c>
    </row>
    <row r="9">
      <c r="A9" s="4" t="inlineStr">
        <is>
          <t>Common stock par value (in USD per share)</t>
        </is>
      </c>
      <c r="D9" s="7" t="n">
        <v>0.0001</v>
      </c>
      <c r="E9" s="7" t="n">
        <v>0.0001</v>
      </c>
    </row>
    <row r="10">
      <c r="A10" s="4" t="inlineStr">
        <is>
          <t>Mobile Mini, Inc.</t>
        </is>
      </c>
    </row>
    <row r="11">
      <c r="A11" s="3" t="inlineStr">
        <is>
          <t>Business Acquisition [Line Items]</t>
        </is>
      </c>
    </row>
    <row r="12">
      <c r="A12" s="4" t="inlineStr">
        <is>
          <t>Common stock par value (in USD per share)</t>
        </is>
      </c>
      <c r="B12" s="8" t="n">
        <v>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7" customWidth="1" min="2" max="2"/>
    <col width="31" customWidth="1" min="3" max="3"/>
    <col width="21" customWidth="1" min="4" max="4"/>
    <col width="31" customWidth="1" min="5" max="5"/>
    <col width="21" customWidth="1" min="6" max="6"/>
  </cols>
  <sheetData>
    <row r="1">
      <c r="A1" s="1" t="inlineStr">
        <is>
          <t>Acquisitions (Details)</t>
        </is>
      </c>
      <c r="B1" s="2" t="inlineStr">
        <is>
          <t>Jul. 01, 2020USD ($)$ / sharesshares</t>
        </is>
      </c>
      <c r="C1" s="2" t="inlineStr">
        <is>
          <t>Sep. 30, 2020USD ($)$ / shares</t>
        </is>
      </c>
      <c r="D1" s="2" t="inlineStr">
        <is>
          <t>Sep. 30, 2019USD ($)</t>
        </is>
      </c>
      <c r="E1" s="2" t="inlineStr">
        <is>
          <t>Sep. 30, 2020USD ($)$ / shares</t>
        </is>
      </c>
      <c r="F1" s="2" t="inlineStr">
        <is>
          <t>Sep. 30, 2019USD ($)</t>
        </is>
      </c>
    </row>
    <row r="2">
      <c r="A2" s="3" t="inlineStr">
        <is>
          <t>Business Acquisition [Line Items]</t>
        </is>
      </c>
    </row>
    <row r="3">
      <c r="A3" s="4" t="inlineStr">
        <is>
          <t>Common stock par value (in USD per share) | $ / shares</t>
        </is>
      </c>
      <c r="B3" s="7" t="n">
        <v>0.0001</v>
      </c>
      <c r="C3" s="7" t="n">
        <v>0.0001</v>
      </c>
      <c r="E3" s="7" t="n">
        <v>0.0001</v>
      </c>
    </row>
    <row r="4">
      <c r="A4" s="4" t="inlineStr">
        <is>
          <t>Common stock issued (in shares) | shares</t>
        </is>
      </c>
      <c r="B4" s="5" t="n">
        <v>7361516</v>
      </c>
    </row>
    <row r="5">
      <c r="A5" s="4" t="inlineStr">
        <is>
          <t>Merger transaction costs</t>
        </is>
      </c>
      <c r="C5" s="6" t="n">
        <v>52191000</v>
      </c>
      <c r="D5" s="6" t="n">
        <v>0</v>
      </c>
      <c r="E5" s="6" t="n">
        <v>63241000</v>
      </c>
      <c r="F5" s="6" t="n">
        <v>0</v>
      </c>
    </row>
    <row r="6">
      <c r="A6" s="4" t="inlineStr">
        <is>
          <t>Integration costs</t>
        </is>
      </c>
      <c r="C6" s="5" t="n">
        <v>7083000</v>
      </c>
      <c r="D6" s="6" t="n">
        <v>5483000</v>
      </c>
      <c r="E6" s="5" t="n">
        <v>10921000</v>
      </c>
      <c r="F6" s="6" t="n">
        <v>23863000</v>
      </c>
    </row>
    <row r="7">
      <c r="A7" s="4" t="inlineStr">
        <is>
          <t>Mobile Mini, Inc.</t>
        </is>
      </c>
    </row>
    <row r="8">
      <c r="A8" s="3" t="inlineStr">
        <is>
          <t>Business Acquisition [Line Items]</t>
        </is>
      </c>
    </row>
    <row r="9">
      <c r="A9" s="4" t="inlineStr">
        <is>
          <t>Common stock par value (in USD per share) | $ / shares</t>
        </is>
      </c>
      <c r="B9" s="8" t="n">
        <v>0.01</v>
      </c>
    </row>
    <row r="10">
      <c r="A10" s="4" t="inlineStr">
        <is>
          <t>Mobile Mini, Inc.</t>
        </is>
      </c>
    </row>
    <row r="11">
      <c r="A11" s="3" t="inlineStr">
        <is>
          <t>Business Acquisition [Line Items]</t>
        </is>
      </c>
    </row>
    <row r="12">
      <c r="A12" s="4" t="inlineStr">
        <is>
          <t>Number of shares exchanged (in shares)</t>
        </is>
      </c>
      <c r="B12" s="9" t="n">
        <v>2.405</v>
      </c>
    </row>
    <row r="13">
      <c r="A13" s="4" t="inlineStr">
        <is>
          <t>Common stock issued (in shares) | shares</t>
        </is>
      </c>
      <c r="B13" s="5" t="n">
        <v>106426721</v>
      </c>
    </row>
    <row r="14">
      <c r="A14" s="4" t="inlineStr">
        <is>
          <t>Value of shares converted from acquiree's shares (in USD per share) | $ / shares</t>
        </is>
      </c>
      <c r="B14" s="6" t="n">
        <v>12530</v>
      </c>
    </row>
    <row r="15">
      <c r="A15" s="4" t="inlineStr">
        <is>
          <t>Non-cash investing outflow</t>
        </is>
      </c>
      <c r="B15" s="6" t="n">
        <v>1352836</v>
      </c>
    </row>
    <row r="16">
      <c r="A16" s="4" t="inlineStr">
        <is>
          <t>Non-cash financing inflow activity</t>
        </is>
      </c>
      <c r="B16" s="6" t="n">
        <v>1352836</v>
      </c>
    </row>
    <row r="17">
      <c r="A17" s="4" t="inlineStr">
        <is>
          <t>Revenue since acquisition date</t>
        </is>
      </c>
      <c r="C17" s="5" t="n">
        <v>149400000</v>
      </c>
      <c r="E17" s="5" t="n">
        <v>149400000</v>
      </c>
    </row>
    <row r="18">
      <c r="A18" s="4" t="inlineStr">
        <is>
          <t>Merger transaction costs</t>
        </is>
      </c>
      <c r="C18" s="5" t="n">
        <v>52200000</v>
      </c>
      <c r="E18" s="5" t="n">
        <v>63200000</v>
      </c>
    </row>
    <row r="19">
      <c r="A19" s="4" t="inlineStr">
        <is>
          <t>Integration costs</t>
        </is>
      </c>
      <c r="C19" s="6" t="n">
        <v>7100000</v>
      </c>
      <c r="E19" s="6" t="n">
        <v>94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20" customWidth="1" min="3" max="3"/>
  </cols>
  <sheetData>
    <row r="1">
      <c r="A1" s="1" t="inlineStr">
        <is>
          <t>Acquisitions - Schedule of Consideration Transferred and Purchase Price Allocation (Details) $ / shares in Units, $ in Thousands</t>
        </is>
      </c>
      <c r="B1" s="2" t="inlineStr">
        <is>
          <t>Jul. 01, 2020USD ($)$ / sharesshares</t>
        </is>
      </c>
      <c r="C1" s="2" t="inlineStr">
        <is>
          <t>Sep. 30, 2020shares</t>
        </is>
      </c>
    </row>
    <row r="2">
      <c r="A2" s="3" t="inlineStr">
        <is>
          <t>Business Acquisition [Line Items]</t>
        </is>
      </c>
    </row>
    <row r="3">
      <c r="A3" s="4" t="inlineStr">
        <is>
          <t>Mobile Mini Common Stock outstanding (in shares)</t>
        </is>
      </c>
      <c r="C3" s="5" t="n">
        <v>227980928</v>
      </c>
    </row>
    <row r="4">
      <c r="A4" s="4" t="inlineStr">
        <is>
          <t>Common stock issued (in shares)</t>
        </is>
      </c>
      <c r="B4" s="5" t="n">
        <v>7361516</v>
      </c>
    </row>
    <row r="5">
      <c r="A5" s="4" t="inlineStr">
        <is>
          <t>Mobile Mini, Inc.</t>
        </is>
      </c>
    </row>
    <row r="6">
      <c r="A6" s="3" t="inlineStr">
        <is>
          <t>Business Acquisition [Line Items]</t>
        </is>
      </c>
    </row>
    <row r="7">
      <c r="A7" s="4" t="inlineStr">
        <is>
          <t>Mobile Mini Common Stock outstanding (in shares)</t>
        </is>
      </c>
      <c r="B7" s="5" t="n">
        <v>44252275</v>
      </c>
    </row>
    <row r="8">
      <c r="A8" s="4" t="inlineStr">
        <is>
          <t>Mobile Mini, Inc.</t>
        </is>
      </c>
    </row>
    <row r="9">
      <c r="A9" s="3" t="inlineStr">
        <is>
          <t>Business Acquisition [Line Items]</t>
        </is>
      </c>
    </row>
    <row r="10">
      <c r="A10" s="4" t="inlineStr">
        <is>
          <t>Number of shares exchanged (in shares)</t>
        </is>
      </c>
      <c r="B10" s="9" t="n">
        <v>2.405</v>
      </c>
    </row>
    <row r="11">
      <c r="A11" s="4" t="inlineStr">
        <is>
          <t>Common stock issued (in shares)</t>
        </is>
      </c>
      <c r="B11" s="5" t="n">
        <v>106426721</v>
      </c>
    </row>
    <row r="12">
      <c r="A12" s="4" t="inlineStr">
        <is>
          <t>Common Stock per share price as of July 1, 2020 (in USD per share) | $ / shares</t>
        </is>
      </c>
      <c r="B12" s="6" t="n">
        <v>12530</v>
      </c>
    </row>
    <row r="13">
      <c r="A13" s="4" t="inlineStr">
        <is>
          <t>Cash paid for fractional shares | $</t>
        </is>
      </c>
      <c r="B13" s="6" t="n">
        <v>30</v>
      </c>
    </row>
    <row r="14">
      <c r="A14" s="4" t="inlineStr">
        <is>
          <t>Total purchase price | $</t>
        </is>
      </c>
      <c r="B14" s="6" t="n">
        <v>1352836</v>
      </c>
    </row>
    <row r="15">
      <c r="A15" s="4" t="inlineStr">
        <is>
          <t>Mobile Mini, Inc. | Common Stock</t>
        </is>
      </c>
    </row>
    <row r="16">
      <c r="A16" s="3" t="inlineStr">
        <is>
          <t>Business Acquisition [Line Items]</t>
        </is>
      </c>
    </row>
    <row r="17">
      <c r="A17" s="4" t="inlineStr">
        <is>
          <t>Common stock issued (in shares)</t>
        </is>
      </c>
      <c r="B17" s="5" t="n">
        <v>106426721</v>
      </c>
    </row>
    <row r="18">
      <c r="A18" s="4" t="inlineStr">
        <is>
          <t>Common Stock per share price as of July 1, 2020 (in USD per share) | $ / shares</t>
        </is>
      </c>
      <c r="B18" s="6" t="n">
        <v>12530</v>
      </c>
    </row>
    <row r="19">
      <c r="A19" s="4" t="inlineStr">
        <is>
          <t>Fair value of shares issued and converted | $</t>
        </is>
      </c>
      <c r="B19" s="6" t="n">
        <v>1333527</v>
      </c>
    </row>
    <row r="20">
      <c r="A20" s="4" t="inlineStr">
        <is>
          <t>Mobile Mini, Inc. | Stock Option Awards</t>
        </is>
      </c>
    </row>
    <row r="21">
      <c r="A21" s="3" t="inlineStr">
        <is>
          <t>Business Acquisition [Line Items]</t>
        </is>
      </c>
    </row>
    <row r="22">
      <c r="A22" s="4" t="inlineStr">
        <is>
          <t>Common stock issued (in shares)</t>
        </is>
      </c>
      <c r="B22" s="5" t="n">
        <v>7361516</v>
      </c>
    </row>
    <row r="23">
      <c r="A23" s="4" t="inlineStr">
        <is>
          <t>Fair value of shares issued and converted | $</t>
        </is>
      </c>
      <c r="B23" s="6" t="n">
        <v>192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nd Liabilities Acquired (Details) - USD ($) $ in Thousands</t>
        </is>
      </c>
      <c r="B1" s="2" t="inlineStr">
        <is>
          <t>Jul. 01, 2020</t>
        </is>
      </c>
      <c r="C1" s="2" t="inlineStr">
        <is>
          <t>Sep. 30, 2020</t>
        </is>
      </c>
      <c r="D1" s="2" t="inlineStr">
        <is>
          <t>Dec. 31, 2019</t>
        </is>
      </c>
      <c r="E1" s="2" t="inlineStr">
        <is>
          <t>Dec. 31, 2018</t>
        </is>
      </c>
    </row>
    <row r="2">
      <c r="A2" s="3" t="inlineStr">
        <is>
          <t>Business Acquisition [Line Items]</t>
        </is>
      </c>
    </row>
    <row r="3">
      <c r="A3" s="4" t="inlineStr">
        <is>
          <t>Goodwill</t>
        </is>
      </c>
      <c r="C3" s="6" t="n">
        <v>942791</v>
      </c>
      <c r="D3" s="6" t="n">
        <v>235177</v>
      </c>
      <c r="E3" s="6" t="n">
        <v>247017</v>
      </c>
    </row>
    <row r="4">
      <c r="A4" s="4" t="inlineStr">
        <is>
          <t>Mobile Mini, Inc.</t>
        </is>
      </c>
    </row>
    <row r="5">
      <c r="A5" s="3" t="inlineStr">
        <is>
          <t>Business Acquisition [Line Items]</t>
        </is>
      </c>
    </row>
    <row r="6">
      <c r="A6" s="4" t="inlineStr">
        <is>
          <t>Total purchase price</t>
        </is>
      </c>
      <c r="B6" s="6" t="n">
        <v>1352836</v>
      </c>
    </row>
    <row r="7">
      <c r="A7" s="4" t="inlineStr">
        <is>
          <t>Cash and cash equivalents</t>
        </is>
      </c>
      <c r="B7" s="5" t="n">
        <v>17203</v>
      </c>
    </row>
    <row r="8">
      <c r="A8" s="4" t="inlineStr">
        <is>
          <t>Trade receivable</t>
        </is>
      </c>
      <c r="B8" s="5" t="n">
        <v>91840</v>
      </c>
    </row>
    <row r="9">
      <c r="A9" s="4" t="inlineStr">
        <is>
          <t>Inventories</t>
        </is>
      </c>
      <c r="B9" s="5" t="n">
        <v>8987</v>
      </c>
    </row>
    <row r="10">
      <c r="A10" s="4" t="inlineStr">
        <is>
          <t>Prepaid expenses and other current assets</t>
        </is>
      </c>
      <c r="B10" s="5" t="n">
        <v>13348</v>
      </c>
    </row>
    <row r="11">
      <c r="A11" s="4" t="inlineStr">
        <is>
          <t>Rental equipment</t>
        </is>
      </c>
      <c r="B11" s="5" t="n">
        <v>1142987</v>
      </c>
    </row>
    <row r="12">
      <c r="A12" s="4" t="inlineStr">
        <is>
          <t>Property, plant and equipment, net</t>
        </is>
      </c>
      <c r="B12" s="5" t="n">
        <v>153175</v>
      </c>
    </row>
    <row r="13">
      <c r="A13" s="4" t="inlineStr">
        <is>
          <t>Operating lease assets</t>
        </is>
      </c>
      <c r="B13" s="5" t="n">
        <v>92054</v>
      </c>
    </row>
    <row r="14">
      <c r="A14" s="4" t="inlineStr">
        <is>
          <t>Intangible assets</t>
        </is>
      </c>
      <c r="B14" s="5" t="n">
        <v>565550</v>
      </c>
    </row>
    <row r="15">
      <c r="A15" s="4" t="inlineStr">
        <is>
          <t>Other non-current assets</t>
        </is>
      </c>
      <c r="B15" s="5" t="n">
        <v>2725</v>
      </c>
    </row>
    <row r="16">
      <c r="A16" s="4" t="inlineStr">
        <is>
          <t>Total identifiable assets acquired</t>
        </is>
      </c>
      <c r="B16" s="5" t="n">
        <v>2087869</v>
      </c>
    </row>
    <row r="17">
      <c r="A17" s="4" t="inlineStr">
        <is>
          <t>Accounts payable</t>
        </is>
      </c>
      <c r="B17" s="5" t="n">
        <v>-30368</v>
      </c>
    </row>
    <row r="18">
      <c r="A18" s="4" t="inlineStr">
        <is>
          <t>Accrued liabilities</t>
        </is>
      </c>
      <c r="B18" s="5" t="n">
        <v>-31355</v>
      </c>
    </row>
    <row r="19">
      <c r="A19" s="4" t="inlineStr">
        <is>
          <t>Accrued interest</t>
        </is>
      </c>
      <c r="B19" s="5" t="n">
        <v>-7776</v>
      </c>
    </row>
    <row r="20">
      <c r="A20" s="4" t="inlineStr">
        <is>
          <t>Deferred revenue and customer deposits</t>
        </is>
      </c>
      <c r="B20" s="5" t="n">
        <v>-38846</v>
      </c>
    </row>
    <row r="21">
      <c r="A21" s="4" t="inlineStr">
        <is>
          <t>Operating lease liabilities</t>
        </is>
      </c>
      <c r="B21" s="5" t="n">
        <v>-89968</v>
      </c>
    </row>
    <row r="22">
      <c r="A22" s="4" t="inlineStr">
        <is>
          <t>Debt and finance lease liabilities</t>
        </is>
      </c>
      <c r="B22" s="5" t="n">
        <v>-898519</v>
      </c>
    </row>
    <row r="23">
      <c r="A23" s="4" t="inlineStr">
        <is>
          <t>Deferred tax liabilities</t>
        </is>
      </c>
      <c r="B23" s="5" t="n">
        <v>-346586</v>
      </c>
    </row>
    <row r="24">
      <c r="A24" s="4" t="inlineStr">
        <is>
          <t>Total liabilities assumed</t>
        </is>
      </c>
      <c r="B24" s="5" t="n">
        <v>-1443418</v>
      </c>
    </row>
    <row r="25">
      <c r="A25" s="4" t="inlineStr">
        <is>
          <t>Goodwill</t>
        </is>
      </c>
      <c r="B25" s="6" t="n">
        <v>7083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Pro Forma Information (Details) - USD ($) $ in Thousands</t>
        </is>
      </c>
      <c r="B1" s="2" t="inlineStr">
        <is>
          <t>Jul. 01, 2020</t>
        </is>
      </c>
      <c r="C1" s="2" t="inlineStr">
        <is>
          <t>Sep. 30, 2020</t>
        </is>
      </c>
      <c r="D1" s="2" t="inlineStr">
        <is>
          <t>Sep. 30, 2019</t>
        </is>
      </c>
      <c r="E1" s="2" t="inlineStr">
        <is>
          <t>Sep. 30, 2020</t>
        </is>
      </c>
      <c r="F1" s="2" t="inlineStr">
        <is>
          <t>Sep. 30, 2019</t>
        </is>
      </c>
      <c r="G1" s="2" t="inlineStr">
        <is>
          <t>Jun. 15, 2020</t>
        </is>
      </c>
    </row>
    <row r="2">
      <c r="A2" s="3" t="inlineStr">
        <is>
          <t>Business Acquisition [Line Items]</t>
        </is>
      </c>
    </row>
    <row r="3">
      <c r="A3" s="4" t="inlineStr">
        <is>
          <t>Revenues</t>
        </is>
      </c>
      <c r="C3" s="6" t="n">
        <v>417315</v>
      </c>
      <c r="D3" s="6" t="n">
        <v>268222</v>
      </c>
      <c r="E3" s="6" t="n">
        <v>929998</v>
      </c>
      <c r="F3" s="6" t="n">
        <v>785620</v>
      </c>
    </row>
    <row r="4">
      <c r="A4" s="4" t="inlineStr">
        <is>
          <t>Income (loss) from operations before income tax</t>
        </is>
      </c>
      <c r="C4" s="5" t="n">
        <v>-50423</v>
      </c>
      <c r="D4" s="5" t="n">
        <v>-223</v>
      </c>
      <c r="E4" s="5" t="n">
        <v>-40759</v>
      </c>
      <c r="F4" s="5" t="n">
        <v>-22492</v>
      </c>
    </row>
    <row r="5">
      <c r="A5" s="4" t="inlineStr">
        <is>
          <t>Income tax benefit due to reversal of valuation allowance</t>
        </is>
      </c>
      <c r="C5" s="6" t="n">
        <v>54600</v>
      </c>
      <c r="E5" s="6" t="n">
        <v>54600</v>
      </c>
    </row>
    <row r="6">
      <c r="A6" s="4" t="inlineStr">
        <is>
          <t>2025 Secured Notes | Senior Notes</t>
        </is>
      </c>
    </row>
    <row r="7">
      <c r="A7" s="3" t="inlineStr">
        <is>
          <t>Business Acquisition [Line Items]</t>
        </is>
      </c>
    </row>
    <row r="8">
      <c r="A8" s="4" t="inlineStr">
        <is>
          <t>Interest rate</t>
        </is>
      </c>
      <c r="C8" s="4" t="inlineStr">
        <is>
          <t>6.125%</t>
        </is>
      </c>
      <c r="E8" s="4" t="inlineStr">
        <is>
          <t>6.125%</t>
        </is>
      </c>
      <c r="G8" s="4" t="inlineStr">
        <is>
          <t>6.125%</t>
        </is>
      </c>
    </row>
    <row r="9">
      <c r="A9" s="4" t="inlineStr">
        <is>
          <t>Revolving Credit Facility | ABL Facilities | Line of Credit</t>
        </is>
      </c>
    </row>
    <row r="10">
      <c r="A10" s="3" t="inlineStr">
        <is>
          <t>Business Acquisition [Line Items]</t>
        </is>
      </c>
    </row>
    <row r="11">
      <c r="A11" s="4" t="inlineStr">
        <is>
          <t>Debt drawn</t>
        </is>
      </c>
      <c r="B11" s="6" t="n">
        <v>1470000</v>
      </c>
    </row>
    <row r="12">
      <c r="A12" s="4" t="inlineStr">
        <is>
          <t>Estimated interest rate</t>
        </is>
      </c>
      <c r="B12" s="4" t="inlineStr">
        <is>
          <t>2.046%</t>
        </is>
      </c>
    </row>
    <row r="13">
      <c r="A13" s="4" t="inlineStr">
        <is>
          <t>Mobile Mini, Inc.</t>
        </is>
      </c>
    </row>
    <row r="14">
      <c r="A14" s="3" t="inlineStr">
        <is>
          <t>Business Acquisition [Line Items]</t>
        </is>
      </c>
    </row>
    <row r="15">
      <c r="A15" s="4" t="inlineStr">
        <is>
          <t>Revenues</t>
        </is>
      </c>
      <c r="C15" s="6" t="n">
        <v>0</v>
      </c>
      <c r="D15" s="5" t="n">
        <v>155325</v>
      </c>
      <c r="E15" s="6" t="n">
        <v>284240</v>
      </c>
      <c r="F15" s="5" t="n">
        <v>458709</v>
      </c>
    </row>
    <row r="16">
      <c r="A16" s="4" t="inlineStr">
        <is>
          <t>Mobile Mini, Inc.</t>
        </is>
      </c>
    </row>
    <row r="17">
      <c r="A17" s="3" t="inlineStr">
        <is>
          <t>Business Acquisition [Line Items]</t>
        </is>
      </c>
    </row>
    <row r="18">
      <c r="A18" s="4" t="inlineStr">
        <is>
          <t>Pro forma revenues</t>
        </is>
      </c>
      <c r="C18" s="5" t="n">
        <v>417315</v>
      </c>
      <c r="D18" s="5" t="n">
        <v>423547</v>
      </c>
      <c r="E18" s="5" t="n">
        <v>1214238</v>
      </c>
      <c r="F18" s="5" t="n">
        <v>1244329</v>
      </c>
    </row>
    <row r="19">
      <c r="A19" s="4" t="inlineStr">
        <is>
          <t>Income (loss) from operations before income tax</t>
        </is>
      </c>
      <c r="C19" s="5" t="n">
        <v>44169</v>
      </c>
      <c r="D19" s="5" t="n">
        <v>34460</v>
      </c>
      <c r="E19" s="5" t="n">
        <v>119867</v>
      </c>
      <c r="F19" s="5" t="n">
        <v>67087</v>
      </c>
    </row>
    <row r="20">
      <c r="A20" s="4" t="inlineStr">
        <is>
          <t>Pro forma pretax loss</t>
        </is>
      </c>
      <c r="C20" s="5" t="n">
        <v>-50423</v>
      </c>
      <c r="D20" s="5" t="n">
        <v>29226</v>
      </c>
      <c r="E20" s="5" t="n">
        <v>-2884</v>
      </c>
      <c r="F20" s="5" t="n">
        <v>51805</v>
      </c>
    </row>
    <row r="21">
      <c r="A21" s="4" t="inlineStr">
        <is>
          <t>Income tax expense</t>
        </is>
      </c>
      <c r="C21" s="5" t="n">
        <v>-6296</v>
      </c>
      <c r="D21" s="5" t="n">
        <v>-6989</v>
      </c>
      <c r="E21" s="5" t="n">
        <v>-26495</v>
      </c>
      <c r="F21" s="5" t="n">
        <v>-21453</v>
      </c>
    </row>
    <row r="22">
      <c r="A22" s="4" t="inlineStr">
        <is>
          <t>Pro forma net income</t>
        </is>
      </c>
      <c r="C22" s="5" t="n">
        <v>37873</v>
      </c>
      <c r="D22" s="5" t="n">
        <v>27471</v>
      </c>
      <c r="E22" s="5" t="n">
        <v>93372</v>
      </c>
      <c r="F22" s="5" t="n">
        <v>45634</v>
      </c>
    </row>
    <row r="23">
      <c r="A23" s="4" t="inlineStr">
        <is>
          <t>Intangible assets</t>
        </is>
      </c>
      <c r="B23" s="6" t="n">
        <v>565550</v>
      </c>
    </row>
    <row r="24">
      <c r="A24" s="4" t="inlineStr">
        <is>
          <t>Mobile Mini, Inc. | Mobile Mini customer relationship</t>
        </is>
      </c>
    </row>
    <row r="25">
      <c r="A25" s="3" t="inlineStr">
        <is>
          <t>Business Acquisition [Line Items]</t>
        </is>
      </c>
    </row>
    <row r="26">
      <c r="A26" s="4" t="inlineStr">
        <is>
          <t>Intangible assets</t>
        </is>
      </c>
      <c r="B26" s="6" t="n">
        <v>263000</v>
      </c>
    </row>
    <row r="27">
      <c r="A27" s="4" t="inlineStr">
        <is>
          <t>Intangible assets, weighted average life</t>
        </is>
      </c>
      <c r="B27" s="4" t="inlineStr">
        <is>
          <t>13 years</t>
        </is>
      </c>
    </row>
    <row r="28">
      <c r="A28" s="4" t="inlineStr">
        <is>
          <t>Mobile Mini, Inc. | Elimination of transaction costs</t>
        </is>
      </c>
    </row>
    <row r="29">
      <c r="A29" s="3" t="inlineStr">
        <is>
          <t>Business Acquisition [Line Items]</t>
        </is>
      </c>
    </row>
    <row r="30">
      <c r="A30" s="4" t="inlineStr">
        <is>
          <t>Income (loss) from operations before income tax</t>
        </is>
      </c>
      <c r="C30" s="5" t="n">
        <v>52191</v>
      </c>
      <c r="E30" s="5" t="n">
        <v>80040</v>
      </c>
    </row>
    <row r="31">
      <c r="A31" s="4" t="inlineStr">
        <is>
          <t>Mobile Mini, Inc. | Impact of fair value mark-ups on rental fleet/depreciation</t>
        </is>
      </c>
    </row>
    <row r="32">
      <c r="A32" s="3" t="inlineStr">
        <is>
          <t>Business Acquisition [Line Items]</t>
        </is>
      </c>
    </row>
    <row r="33">
      <c r="A33" s="4" t="inlineStr">
        <is>
          <t>Income (loss) from operations before income tax</t>
        </is>
      </c>
      <c r="C33" s="5" t="n">
        <v>0</v>
      </c>
      <c r="D33" s="5" t="n">
        <v>-1167</v>
      </c>
      <c r="E33" s="5" t="n">
        <v>-2334</v>
      </c>
      <c r="F33" s="5" t="n">
        <v>-3500</v>
      </c>
    </row>
    <row r="34">
      <c r="A34" s="4" t="inlineStr">
        <is>
          <t>Mobile Mini, Inc. | Other depreciation expense and intangible asset amortization</t>
        </is>
      </c>
    </row>
    <row r="35">
      <c r="A35" s="3" t="inlineStr">
        <is>
          <t>Business Acquisition [Line Items]</t>
        </is>
      </c>
    </row>
    <row r="36">
      <c r="A36" s="4" t="inlineStr">
        <is>
          <t>Income (loss) from operations before income tax</t>
        </is>
      </c>
      <c r="C36" s="5" t="n">
        <v>0</v>
      </c>
      <c r="D36" s="5" t="n">
        <v>-3491</v>
      </c>
      <c r="E36" s="5" t="n">
        <v>-7164</v>
      </c>
      <c r="F36" s="5" t="n">
        <v>-10514</v>
      </c>
    </row>
    <row r="37">
      <c r="A37" s="4" t="inlineStr">
        <is>
          <t>Mobile Mini, Inc. | Interest expense</t>
        </is>
      </c>
    </row>
    <row r="38">
      <c r="A38" s="3" t="inlineStr">
        <is>
          <t>Business Acquisition [Line Items]</t>
        </is>
      </c>
    </row>
    <row r="39">
      <c r="A39" s="4" t="inlineStr">
        <is>
          <t>Income (loss) from operations before income tax</t>
        </is>
      </c>
      <c r="C39" s="5" t="n">
        <v>0</v>
      </c>
      <c r="D39" s="5" t="n">
        <v>-49</v>
      </c>
      <c r="E39" s="5" t="n">
        <v>-6113</v>
      </c>
      <c r="F39" s="5" t="n">
        <v>-1164</v>
      </c>
    </row>
    <row r="40">
      <c r="A40" s="4" t="inlineStr">
        <is>
          <t>Mobile Mini, Inc. | Elimination of Mobile Mini interest</t>
        </is>
      </c>
    </row>
    <row r="41">
      <c r="A41" s="3" t="inlineStr">
        <is>
          <t>Business Acquisition [Line Items]</t>
        </is>
      </c>
    </row>
    <row r="42">
      <c r="A42" s="4" t="inlineStr">
        <is>
          <t>Income (loss) from operations before income tax</t>
        </is>
      </c>
      <c r="C42" s="5" t="n">
        <v>0</v>
      </c>
      <c r="D42" s="5" t="n">
        <v>9941</v>
      </c>
      <c r="E42" s="5" t="n">
        <v>15921</v>
      </c>
      <c r="F42" s="5" t="n">
        <v>30460</v>
      </c>
    </row>
    <row r="43">
      <c r="A43" s="4" t="inlineStr">
        <is>
          <t>Mobile Mini, Inc. | Elimination of loss on extinguisment of debt</t>
        </is>
      </c>
    </row>
    <row r="44">
      <c r="A44" s="3" t="inlineStr">
        <is>
          <t>Business Acquisition [Line Items]</t>
        </is>
      </c>
    </row>
    <row r="45">
      <c r="A45" s="4" t="inlineStr">
        <is>
          <t>Income (loss) from operations before income tax</t>
        </is>
      </c>
      <c r="C45" s="5" t="n">
        <v>42401</v>
      </c>
      <c r="E45" s="5" t="n">
        <v>42401</v>
      </c>
    </row>
    <row r="46">
      <c r="A46" s="4" t="inlineStr">
        <is>
          <t>Mobile Mini, Inc. | Mobile Mini, Inc.</t>
        </is>
      </c>
    </row>
    <row r="47">
      <c r="A47" s="3" t="inlineStr">
        <is>
          <t>Business Acquisition [Line Items]</t>
        </is>
      </c>
    </row>
    <row r="48">
      <c r="A48" s="4" t="inlineStr">
        <is>
          <t>Income (loss) from operations before income tax</t>
        </is>
      </c>
      <c r="C48" s="6" t="n">
        <v>0</v>
      </c>
      <c r="D48" s="6" t="n">
        <v>29449</v>
      </c>
      <c r="E48" s="6" t="n">
        <v>37875</v>
      </c>
      <c r="F48" s="6" t="n">
        <v>742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Revenue Disaggreg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417315</v>
      </c>
      <c r="C4" s="6" t="n">
        <v>268222</v>
      </c>
      <c r="D4" s="6" t="n">
        <v>929998</v>
      </c>
      <c r="E4" s="6" t="n">
        <v>785620</v>
      </c>
    </row>
    <row r="5">
      <c r="A5" s="4" t="inlineStr">
        <is>
          <t>Modular space leasing revenue</t>
        </is>
      </c>
    </row>
    <row r="6">
      <c r="A6" s="3" t="inlineStr">
        <is>
          <t>Disaggregation of Revenue [Line Items]</t>
        </is>
      </c>
    </row>
    <row r="7">
      <c r="A7" s="4" t="inlineStr">
        <is>
          <t>Total revenues</t>
        </is>
      </c>
      <c r="B7" s="5" t="n">
        <v>163635</v>
      </c>
      <c r="C7" s="5" t="n">
        <v>131557</v>
      </c>
      <c r="D7" s="5" t="n">
        <v>427409</v>
      </c>
      <c r="E7" s="5" t="n">
        <v>384582</v>
      </c>
    </row>
    <row r="8">
      <c r="A8" s="4" t="inlineStr">
        <is>
          <t>Portable storage leasing revenue</t>
        </is>
      </c>
    </row>
    <row r="9">
      <c r="A9" s="3" t="inlineStr">
        <is>
          <t>Disaggregation of Revenue [Line Items]</t>
        </is>
      </c>
    </row>
    <row r="10">
      <c r="A10" s="4" t="inlineStr">
        <is>
          <t>Total revenues</t>
        </is>
      </c>
      <c r="B10" s="5" t="n">
        <v>52941</v>
      </c>
      <c r="C10" s="5" t="n">
        <v>6033</v>
      </c>
      <c r="D10" s="5" t="n">
        <v>64506</v>
      </c>
      <c r="E10" s="5" t="n">
        <v>18295</v>
      </c>
    </row>
    <row r="11">
      <c r="A11" s="4" t="inlineStr">
        <is>
          <t>Tank and pump leasing revenue</t>
        </is>
      </c>
    </row>
    <row r="12">
      <c r="A12" s="3" t="inlineStr">
        <is>
          <t>Disaggregation of Revenue [Line Items]</t>
        </is>
      </c>
    </row>
    <row r="13">
      <c r="A13" s="4" t="inlineStr">
        <is>
          <t>Total revenues</t>
        </is>
      </c>
      <c r="B13" s="5" t="n">
        <v>14112</v>
      </c>
      <c r="C13" s="5" t="n">
        <v>0</v>
      </c>
      <c r="D13" s="5" t="n">
        <v>14112</v>
      </c>
      <c r="E13" s="5" t="n">
        <v>0</v>
      </c>
    </row>
    <row r="14">
      <c r="A14" s="4" t="inlineStr">
        <is>
          <t>VAPS and third party leasing revenues</t>
        </is>
      </c>
    </row>
    <row r="15">
      <c r="A15" s="3" t="inlineStr">
        <is>
          <t>Disaggregation of Revenue [Line Items]</t>
        </is>
      </c>
    </row>
    <row r="16">
      <c r="A16" s="4" t="inlineStr">
        <is>
          <t>Total revenues</t>
        </is>
      </c>
      <c r="B16" s="5" t="n">
        <v>56330</v>
      </c>
      <c r="C16" s="5" t="n">
        <v>40944</v>
      </c>
      <c r="D16" s="5" t="n">
        <v>139754</v>
      </c>
      <c r="E16" s="5" t="n">
        <v>118005</v>
      </c>
    </row>
    <row r="17">
      <c r="A17" s="4" t="inlineStr">
        <is>
          <t>Other leasing-related revenue</t>
        </is>
      </c>
    </row>
    <row r="18">
      <c r="A18" s="3" t="inlineStr">
        <is>
          <t>Disaggregation of Revenue [Line Items]</t>
        </is>
      </c>
    </row>
    <row r="19">
      <c r="A19" s="4" t="inlineStr">
        <is>
          <t>Total revenues</t>
        </is>
      </c>
      <c r="B19" s="5" t="n">
        <v>13064</v>
      </c>
      <c r="C19" s="5" t="n">
        <v>9869</v>
      </c>
      <c r="D19" s="5" t="n">
        <v>32796</v>
      </c>
      <c r="E19" s="5" t="n">
        <v>30631</v>
      </c>
    </row>
    <row r="20">
      <c r="A20" s="4" t="inlineStr">
        <is>
          <t>Leasing revenue</t>
        </is>
      </c>
    </row>
    <row r="21">
      <c r="A21" s="3" t="inlineStr">
        <is>
          <t>Disaggregation of Revenue [Line Items]</t>
        </is>
      </c>
    </row>
    <row r="22">
      <c r="A22" s="4" t="inlineStr">
        <is>
          <t>Total revenues</t>
        </is>
      </c>
      <c r="B22" s="5" t="n">
        <v>300082</v>
      </c>
      <c r="C22" s="5" t="n">
        <v>188403</v>
      </c>
      <c r="D22" s="5" t="n">
        <v>678577</v>
      </c>
      <c r="E22" s="5" t="n">
        <v>551513</v>
      </c>
    </row>
    <row r="23">
      <c r="A23" s="4" t="inlineStr">
        <is>
          <t>Delivery and installation revenue</t>
        </is>
      </c>
    </row>
    <row r="24">
      <c r="A24" s="3" t="inlineStr">
        <is>
          <t>Disaggregation of Revenue [Line Items]</t>
        </is>
      </c>
    </row>
    <row r="25">
      <c r="A25" s="4" t="inlineStr">
        <is>
          <t>Total revenues</t>
        </is>
      </c>
      <c r="B25" s="5" t="n">
        <v>84694</v>
      </c>
      <c r="C25" s="5" t="n">
        <v>61008</v>
      </c>
      <c r="D25" s="5" t="n">
        <v>187404</v>
      </c>
      <c r="E25" s="5" t="n">
        <v>166974</v>
      </c>
    </row>
    <row r="26">
      <c r="A26" s="4" t="inlineStr">
        <is>
          <t>Total leasing and services revenue</t>
        </is>
      </c>
    </row>
    <row r="27">
      <c r="A27" s="3" t="inlineStr">
        <is>
          <t>Disaggregation of Revenue [Line Items]</t>
        </is>
      </c>
    </row>
    <row r="28">
      <c r="A28" s="4" t="inlineStr">
        <is>
          <t>Total revenues</t>
        </is>
      </c>
      <c r="B28" s="5" t="n">
        <v>384776</v>
      </c>
      <c r="C28" s="5" t="n">
        <v>249411</v>
      </c>
      <c r="D28" s="5" t="n">
        <v>865981</v>
      </c>
      <c r="E28" s="5" t="n">
        <v>718487</v>
      </c>
    </row>
    <row r="29">
      <c r="A29" s="4" t="inlineStr">
        <is>
          <t>New units</t>
        </is>
      </c>
    </row>
    <row r="30">
      <c r="A30" s="3" t="inlineStr">
        <is>
          <t>Disaggregation of Revenue [Line Items]</t>
        </is>
      </c>
    </row>
    <row r="31">
      <c r="A31" s="4" t="inlineStr">
        <is>
          <t>Total revenues</t>
        </is>
      </c>
      <c r="B31" s="5" t="n">
        <v>19360</v>
      </c>
      <c r="C31" s="5" t="n">
        <v>11338</v>
      </c>
      <c r="D31" s="5" t="n">
        <v>38736</v>
      </c>
      <c r="E31" s="5" t="n">
        <v>37686</v>
      </c>
    </row>
    <row r="32">
      <c r="A32" s="4" t="inlineStr">
        <is>
          <t>Rental units</t>
        </is>
      </c>
    </row>
    <row r="33">
      <c r="A33" s="3" t="inlineStr">
        <is>
          <t>Disaggregation of Revenue [Line Items]</t>
        </is>
      </c>
    </row>
    <row r="34">
      <c r="A34" s="4" t="inlineStr">
        <is>
          <t>Total revenues</t>
        </is>
      </c>
      <c r="B34" s="5" t="n">
        <v>13179</v>
      </c>
      <c r="C34" s="5" t="n">
        <v>7473</v>
      </c>
      <c r="D34" s="5" t="n">
        <v>25281</v>
      </c>
      <c r="E34" s="5" t="n">
        <v>29447</v>
      </c>
    </row>
    <row r="35">
      <c r="A35" s="4" t="inlineStr">
        <is>
          <t>VAPS service</t>
        </is>
      </c>
    </row>
    <row r="36">
      <c r="A36" s="3" t="inlineStr">
        <is>
          <t>Disaggregation of Revenue [Line Items]</t>
        </is>
      </c>
    </row>
    <row r="37">
      <c r="A37" s="4" t="inlineStr">
        <is>
          <t>Total revenues</t>
        </is>
      </c>
      <c r="B37" s="5" t="n">
        <v>5600</v>
      </c>
      <c r="C37" s="5" t="n">
        <v>4000</v>
      </c>
      <c r="D37" s="5" t="n">
        <v>13900</v>
      </c>
      <c r="E37" s="5" t="n">
        <v>11900</v>
      </c>
    </row>
    <row r="38">
      <c r="A38" s="4" t="inlineStr">
        <is>
          <t>US</t>
        </is>
      </c>
    </row>
    <row r="39">
      <c r="A39" s="3" t="inlineStr">
        <is>
          <t>Disaggregation of Revenue [Line Items]</t>
        </is>
      </c>
    </row>
    <row r="40">
      <c r="A40" s="4" t="inlineStr">
        <is>
          <t>Total revenues</t>
        </is>
      </c>
      <c r="B40" s="5" t="n">
        <v>368285</v>
      </c>
      <c r="C40" s="5" t="n">
        <v>245115</v>
      </c>
      <c r="D40" s="5" t="n">
        <v>841227</v>
      </c>
      <c r="E40" s="5" t="n">
        <v>714669</v>
      </c>
    </row>
    <row r="41">
      <c r="A41" s="4" t="inlineStr">
        <is>
          <t>Canada</t>
        </is>
      </c>
    </row>
    <row r="42">
      <c r="A42" s="3" t="inlineStr">
        <is>
          <t>Disaggregation of Revenue [Line Items]</t>
        </is>
      </c>
    </row>
    <row r="43">
      <c r="A43" s="4" t="inlineStr">
        <is>
          <t>Total revenues</t>
        </is>
      </c>
      <c r="B43" s="5" t="n">
        <v>24098</v>
      </c>
      <c r="C43" s="5" t="n">
        <v>19183</v>
      </c>
      <c r="D43" s="5" t="n">
        <v>57083</v>
      </c>
      <c r="E43" s="5" t="n">
        <v>58782</v>
      </c>
    </row>
    <row r="44">
      <c r="A44" s="4" t="inlineStr">
        <is>
          <t>Mexico</t>
        </is>
      </c>
    </row>
    <row r="45">
      <c r="A45" s="3" t="inlineStr">
        <is>
          <t>Disaggregation of Revenue [Line Items]</t>
        </is>
      </c>
    </row>
    <row r="46">
      <c r="A46" s="4" t="inlineStr">
        <is>
          <t>Total revenues</t>
        </is>
      </c>
      <c r="B46" s="5" t="n">
        <v>3279</v>
      </c>
      <c r="C46" s="5" t="n">
        <v>3924</v>
      </c>
      <c r="D46" s="5" t="n">
        <v>10035</v>
      </c>
      <c r="E46" s="5" t="n">
        <v>12169</v>
      </c>
    </row>
    <row r="47">
      <c r="A47" s="4" t="inlineStr">
        <is>
          <t>UK</t>
        </is>
      </c>
    </row>
    <row r="48">
      <c r="A48" s="3" t="inlineStr">
        <is>
          <t>Disaggregation of Revenue [Line Items]</t>
        </is>
      </c>
    </row>
    <row r="49">
      <c r="A49" s="4" t="inlineStr">
        <is>
          <t>Total revenues</t>
        </is>
      </c>
      <c r="B49" s="6" t="n">
        <v>21653</v>
      </c>
      <c r="C49" s="6" t="n">
        <v>0</v>
      </c>
      <c r="D49" s="6" t="n">
        <v>21653</v>
      </c>
      <c r="E4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16252</v>
      </c>
      <c r="C4" s="6" t="n">
        <v>997</v>
      </c>
      <c r="D4" s="6" t="n">
        <v>25411</v>
      </c>
      <c r="E4" s="6" t="n">
        <v>-20470</v>
      </c>
    </row>
    <row r="5">
      <c r="A5" s="3" t="inlineStr">
        <is>
          <t>Other comprehensive income (loss):</t>
        </is>
      </c>
    </row>
    <row r="6">
      <c r="A6" s="4" t="inlineStr">
        <is>
          <t>Foreign currency translation adjustment, net of income tax expense of $0 for the three and nine months ended September 30, 2020 and 2019</t>
        </is>
      </c>
      <c r="B6" s="5" t="n">
        <v>14619</v>
      </c>
      <c r="C6" s="5" t="n">
        <v>-2810</v>
      </c>
      <c r="D6" s="5" t="n">
        <v>1457</v>
      </c>
      <c r="E6" s="5" t="n">
        <v>5626</v>
      </c>
    </row>
    <row r="7">
      <c r="A7" s="4" t="inlineStr">
        <is>
          <t>Net gain (loss) on derivatives, net of income tax benefit of $1,183 and $153 for the three months ended September 30, 2020 and 2019, respectively, and $1,183 and $2,016 for the nine months ended September 30, 2020 and 2019, respectively</t>
        </is>
      </c>
      <c r="B7" s="5" t="n">
        <v>3905</v>
      </c>
      <c r="C7" s="5" t="n">
        <v>-500</v>
      </c>
      <c r="D7" s="5" t="n">
        <v>-3878</v>
      </c>
      <c r="E7" s="5" t="n">
        <v>-6588</v>
      </c>
    </row>
    <row r="8">
      <c r="A8" s="4" t="inlineStr">
        <is>
          <t>Comprehensive income (loss)</t>
        </is>
      </c>
      <c r="B8" s="5" t="n">
        <v>34776</v>
      </c>
      <c r="C8" s="5" t="n">
        <v>-2313</v>
      </c>
      <c r="D8" s="5" t="n">
        <v>22990</v>
      </c>
      <c r="E8" s="5" t="n">
        <v>-21432</v>
      </c>
    </row>
    <row r="9">
      <c r="A9" s="4" t="inlineStr">
        <is>
          <t>Comprehensive loss attributable to non-controlling interest</t>
        </is>
      </c>
      <c r="B9" s="5" t="n">
        <v>0</v>
      </c>
      <c r="C9" s="5" t="n">
        <v>-6</v>
      </c>
      <c r="D9" s="5" t="n">
        <v>-672</v>
      </c>
      <c r="E9" s="5" t="n">
        <v>-1384</v>
      </c>
    </row>
    <row r="10">
      <c r="A10" s="4" t="inlineStr">
        <is>
          <t>Total comprehensive income (loss) attributable to WillScot Mobile Mini</t>
        </is>
      </c>
      <c r="B10" s="6" t="n">
        <v>34776</v>
      </c>
      <c r="C10" s="6" t="n">
        <v>-2307</v>
      </c>
      <c r="D10" s="6" t="n">
        <v>23662</v>
      </c>
      <c r="E10" s="6" t="n">
        <v>-200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 Additional Information (Details) - USD ($) $ in Millions</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3" t="inlineStr">
        <is>
          <t>Disaggregation of Revenue [Line Items]</t>
        </is>
      </c>
    </row>
    <row r="4">
      <c r="A4" s="4" t="inlineStr">
        <is>
          <t>Deferred revenue for removal services for lease transactions and advance billings for sale transactions</t>
        </is>
      </c>
      <c r="B4" s="10" t="n">
        <v>72.40000000000001</v>
      </c>
      <c r="C4" s="10" t="n">
        <v>72.40000000000001</v>
      </c>
      <c r="E4" s="10" t="n">
        <v>42.6</v>
      </c>
    </row>
    <row r="5">
      <c r="A5" s="4" t="inlineStr">
        <is>
          <t>Recognition of previously deferred revenue for removal services for lease transactions and advance billings for sale transactions</t>
        </is>
      </c>
      <c r="B5" s="10" t="n">
        <v>19.8</v>
      </c>
    </row>
    <row r="6">
      <c r="A6" s="4" t="inlineStr">
        <is>
          <t>Trade receivables, net of allowances for credit losses | Credit Concentration Risk</t>
        </is>
      </c>
    </row>
    <row r="7">
      <c r="A7" s="3" t="inlineStr">
        <is>
          <t>Disaggregation of Revenue [Line Items]</t>
        </is>
      </c>
    </row>
    <row r="8">
      <c r="A8" s="4" t="inlineStr">
        <is>
          <t>Concentration risk percentage</t>
        </is>
      </c>
      <c r="C8" s="4" t="inlineStr">
        <is>
          <t>6.10%</t>
        </is>
      </c>
    </row>
    <row r="9">
      <c r="A9" s="4" t="inlineStr">
        <is>
          <t>Modular Leasing | Revenues | Revenue Concentration Risk</t>
        </is>
      </c>
    </row>
    <row r="10">
      <c r="A10" s="3" t="inlineStr">
        <is>
          <t>Disaggregation of Revenue [Line Items]</t>
        </is>
      </c>
    </row>
    <row r="11">
      <c r="A11" s="4" t="inlineStr">
        <is>
          <t>Concentration risk percentage</t>
        </is>
      </c>
      <c r="C11" s="4" t="inlineStr">
        <is>
          <t>71.00%</t>
        </is>
      </c>
      <c r="D11" s="4" t="inlineStr">
        <is>
          <t>69.00%</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Rollforward of Accounts and Notes Receivable, Allowance (Details) - USD ($) $ in Thousands</t>
        </is>
      </c>
      <c r="B1" s="2" t="inlineStr">
        <is>
          <t>9 Months Ended</t>
        </is>
      </c>
      <c r="C1" s="2" t="inlineStr">
        <is>
          <t>12 Months Ended</t>
        </is>
      </c>
    </row>
    <row r="2">
      <c r="B2" s="2" t="inlineStr">
        <is>
          <t>Sep. 30, 2020</t>
        </is>
      </c>
      <c r="C2" s="2" t="inlineStr">
        <is>
          <t>Dec. 31, 2019</t>
        </is>
      </c>
    </row>
    <row r="3">
      <c r="A3" s="3" t="inlineStr">
        <is>
          <t>Revenue from Contract with Customer [Abstract]</t>
        </is>
      </c>
    </row>
    <row r="4">
      <c r="A4" s="4" t="inlineStr">
        <is>
          <t>Balance at beginning of year</t>
        </is>
      </c>
      <c r="B4" s="6" t="n">
        <v>15828</v>
      </c>
      <c r="C4" s="6" t="n">
        <v>9340</v>
      </c>
    </row>
    <row r="5">
      <c r="A5" s="4" t="inlineStr">
        <is>
          <t>Net charges to bad debt expense and revenue</t>
        </is>
      </c>
      <c r="B5" s="5" t="n">
        <v>22184</v>
      </c>
      <c r="C5" s="5" t="n">
        <v>14496</v>
      </c>
    </row>
    <row r="6">
      <c r="A6" s="4" t="inlineStr">
        <is>
          <t>Write-offs</t>
        </is>
      </c>
      <c r="B6" s="5" t="n">
        <v>-12395</v>
      </c>
      <c r="C6" s="5" t="n">
        <v>-7945</v>
      </c>
    </row>
    <row r="7">
      <c r="A7" s="4" t="inlineStr">
        <is>
          <t>Foreign currency translation and other</t>
        </is>
      </c>
      <c r="B7" s="5" t="n">
        <v>-1431</v>
      </c>
      <c r="C7" s="5" t="n">
        <v>-63</v>
      </c>
    </row>
    <row r="8">
      <c r="A8" s="4" t="inlineStr">
        <is>
          <t>Balance at end of period</t>
        </is>
      </c>
      <c r="B8" s="6" t="n">
        <v>24186</v>
      </c>
      <c r="C8" s="6" t="n">
        <v>1582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Sep. 30, 2020</t>
        </is>
      </c>
      <c r="C1" s="2" t="inlineStr">
        <is>
          <t>Dec. 31, 2019</t>
        </is>
      </c>
    </row>
    <row r="2">
      <c r="A2" s="3" t="inlineStr">
        <is>
          <t>Operating</t>
        </is>
      </c>
    </row>
    <row r="3">
      <c r="A3" s="4" t="inlineStr">
        <is>
          <t>2020 (remaining)</t>
        </is>
      </c>
      <c r="B3" s="6" t="n">
        <v>13294</v>
      </c>
    </row>
    <row r="4">
      <c r="A4" s="4" t="inlineStr">
        <is>
          <t>2021</t>
        </is>
      </c>
      <c r="B4" s="5" t="n">
        <v>57440</v>
      </c>
    </row>
    <row r="5">
      <c r="A5" s="4" t="inlineStr">
        <is>
          <t>2022</t>
        </is>
      </c>
      <c r="B5" s="5" t="n">
        <v>48638</v>
      </c>
    </row>
    <row r="6">
      <c r="A6" s="4" t="inlineStr">
        <is>
          <t>2023</t>
        </is>
      </c>
      <c r="B6" s="5" t="n">
        <v>39636</v>
      </c>
    </row>
    <row r="7">
      <c r="A7" s="4" t="inlineStr">
        <is>
          <t>2024</t>
        </is>
      </c>
      <c r="B7" s="5" t="n">
        <v>32068</v>
      </c>
    </row>
    <row r="8">
      <c r="A8" s="4" t="inlineStr">
        <is>
          <t>Thereafter</t>
        </is>
      </c>
      <c r="B8" s="5" t="n">
        <v>90727</v>
      </c>
    </row>
    <row r="9">
      <c r="A9" s="4" t="inlineStr">
        <is>
          <t>Total lease payments</t>
        </is>
      </c>
      <c r="B9" s="5" t="n">
        <v>281803</v>
      </c>
    </row>
    <row r="10">
      <c r="A10" s="4" t="inlineStr">
        <is>
          <t>Less: interest</t>
        </is>
      </c>
      <c r="B10" s="5" t="n">
        <v>-48467</v>
      </c>
    </row>
    <row r="11">
      <c r="A11" s="4" t="inlineStr">
        <is>
          <t>Present value of lease liabilities</t>
        </is>
      </c>
      <c r="B11" s="5" t="n">
        <v>233336</v>
      </c>
    </row>
    <row r="12">
      <c r="A12" s="3" t="inlineStr">
        <is>
          <t>Finance</t>
        </is>
      </c>
    </row>
    <row r="13">
      <c r="A13" s="4" t="inlineStr">
        <is>
          <t>2020 (remaining)</t>
        </is>
      </c>
      <c r="B13" s="5" t="n">
        <v>5135</v>
      </c>
    </row>
    <row r="14">
      <c r="A14" s="4" t="inlineStr">
        <is>
          <t>2021</t>
        </is>
      </c>
      <c r="B14" s="5" t="n">
        <v>18139</v>
      </c>
    </row>
    <row r="15">
      <c r="A15" s="4" t="inlineStr">
        <is>
          <t>2022</t>
        </is>
      </c>
      <c r="B15" s="5" t="n">
        <v>16751</v>
      </c>
    </row>
    <row r="16">
      <c r="A16" s="4" t="inlineStr">
        <is>
          <t>2023</t>
        </is>
      </c>
      <c r="B16" s="5" t="n">
        <v>13300</v>
      </c>
    </row>
    <row r="17">
      <c r="A17" s="4" t="inlineStr">
        <is>
          <t>2024</t>
        </is>
      </c>
      <c r="B17" s="5" t="n">
        <v>10378</v>
      </c>
    </row>
    <row r="18">
      <c r="A18" s="4" t="inlineStr">
        <is>
          <t>Thereafter</t>
        </is>
      </c>
      <c r="B18" s="5" t="n">
        <v>22826</v>
      </c>
    </row>
    <row r="19">
      <c r="A19" s="4" t="inlineStr">
        <is>
          <t>Total lease payments</t>
        </is>
      </c>
      <c r="B19" s="5" t="n">
        <v>86529</v>
      </c>
    </row>
    <row r="20">
      <c r="A20" s="4" t="inlineStr">
        <is>
          <t>Less: interest</t>
        </is>
      </c>
      <c r="B20" s="5" t="n">
        <v>-6524</v>
      </c>
    </row>
    <row r="21">
      <c r="A21" s="4" t="inlineStr">
        <is>
          <t>Present value of lease liabilities</t>
        </is>
      </c>
      <c r="B21" s="6" t="n">
        <v>80005</v>
      </c>
      <c r="C2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9 Months Ended</t>
        </is>
      </c>
    </row>
    <row r="2">
      <c r="B2" s="2" t="inlineStr">
        <is>
          <t>Sep. 30, 2020</t>
        </is>
      </c>
      <c r="C2" s="2" t="inlineStr">
        <is>
          <t>Sep. 30, 2019</t>
        </is>
      </c>
    </row>
    <row r="3">
      <c r="A3" s="3" t="inlineStr">
        <is>
          <t>Finance Lease Expense</t>
        </is>
      </c>
    </row>
    <row r="4">
      <c r="A4" s="4" t="inlineStr">
        <is>
          <t>Amortization of finance lease assets</t>
        </is>
      </c>
      <c r="B4" s="6" t="n">
        <v>4360</v>
      </c>
      <c r="C4" s="6" t="n">
        <v>0</v>
      </c>
    </row>
    <row r="5">
      <c r="A5" s="4" t="inlineStr">
        <is>
          <t>Interest on obligations under finance leases</t>
        </is>
      </c>
      <c r="B5" s="5" t="n">
        <v>512</v>
      </c>
      <c r="C5" s="5" t="n">
        <v>0</v>
      </c>
    </row>
    <row r="6">
      <c r="A6" s="4" t="inlineStr">
        <is>
          <t>Total finance lease expense</t>
        </is>
      </c>
      <c r="B6" s="5" t="n">
        <v>4872</v>
      </c>
      <c r="C6" s="5" t="n">
        <v>0</v>
      </c>
    </row>
    <row r="7">
      <c r="A7" s="3" t="inlineStr">
        <is>
          <t>Operating Lease Expense</t>
        </is>
      </c>
    </row>
    <row r="8">
      <c r="A8" s="4" t="inlineStr">
        <is>
          <t>Total operating lease expense</t>
        </is>
      </c>
      <c r="B8" s="5" t="n">
        <v>67665</v>
      </c>
      <c r="C8" s="5" t="n">
        <v>61931</v>
      </c>
    </row>
    <row r="9">
      <c r="A9" s="4" t="inlineStr">
        <is>
          <t>Cost of leasing and services</t>
        </is>
      </c>
    </row>
    <row r="10">
      <c r="A10" s="3" t="inlineStr">
        <is>
          <t>Operating Lease Expense</t>
        </is>
      </c>
    </row>
    <row r="11">
      <c r="A11" s="4" t="inlineStr">
        <is>
          <t>Fixed lease expense</t>
        </is>
      </c>
      <c r="B11" s="5" t="n">
        <v>4444</v>
      </c>
      <c r="C11" s="5" t="n">
        <v>5151</v>
      </c>
    </row>
    <row r="12">
      <c r="A12" s="4" t="inlineStr">
        <is>
          <t>Short-term lease expense</t>
        </is>
      </c>
      <c r="B12" s="5" t="n">
        <v>19765</v>
      </c>
      <c r="C12" s="5" t="n">
        <v>22725</v>
      </c>
    </row>
    <row r="13">
      <c r="A13" s="4" t="inlineStr">
        <is>
          <t>Variable lease expense</t>
        </is>
      </c>
      <c r="B13" s="5" t="n">
        <v>5277</v>
      </c>
      <c r="C13" s="5" t="n">
        <v>2182</v>
      </c>
    </row>
    <row r="14">
      <c r="A14" s="4" t="inlineStr">
        <is>
          <t>Selling, general and administrative</t>
        </is>
      </c>
    </row>
    <row r="15">
      <c r="A15" s="3" t="inlineStr">
        <is>
          <t>Operating Lease Expense</t>
        </is>
      </c>
    </row>
    <row r="16">
      <c r="A16" s="4" t="inlineStr">
        <is>
          <t>Fixed lease expense</t>
        </is>
      </c>
      <c r="B16" s="5" t="n">
        <v>29682</v>
      </c>
      <c r="C16" s="5" t="n">
        <v>25423</v>
      </c>
    </row>
    <row r="17">
      <c r="A17" s="4" t="inlineStr">
        <is>
          <t>Short-term lease expense</t>
        </is>
      </c>
      <c r="B17" s="5" t="n">
        <v>1612</v>
      </c>
      <c r="C17" s="5" t="n">
        <v>1664</v>
      </c>
    </row>
    <row r="18">
      <c r="A18" s="4" t="inlineStr">
        <is>
          <t>Variable lease expense</t>
        </is>
      </c>
      <c r="B18" s="5" t="n">
        <v>3645</v>
      </c>
      <c r="C18" s="5" t="n">
        <v>3016</v>
      </c>
    </row>
    <row r="19">
      <c r="A19" s="4" t="inlineStr">
        <is>
          <t>Lease impairment expense and other related charges</t>
        </is>
      </c>
    </row>
    <row r="20">
      <c r="A20" s="3" t="inlineStr">
        <is>
          <t>Operating Lease Expense</t>
        </is>
      </c>
    </row>
    <row r="21">
      <c r="A21" s="4" t="inlineStr">
        <is>
          <t>Fixed lease expense</t>
        </is>
      </c>
      <c r="B21" s="5" t="n">
        <v>2103</v>
      </c>
      <c r="C21" s="5" t="n">
        <v>1770</v>
      </c>
    </row>
    <row r="22">
      <c r="A22" s="4" t="inlineStr">
        <is>
          <t>Short-term lease expense</t>
        </is>
      </c>
      <c r="B22" s="5" t="n">
        <v>471</v>
      </c>
      <c r="C22" s="5" t="n">
        <v>0</v>
      </c>
    </row>
    <row r="23">
      <c r="A23" s="4" t="inlineStr">
        <is>
          <t>Variable lease expense</t>
        </is>
      </c>
      <c r="B23" s="6" t="n">
        <v>666</v>
      </c>
      <c r="C23"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Lease impairment expense and other related charges</t>
        </is>
      </c>
      <c r="B4" s="6" t="n">
        <v>944</v>
      </c>
      <c r="C4" s="6" t="n">
        <v>1214</v>
      </c>
      <c r="D4" s="6" t="n">
        <v>3999</v>
      </c>
      <c r="E4" s="6" t="n">
        <v>5819</v>
      </c>
    </row>
    <row r="5">
      <c r="A5" s="4" t="inlineStr">
        <is>
          <t>Impairment charges and loss on lease exit</t>
        </is>
      </c>
      <c r="D5" s="5" t="n">
        <v>800</v>
      </c>
    </row>
    <row r="6">
      <c r="A6" s="4" t="inlineStr">
        <is>
          <t>Closed location rent expense</t>
        </is>
      </c>
      <c r="D6" s="6" t="n">
        <v>3300</v>
      </c>
      <c r="E6" s="5" t="n">
        <v>1700</v>
      </c>
    </row>
    <row r="7">
      <c r="A7" s="4" t="inlineStr">
        <is>
          <t>ROU asset impairment</t>
        </is>
      </c>
      <c r="E7" s="5" t="n">
        <v>2400</v>
      </c>
    </row>
    <row r="8">
      <c r="A8" s="4" t="inlineStr">
        <is>
          <t>Loss on lease exit</t>
        </is>
      </c>
      <c r="E8" s="6" t="n">
        <v>17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upplemental Cash Flows (Details) - USD ($) $ in Thousands</t>
        </is>
      </c>
      <c r="B1" s="2" t="inlineStr">
        <is>
          <t>9 Months Ended</t>
        </is>
      </c>
    </row>
    <row r="2">
      <c r="B2" s="2" t="inlineStr">
        <is>
          <t>Sep. 30, 2020</t>
        </is>
      </c>
      <c r="C2" s="2" t="inlineStr">
        <is>
          <t>Sep. 30, 2019</t>
        </is>
      </c>
    </row>
    <row r="3">
      <c r="A3" s="3" t="inlineStr">
        <is>
          <t>Leases [Abstract]</t>
        </is>
      </c>
    </row>
    <row r="4">
      <c r="A4" s="4" t="inlineStr">
        <is>
          <t>Operating cash outflows from operating leases</t>
        </is>
      </c>
      <c r="B4" s="6" t="n">
        <v>35065</v>
      </c>
      <c r="C4" s="6" t="n">
        <v>29598</v>
      </c>
    </row>
    <row r="5">
      <c r="A5" s="4" t="inlineStr">
        <is>
          <t>Operating cash outflows from finance leases</t>
        </is>
      </c>
      <c r="B5" s="5" t="n">
        <v>491</v>
      </c>
      <c r="C5" s="5" t="n">
        <v>0</v>
      </c>
    </row>
    <row r="6">
      <c r="A6" s="4" t="inlineStr">
        <is>
          <t>Financing cash outflows from finance leases</t>
        </is>
      </c>
      <c r="B6" s="5" t="n">
        <v>3434</v>
      </c>
      <c r="C6" s="5" t="n">
        <v>0</v>
      </c>
    </row>
    <row r="7">
      <c r="A7" s="4" t="inlineStr">
        <is>
          <t>Right of use assets obtained in exchange for lease obligations</t>
        </is>
      </c>
      <c r="B7" s="5" t="n">
        <v>26727</v>
      </c>
      <c r="C7" s="5" t="n">
        <v>20782</v>
      </c>
    </row>
    <row r="8">
      <c r="A8" s="4" t="inlineStr">
        <is>
          <t>Assets obtained in exchange for finance leases</t>
        </is>
      </c>
      <c r="B8" s="6" t="n">
        <v>6322</v>
      </c>
      <c r="C8"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17" customWidth="1" min="3" max="3"/>
  </cols>
  <sheetData>
    <row r="1">
      <c r="A1" s="1" t="inlineStr">
        <is>
          <t>Leases - Lease Terms and Discount Rates (Details)</t>
        </is>
      </c>
      <c r="B1" s="2" t="inlineStr">
        <is>
          <t>Sep. 30, 2020</t>
        </is>
      </c>
      <c r="C1" s="2" t="inlineStr">
        <is>
          <t>Dec. 31, 2019</t>
        </is>
      </c>
    </row>
    <row r="2">
      <c r="A2" s="3" t="inlineStr">
        <is>
          <t>Leases [Abstract]</t>
        </is>
      </c>
    </row>
    <row r="3">
      <c r="A3" s="4" t="inlineStr">
        <is>
          <t>Weighted-average remaining lease term - operating leases</t>
        </is>
      </c>
      <c r="B3" s="4" t="inlineStr">
        <is>
          <t>6 years 6 months</t>
        </is>
      </c>
      <c r="C3" s="4" t="inlineStr">
        <is>
          <t>6 years 6 months</t>
        </is>
      </c>
    </row>
    <row r="4">
      <c r="A4" s="4" t="inlineStr">
        <is>
          <t>Weighted-average discount rate - operating leases</t>
        </is>
      </c>
      <c r="B4" s="4" t="inlineStr">
        <is>
          <t>5.80%</t>
        </is>
      </c>
      <c r="C4" s="4" t="inlineStr">
        <is>
          <t>7.00%</t>
        </is>
      </c>
    </row>
    <row r="5">
      <c r="A5" s="4" t="inlineStr">
        <is>
          <t>Weighted-average remaining lease term - finance leases</t>
        </is>
      </c>
      <c r="B5" s="4" t="inlineStr">
        <is>
          <t>4 years 8 months 12 days</t>
        </is>
      </c>
      <c r="C5" s="4" t="inlineStr">
        <is>
          <t>0 years</t>
        </is>
      </c>
    </row>
    <row r="6">
      <c r="A6" s="4" t="inlineStr">
        <is>
          <t>Weighted-average discount rate - finance leases</t>
        </is>
      </c>
      <c r="B6" s="4" t="inlineStr">
        <is>
          <t>2.90%</t>
        </is>
      </c>
      <c r="C6" s="4" t="inlineStr">
        <is>
          <t>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Mobile Mini Inventory (Details) - Mobile Mini, Inc. - USD ($) $ in Thousands</t>
        </is>
      </c>
      <c r="B1" s="2" t="inlineStr">
        <is>
          <t>Sep. 30, 2020</t>
        </is>
      </c>
      <c r="C1" s="2" t="inlineStr">
        <is>
          <t>Dec. 31, 2019</t>
        </is>
      </c>
    </row>
    <row r="2">
      <c r="A2" s="3" t="inlineStr">
        <is>
          <t>Inventory [Line Items]</t>
        </is>
      </c>
    </row>
    <row r="3">
      <c r="A3" s="4" t="inlineStr">
        <is>
          <t>Raw materials and supplies</t>
        </is>
      </c>
      <c r="B3" s="6" t="n">
        <v>21573</v>
      </c>
      <c r="C3" s="6" t="n">
        <v>15387</v>
      </c>
    </row>
    <row r="4">
      <c r="A4" s="4" t="inlineStr">
        <is>
          <t>Finished units</t>
        </is>
      </c>
      <c r="B4" s="5" t="n">
        <v>1382</v>
      </c>
      <c r="C4" s="5" t="n">
        <v>0</v>
      </c>
    </row>
    <row r="5">
      <c r="A5" s="4" t="inlineStr">
        <is>
          <t>Inventories</t>
        </is>
      </c>
      <c r="B5" s="6" t="n">
        <v>22955</v>
      </c>
      <c r="C5" s="6" t="n">
        <v>153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ntal Equipment, net (Details) - USD ($) $ in Thousands</t>
        </is>
      </c>
      <c r="B1" s="2" t="inlineStr">
        <is>
          <t>Sep. 30, 2020</t>
        </is>
      </c>
      <c r="C1" s="2" t="inlineStr">
        <is>
          <t>Dec. 31, 2019</t>
        </is>
      </c>
    </row>
    <row r="2">
      <c r="A2" s="4" t="inlineStr">
        <is>
          <t>Modular units</t>
        </is>
      </c>
    </row>
    <row r="3">
      <c r="A3" s="3" t="inlineStr">
        <is>
          <t>Property, Plant and Equipment [Line Items]</t>
        </is>
      </c>
    </row>
    <row r="4">
      <c r="A4" s="4" t="inlineStr">
        <is>
          <t>Total rental equipment</t>
        </is>
      </c>
      <c r="B4" s="6" t="n">
        <v>2490827</v>
      </c>
      <c r="C4" s="6" t="n">
        <v>2372069</v>
      </c>
    </row>
    <row r="5">
      <c r="A5" s="4" t="inlineStr">
        <is>
          <t>Portable storage</t>
        </is>
      </c>
    </row>
    <row r="6">
      <c r="A6" s="3" t="inlineStr">
        <is>
          <t>Property, Plant and Equipment [Line Items]</t>
        </is>
      </c>
    </row>
    <row r="7">
      <c r="A7" s="4" t="inlineStr">
        <is>
          <t>Total rental equipment</t>
        </is>
      </c>
      <c r="B7" s="5" t="n">
        <v>1028230</v>
      </c>
      <c r="C7" s="5" t="n">
        <v>83402</v>
      </c>
    </row>
    <row r="8">
      <c r="A8" s="4" t="inlineStr">
        <is>
          <t>Tank and pump products</t>
        </is>
      </c>
    </row>
    <row r="9">
      <c r="A9" s="3" t="inlineStr">
        <is>
          <t>Property, Plant and Equipment [Line Items]</t>
        </is>
      </c>
    </row>
    <row r="10">
      <c r="A10" s="4" t="inlineStr">
        <is>
          <t>Total rental equipment</t>
        </is>
      </c>
      <c r="B10" s="5" t="n">
        <v>129604</v>
      </c>
      <c r="C10" s="5" t="n">
        <v>0</v>
      </c>
    </row>
    <row r="11">
      <c r="A11" s="4" t="inlineStr">
        <is>
          <t>Value added products</t>
        </is>
      </c>
    </row>
    <row r="12">
      <c r="A12" s="3" t="inlineStr">
        <is>
          <t>Property, Plant and Equipment [Line Items]</t>
        </is>
      </c>
    </row>
    <row r="13">
      <c r="A13" s="4" t="inlineStr">
        <is>
          <t>Total rental equipment</t>
        </is>
      </c>
      <c r="B13" s="5" t="n">
        <v>134910</v>
      </c>
      <c r="C13" s="5" t="n">
        <v>121855</v>
      </c>
    </row>
    <row r="14">
      <c r="A14" s="4" t="inlineStr">
        <is>
          <t>Rental equipment, net</t>
        </is>
      </c>
    </row>
    <row r="15">
      <c r="A15" s="3" t="inlineStr">
        <is>
          <t>Property, Plant and Equipment [Line Items]</t>
        </is>
      </c>
    </row>
    <row r="16">
      <c r="A16" s="4" t="inlineStr">
        <is>
          <t>Total rental equipment</t>
        </is>
      </c>
      <c r="B16" s="5" t="n">
        <v>3783571</v>
      </c>
      <c r="C16" s="5" t="n">
        <v>2577326</v>
      </c>
    </row>
    <row r="17">
      <c r="A17" s="4" t="inlineStr">
        <is>
          <t>Less: accumulated depreciation</t>
        </is>
      </c>
      <c r="B17" s="5" t="n">
        <v>-743861</v>
      </c>
      <c r="C17" s="5" t="n">
        <v>-632890</v>
      </c>
    </row>
    <row r="18">
      <c r="A18" s="4" t="inlineStr">
        <is>
          <t>Rental equipment, net</t>
        </is>
      </c>
      <c r="B18" s="6" t="n">
        <v>3039710</v>
      </c>
      <c r="C18" s="6" t="n">
        <v>19444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15" customWidth="1" min="2" max="2"/>
    <col width="15" customWidth="1" min="3" max="3"/>
    <col width="16" customWidth="1" min="4" max="4"/>
    <col width="14" customWidth="1" min="5" max="5"/>
  </cols>
  <sheetData>
    <row r="1">
      <c r="A1" s="1" t="inlineStr">
        <is>
          <t>Goodwill - Goodwill Activity (Details) - USD ($)</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c r="E2" s="2" t="inlineStr">
        <is>
          <t>Jul. 01, 2020</t>
        </is>
      </c>
    </row>
    <row r="3">
      <c r="A3" s="3" t="inlineStr">
        <is>
          <t>Goodwill [Roll Forward]</t>
        </is>
      </c>
    </row>
    <row r="4">
      <c r="A4" s="4" t="inlineStr">
        <is>
          <t>Goodwill, beginning of period</t>
        </is>
      </c>
      <c r="B4" s="6" t="n">
        <v>235177000</v>
      </c>
      <c r="C4" s="6" t="n">
        <v>235177000</v>
      </c>
      <c r="D4" s="6" t="n">
        <v>247017000</v>
      </c>
    </row>
    <row r="5">
      <c r="A5" s="4" t="inlineStr">
        <is>
          <t>Acquisition of Mobile Mini</t>
        </is>
      </c>
      <c r="C5" s="5" t="n">
        <v>708385000</v>
      </c>
    </row>
    <row r="6">
      <c r="A6" s="4" t="inlineStr">
        <is>
          <t>Changes to preliminary purchase price accounting</t>
        </is>
      </c>
      <c r="B6" s="5" t="n">
        <v>-13479000</v>
      </c>
    </row>
    <row r="7">
      <c r="A7" s="4" t="inlineStr">
        <is>
          <t>Effects of movements in foreign exchange rates</t>
        </is>
      </c>
      <c r="B7" s="5" t="n">
        <v>1639000</v>
      </c>
      <c r="C7" s="5" t="n">
        <v>-771000</v>
      </c>
    </row>
    <row r="8">
      <c r="A8" s="4" t="inlineStr">
        <is>
          <t>Goodwill, end of period</t>
        </is>
      </c>
      <c r="C8" s="5" t="n">
        <v>942791000</v>
      </c>
      <c r="D8" s="5" t="n">
        <v>235177000</v>
      </c>
    </row>
    <row r="9">
      <c r="A9" s="3" t="inlineStr">
        <is>
          <t>Goodwill [Line Items]</t>
        </is>
      </c>
    </row>
    <row r="10">
      <c r="A10" s="4" t="inlineStr">
        <is>
          <t>Goodwill</t>
        </is>
      </c>
      <c r="B10" s="6" t="n">
        <v>235177000</v>
      </c>
      <c r="C10" s="5" t="n">
        <v>235177000</v>
      </c>
      <c r="D10" s="5" t="n">
        <v>247017000</v>
      </c>
    </row>
    <row r="11">
      <c r="A11" s="4" t="inlineStr">
        <is>
          <t>Goodwill impairment loss</t>
        </is>
      </c>
      <c r="C11" s="6" t="n">
        <v>0</v>
      </c>
      <c r="D11" s="6" t="n">
        <v>0</v>
      </c>
    </row>
    <row r="12">
      <c r="A12" s="4" t="inlineStr">
        <is>
          <t>Mobile Mini, Inc.</t>
        </is>
      </c>
    </row>
    <row r="13">
      <c r="A13" s="3" t="inlineStr">
        <is>
          <t>Goodwill [Line Items]</t>
        </is>
      </c>
    </row>
    <row r="14">
      <c r="A14" s="4" t="inlineStr">
        <is>
          <t>Goodwill</t>
        </is>
      </c>
      <c r="E14" s="6" t="n">
        <v>70838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Foreign currency translation adjustment, income tax expense (benefit)</t>
        </is>
      </c>
      <c r="B4" s="6" t="n">
        <v>0</v>
      </c>
      <c r="C4" s="6" t="n">
        <v>0</v>
      </c>
      <c r="D4" s="6" t="n">
        <v>0</v>
      </c>
      <c r="E4" s="6" t="n">
        <v>0</v>
      </c>
    </row>
    <row r="5">
      <c r="A5" s="4" t="inlineStr">
        <is>
          <t>Net losses on derivatives, tax benefit</t>
        </is>
      </c>
      <c r="B5" s="6" t="n">
        <v>1183</v>
      </c>
      <c r="C5" s="6" t="n">
        <v>153</v>
      </c>
      <c r="D5" s="6" t="n">
        <v>1183</v>
      </c>
      <c r="E5" s="6" t="n">
        <v>201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24" customWidth="1" min="2" max="2"/>
    <col width="18" customWidth="1" min="3" max="3"/>
    <col width="14" customWidth="1" min="4" max="4"/>
  </cols>
  <sheetData>
    <row r="1">
      <c r="A1" s="1" t="inlineStr">
        <is>
          <t>Intangibles - Schedule of Intangible Assets (Details) - USD ($) $ in Thousands</t>
        </is>
      </c>
      <c r="B1" s="2" t="inlineStr">
        <is>
          <t>3 Months Ended</t>
        </is>
      </c>
      <c r="C1" s="2" t="inlineStr">
        <is>
          <t>9 Months Ended</t>
        </is>
      </c>
    </row>
    <row r="2">
      <c r="B2" s="2" t="inlineStr">
        <is>
          <t>Mar. 31, 2020</t>
        </is>
      </c>
      <c r="C2" s="2" t="inlineStr">
        <is>
          <t>Sep. 30, 2020</t>
        </is>
      </c>
      <c r="D2" s="2" t="inlineStr">
        <is>
          <t>Dec. 31, 2019</t>
        </is>
      </c>
    </row>
    <row r="3">
      <c r="A3" s="3" t="inlineStr">
        <is>
          <t>Intangible assets subject to amortization:</t>
        </is>
      </c>
    </row>
    <row r="4">
      <c r="A4" s="4" t="inlineStr">
        <is>
          <t>Accumulated amortization</t>
        </is>
      </c>
      <c r="C4" s="6" t="n">
        <v>-7247</v>
      </c>
      <c r="D4" s="6" t="n">
        <v>-1375</v>
      </c>
    </row>
    <row r="5">
      <c r="A5" s="4" t="inlineStr">
        <is>
          <t>Net book value</t>
        </is>
      </c>
      <c r="C5" s="5" t="n">
        <v>260303</v>
      </c>
    </row>
    <row r="6">
      <c r="A6" s="3" t="inlineStr">
        <is>
          <t>Indefinite-lived intangible assets:</t>
        </is>
      </c>
    </row>
    <row r="7">
      <c r="A7" s="4" t="inlineStr">
        <is>
          <t>Gross carrying amount</t>
        </is>
      </c>
      <c r="C7" s="5" t="n">
        <v>693550</v>
      </c>
      <c r="D7" s="5" t="n">
        <v>128000</v>
      </c>
    </row>
    <row r="8">
      <c r="A8" s="4" t="inlineStr">
        <is>
          <t>Net book value</t>
        </is>
      </c>
      <c r="C8" s="6" t="n">
        <v>686303</v>
      </c>
      <c r="D8" s="5" t="n">
        <v>126625</v>
      </c>
    </row>
    <row r="9">
      <c r="A9" s="4" t="inlineStr">
        <is>
          <t>ModSpace trade name</t>
        </is>
      </c>
    </row>
    <row r="10">
      <c r="A10" s="3" t="inlineStr">
        <is>
          <t>Intangible assets subject to amortization:</t>
        </is>
      </c>
    </row>
    <row r="11">
      <c r="A11" s="4" t="inlineStr">
        <is>
          <t>Remaining life (in years)</t>
        </is>
      </c>
      <c r="B11" s="4" t="inlineStr">
        <is>
          <t>1 year 8 months 12 days</t>
        </is>
      </c>
      <c r="C11" s="4" t="inlineStr">
        <is>
          <t>10 months 24 days</t>
        </is>
      </c>
    </row>
    <row r="12">
      <c r="A12" s="4" t="inlineStr">
        <is>
          <t>Gross carrying amount</t>
        </is>
      </c>
      <c r="C12" s="6" t="n">
        <v>3000</v>
      </c>
      <c r="D12" s="5" t="n">
        <v>3000</v>
      </c>
    </row>
    <row r="13">
      <c r="A13" s="4" t="inlineStr">
        <is>
          <t>Accumulated amortization</t>
        </is>
      </c>
      <c r="C13" s="5" t="n">
        <v>-2125</v>
      </c>
      <c r="D13" s="5" t="n">
        <v>-1375</v>
      </c>
    </row>
    <row r="14">
      <c r="A14" s="4" t="inlineStr">
        <is>
          <t>Net book value</t>
        </is>
      </c>
      <c r="C14" s="6" t="n">
        <v>875</v>
      </c>
      <c r="D14" s="5" t="n">
        <v>1625</v>
      </c>
    </row>
    <row r="15">
      <c r="A15" s="4" t="inlineStr">
        <is>
          <t>Mobile Mini customer relationship</t>
        </is>
      </c>
    </row>
    <row r="16">
      <c r="A16" s="3" t="inlineStr">
        <is>
          <t>Intangible assets subject to amortization:</t>
        </is>
      </c>
    </row>
    <row r="17">
      <c r="A17" s="4" t="inlineStr">
        <is>
          <t>Remaining life (in years)</t>
        </is>
      </c>
      <c r="C17" s="4" t="inlineStr">
        <is>
          <t>13 years</t>
        </is>
      </c>
    </row>
    <row r="18">
      <c r="A18" s="4" t="inlineStr">
        <is>
          <t>Gross carrying amount</t>
        </is>
      </c>
      <c r="C18" s="6" t="n">
        <v>263000</v>
      </c>
    </row>
    <row r="19">
      <c r="A19" s="4" t="inlineStr">
        <is>
          <t>Accumulated amortization</t>
        </is>
      </c>
      <c r="C19" s="5" t="n">
        <v>-5058</v>
      </c>
    </row>
    <row r="20">
      <c r="A20" s="4" t="inlineStr">
        <is>
          <t>Net book value</t>
        </is>
      </c>
      <c r="C20" s="6" t="n">
        <v>257942</v>
      </c>
    </row>
    <row r="21">
      <c r="A21" s="4" t="inlineStr">
        <is>
          <t>Technology</t>
        </is>
      </c>
    </row>
    <row r="22">
      <c r="A22" s="3" t="inlineStr">
        <is>
          <t>Intangible assets subject to amortization:</t>
        </is>
      </c>
    </row>
    <row r="23">
      <c r="A23" s="4" t="inlineStr">
        <is>
          <t>Remaining life (in years)</t>
        </is>
      </c>
      <c r="C23" s="4" t="inlineStr">
        <is>
          <t>6 years</t>
        </is>
      </c>
    </row>
    <row r="24">
      <c r="A24" s="4" t="inlineStr">
        <is>
          <t>Gross carrying amount</t>
        </is>
      </c>
      <c r="C24" s="6" t="n">
        <v>1550</v>
      </c>
    </row>
    <row r="25">
      <c r="A25" s="4" t="inlineStr">
        <is>
          <t>Accumulated amortization</t>
        </is>
      </c>
      <c r="C25" s="5" t="n">
        <v>-64</v>
      </c>
    </row>
    <row r="26">
      <c r="A26" s="4" t="inlineStr">
        <is>
          <t>Net book value</t>
        </is>
      </c>
      <c r="C26" s="5" t="n">
        <v>1486</v>
      </c>
    </row>
    <row r="27">
      <c r="A27" s="4" t="inlineStr">
        <is>
          <t>Trade name - Mobile Mini</t>
        </is>
      </c>
    </row>
    <row r="28">
      <c r="A28" s="3" t="inlineStr">
        <is>
          <t>Indefinite-lived intangible assets:</t>
        </is>
      </c>
    </row>
    <row r="29">
      <c r="A29" s="4" t="inlineStr">
        <is>
          <t>Indefinite-lived intangible assets</t>
        </is>
      </c>
      <c r="C29" s="5" t="n">
        <v>301000</v>
      </c>
    </row>
    <row r="30">
      <c r="A30" s="4" t="inlineStr">
        <is>
          <t>Trade name - WillScot</t>
        </is>
      </c>
    </row>
    <row r="31">
      <c r="A31" s="3" t="inlineStr">
        <is>
          <t>Indefinite-lived intangible assets:</t>
        </is>
      </c>
    </row>
    <row r="32">
      <c r="A32" s="4" t="inlineStr">
        <is>
          <t>Indefinite-lived intangible assets</t>
        </is>
      </c>
      <c r="C32" s="6" t="n">
        <v>125000</v>
      </c>
      <c r="D32" s="6" t="n">
        <v>125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Intangibles - Future Amortization (Details) $ in Thousands</t>
        </is>
      </c>
      <c r="B1" s="2" t="inlineStr">
        <is>
          <t>Sep. 30, 2020USD ($)</t>
        </is>
      </c>
    </row>
    <row r="2">
      <c r="A2" s="3" t="inlineStr">
        <is>
          <t>Goodwill and Intangible Assets Disclosure [Abstract]</t>
        </is>
      </c>
    </row>
    <row r="3">
      <c r="A3" s="4" t="inlineStr">
        <is>
          <t>2020 (remaining)</t>
        </is>
      </c>
      <c r="B3" s="6" t="n">
        <v>5372</v>
      </c>
    </row>
    <row r="4">
      <c r="A4" s="4" t="inlineStr">
        <is>
          <t>2021</t>
        </is>
      </c>
      <c r="B4" s="5" t="n">
        <v>21114</v>
      </c>
    </row>
    <row r="5">
      <c r="A5" s="4" t="inlineStr">
        <is>
          <t>2022</t>
        </is>
      </c>
      <c r="B5" s="5" t="n">
        <v>20489</v>
      </c>
    </row>
    <row r="6">
      <c r="A6" s="4" t="inlineStr">
        <is>
          <t>2023</t>
        </is>
      </c>
      <c r="B6" s="5" t="n">
        <v>20489</v>
      </c>
    </row>
    <row r="7">
      <c r="A7" s="4" t="inlineStr">
        <is>
          <t>2024</t>
        </is>
      </c>
      <c r="B7" s="5" t="n">
        <v>20489</v>
      </c>
    </row>
    <row r="8">
      <c r="A8" s="4" t="inlineStr">
        <is>
          <t>Thereafter</t>
        </is>
      </c>
      <c r="B8" s="5" t="n">
        <v>172350</v>
      </c>
    </row>
    <row r="9">
      <c r="A9" s="4" t="inlineStr">
        <is>
          <t>Net book value</t>
        </is>
      </c>
      <c r="B9" s="6" t="n">
        <v>2603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Intangibles - Narrative (Details) - Mobile Mini, Inc. $ in Millions</t>
        </is>
      </c>
      <c r="B1" s="2" t="inlineStr">
        <is>
          <t>Jul. 01, 2020USD ($)</t>
        </is>
      </c>
    </row>
    <row r="2">
      <c r="A2" s="3" t="inlineStr">
        <is>
          <t>Finite-Lived Intangible Assets [Line Items]</t>
        </is>
      </c>
    </row>
    <row r="3">
      <c r="A3" s="4" t="inlineStr">
        <is>
          <t>Intangible assets, indefinite-lived</t>
        </is>
      </c>
      <c r="B3" s="6" t="n">
        <v>301</v>
      </c>
    </row>
    <row r="4">
      <c r="A4" s="4" t="inlineStr">
        <is>
          <t>Intangible assets, finite-lived</t>
        </is>
      </c>
      <c r="B4" s="10" t="n">
        <v>25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Debt - Carrying Value of Debt Outstanding (Details) - USD ($) $ in Thousands</t>
        </is>
      </c>
      <c r="B1" s="2" t="inlineStr">
        <is>
          <t>Sep. 30, 2020</t>
        </is>
      </c>
      <c r="C1" s="2" t="inlineStr">
        <is>
          <t>Aug. 25, 2020</t>
        </is>
      </c>
      <c r="D1" s="2" t="inlineStr">
        <is>
          <t>Jun. 15, 2020</t>
        </is>
      </c>
      <c r="E1" s="2" t="inlineStr">
        <is>
          <t>Dec. 31, 2019</t>
        </is>
      </c>
      <c r="F1" s="2" t="inlineStr">
        <is>
          <t>May 14, 2019</t>
        </is>
      </c>
      <c r="G1" s="2" t="inlineStr">
        <is>
          <t>Nov. 29, 2017</t>
        </is>
      </c>
    </row>
    <row r="2">
      <c r="A2" s="3" t="inlineStr">
        <is>
          <t>Debt Instrument [Line Items]</t>
        </is>
      </c>
    </row>
    <row r="3">
      <c r="A3" s="4" t="inlineStr">
        <is>
          <t>Present value of lease liabilities</t>
        </is>
      </c>
      <c r="B3" s="6" t="n">
        <v>80005</v>
      </c>
      <c r="E3" s="6" t="n">
        <v>0</v>
      </c>
    </row>
    <row r="4">
      <c r="A4" s="4" t="inlineStr">
        <is>
          <t>Total debt</t>
        </is>
      </c>
      <c r="B4" s="5" t="n">
        <v>2515079</v>
      </c>
      <c r="E4" s="5" t="n">
        <v>1632589</v>
      </c>
    </row>
    <row r="5">
      <c r="A5" s="4" t="inlineStr">
        <is>
          <t>Less: current portion of long-term debt</t>
        </is>
      </c>
      <c r="B5" s="5" t="n">
        <v>-16872</v>
      </c>
      <c r="E5" s="5" t="n">
        <v>0</v>
      </c>
    </row>
    <row r="6">
      <c r="A6" s="4" t="inlineStr">
        <is>
          <t>Total long-term debt</t>
        </is>
      </c>
      <c r="B6" s="6" t="n">
        <v>2498207</v>
      </c>
      <c r="E6" s="5" t="n">
        <v>1632589</v>
      </c>
    </row>
    <row r="7">
      <c r="A7" s="4" t="inlineStr">
        <is>
          <t>Senior Notes | 2022 Secured Notes</t>
        </is>
      </c>
    </row>
    <row r="8">
      <c r="A8" s="3" t="inlineStr">
        <is>
          <t>Debt Instrument [Line Items]</t>
        </is>
      </c>
    </row>
    <row r="9">
      <c r="A9" s="4" t="inlineStr">
        <is>
          <t>Interest rate</t>
        </is>
      </c>
      <c r="B9" s="4" t="inlineStr">
        <is>
          <t>7.875%</t>
        </is>
      </c>
      <c r="G9" s="4" t="inlineStr">
        <is>
          <t>7.875%</t>
        </is>
      </c>
    </row>
    <row r="10">
      <c r="A10" s="4" t="inlineStr">
        <is>
          <t>Long-term debt</t>
        </is>
      </c>
      <c r="B10" s="6" t="n">
        <v>0</v>
      </c>
      <c r="E10" s="5" t="n">
        <v>264576</v>
      </c>
    </row>
    <row r="11">
      <c r="A11" s="4" t="inlineStr">
        <is>
          <t>Senior Notes | 2023 Secured Notes</t>
        </is>
      </c>
    </row>
    <row r="12">
      <c r="A12" s="3" t="inlineStr">
        <is>
          <t>Debt Instrument [Line Items]</t>
        </is>
      </c>
    </row>
    <row r="13">
      <c r="A13" s="4" t="inlineStr">
        <is>
          <t>Interest rate</t>
        </is>
      </c>
      <c r="B13" s="4" t="inlineStr">
        <is>
          <t>6.875%</t>
        </is>
      </c>
      <c r="F13" s="4" t="inlineStr">
        <is>
          <t>6.875%</t>
        </is>
      </c>
    </row>
    <row r="14">
      <c r="A14" s="4" t="inlineStr">
        <is>
          <t>Long-term debt</t>
        </is>
      </c>
      <c r="B14" s="6" t="n">
        <v>0</v>
      </c>
      <c r="E14" s="5" t="n">
        <v>482768</v>
      </c>
    </row>
    <row r="15">
      <c r="A15" s="4" t="inlineStr">
        <is>
          <t>Senior Notes | 2025 Secured Notes</t>
        </is>
      </c>
    </row>
    <row r="16">
      <c r="A16" s="3" t="inlineStr">
        <is>
          <t>Debt Instrument [Line Items]</t>
        </is>
      </c>
    </row>
    <row r="17">
      <c r="A17" s="4" t="inlineStr">
        <is>
          <t>Interest rate</t>
        </is>
      </c>
      <c r="B17" s="4" t="inlineStr">
        <is>
          <t>6.125%</t>
        </is>
      </c>
      <c r="D17" s="4" t="inlineStr">
        <is>
          <t>6.125%</t>
        </is>
      </c>
    </row>
    <row r="18">
      <c r="A18" s="4" t="inlineStr">
        <is>
          <t>Long-term debt</t>
        </is>
      </c>
      <c r="B18" s="6" t="n">
        <v>636450</v>
      </c>
      <c r="E18" s="5" t="n">
        <v>0</v>
      </c>
    </row>
    <row r="19">
      <c r="A19" s="4" t="inlineStr">
        <is>
          <t>Senior Notes | 2028 Secured Notes</t>
        </is>
      </c>
    </row>
    <row r="20">
      <c r="A20" s="3" t="inlineStr">
        <is>
          <t>Debt Instrument [Line Items]</t>
        </is>
      </c>
    </row>
    <row r="21">
      <c r="A21" s="4" t="inlineStr">
        <is>
          <t>Interest rate</t>
        </is>
      </c>
      <c r="B21" s="4" t="inlineStr">
        <is>
          <t>4.625%</t>
        </is>
      </c>
      <c r="C21" s="4" t="inlineStr">
        <is>
          <t>4.625%</t>
        </is>
      </c>
    </row>
    <row r="22">
      <c r="A22" s="4" t="inlineStr">
        <is>
          <t>Long-term debt</t>
        </is>
      </c>
      <c r="B22" s="6" t="n">
        <v>491329</v>
      </c>
      <c r="E22" s="5" t="n">
        <v>0</v>
      </c>
    </row>
    <row r="23">
      <c r="A23" s="4" t="inlineStr">
        <is>
          <t>Line of Credit | Revolving Credit Facility</t>
        </is>
      </c>
    </row>
    <row r="24">
      <c r="A24" s="3" t="inlineStr">
        <is>
          <t>Debt Instrument [Line Items]</t>
        </is>
      </c>
    </row>
    <row r="25">
      <c r="A25" s="4" t="inlineStr">
        <is>
          <t>Long-term debt</t>
        </is>
      </c>
      <c r="B25" s="6" t="n">
        <v>1307295</v>
      </c>
      <c r="E25" s="6" t="n">
        <v>8852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8" customWidth="1" min="6" max="6"/>
    <col width="14" customWidth="1" min="7" max="7"/>
    <col width="18" customWidth="1" min="8" max="8"/>
    <col width="14" customWidth="1" min="9" max="9"/>
    <col width="16" customWidth="1" min="10" max="10"/>
    <col width="16" customWidth="1" min="11" max="11"/>
    <col width="14" customWidth="1" min="12" max="12"/>
    <col width="16" customWidth="1" min="13" max="13"/>
    <col width="16" customWidth="1" min="14" max="14"/>
  </cols>
  <sheetData>
    <row r="1">
      <c r="A1" s="1" t="inlineStr">
        <is>
          <t>Debt - Additional Information (Details) - USD ($)</t>
        </is>
      </c>
      <c r="B1" s="2" t="inlineStr">
        <is>
          <t>Aug. 25, 2020</t>
        </is>
      </c>
      <c r="C1" s="2" t="inlineStr">
        <is>
          <t>Aug. 11, 2020</t>
        </is>
      </c>
      <c r="D1" s="2" t="inlineStr">
        <is>
          <t>Jul. 01, 2020</t>
        </is>
      </c>
      <c r="E1" s="2" t="inlineStr">
        <is>
          <t>Aug. 01, 2020</t>
        </is>
      </c>
      <c r="F1" s="2" t="inlineStr">
        <is>
          <t>Sep. 30, 2020</t>
        </is>
      </c>
      <c r="G1" s="2" t="inlineStr">
        <is>
          <t>Sep. 30, 2019</t>
        </is>
      </c>
      <c r="H1" s="2" t="inlineStr">
        <is>
          <t>Sep. 30, 2020</t>
        </is>
      </c>
      <c r="I1" s="2" t="inlineStr">
        <is>
          <t>Sep. 30, 2019</t>
        </is>
      </c>
      <c r="J1" s="2" t="inlineStr">
        <is>
          <t>Jun. 30, 2020</t>
        </is>
      </c>
      <c r="K1" s="2" t="inlineStr">
        <is>
          <t>Jun. 15, 2020</t>
        </is>
      </c>
      <c r="L1" s="2" t="inlineStr">
        <is>
          <t>Dec. 31, 2019</t>
        </is>
      </c>
      <c r="M1" s="2" t="inlineStr">
        <is>
          <t>May 14, 2019</t>
        </is>
      </c>
      <c r="N1" s="2" t="inlineStr">
        <is>
          <t>Nov. 29, 2017</t>
        </is>
      </c>
    </row>
    <row r="2">
      <c r="A2" s="3" t="inlineStr">
        <is>
          <t>Debt Instrument [Line Items]</t>
        </is>
      </c>
    </row>
    <row r="3">
      <c r="A3" s="4" t="inlineStr">
        <is>
          <t>Loss on extinguishment of debt</t>
        </is>
      </c>
      <c r="F3" s="6" t="n">
        <v>42401000</v>
      </c>
      <c r="G3" s="6" t="n">
        <v>0</v>
      </c>
      <c r="H3" s="6" t="n">
        <v>42401000</v>
      </c>
      <c r="I3" s="6" t="n">
        <v>7244000</v>
      </c>
    </row>
    <row r="4">
      <c r="A4" s="4" t="inlineStr">
        <is>
          <t>Senior Notes | 2022 Secured Notes</t>
        </is>
      </c>
    </row>
    <row r="5">
      <c r="A5" s="3" t="inlineStr">
        <is>
          <t>Debt Instrument [Line Items]</t>
        </is>
      </c>
    </row>
    <row r="6">
      <c r="A6" s="4" t="inlineStr">
        <is>
          <t>Debt, face amount</t>
        </is>
      </c>
      <c r="N6" s="6" t="n">
        <v>270000000</v>
      </c>
    </row>
    <row r="7">
      <c r="A7" s="4" t="inlineStr">
        <is>
          <t>Write-off of unamortized deferred financing fees</t>
        </is>
      </c>
      <c r="F7" s="6" t="n">
        <v>4600000</v>
      </c>
    </row>
    <row r="8">
      <c r="A8" s="4" t="inlineStr">
        <is>
          <t>Interest rate</t>
        </is>
      </c>
      <c r="F8" s="4" t="inlineStr">
        <is>
          <t>7.875%</t>
        </is>
      </c>
      <c r="H8" s="4" t="inlineStr">
        <is>
          <t>7.875%</t>
        </is>
      </c>
      <c r="N8" s="4" t="inlineStr">
        <is>
          <t>7.875%</t>
        </is>
      </c>
    </row>
    <row r="9">
      <c r="A9" s="4" t="inlineStr">
        <is>
          <t>Early redemption premium</t>
        </is>
      </c>
      <c r="F9" s="6" t="n">
        <v>10600000</v>
      </c>
    </row>
    <row r="10">
      <c r="A10" s="4" t="inlineStr">
        <is>
          <t>Loss on extinguishment of debt</t>
        </is>
      </c>
      <c r="F10" s="6" t="n">
        <v>15200000</v>
      </c>
    </row>
    <row r="11">
      <c r="A11" s="4" t="inlineStr">
        <is>
          <t>Senior Notes | 2023 Secured Notes</t>
        </is>
      </c>
    </row>
    <row r="12">
      <c r="A12" s="3" t="inlineStr">
        <is>
          <t>Debt Instrument [Line Items]</t>
        </is>
      </c>
    </row>
    <row r="13">
      <c r="A13" s="4" t="inlineStr">
        <is>
          <t>Repayments of debt</t>
        </is>
      </c>
      <c r="B13" s="6" t="n">
        <v>441000000</v>
      </c>
      <c r="C13" s="6" t="n">
        <v>49000000</v>
      </c>
    </row>
    <row r="14">
      <c r="A14" s="4" t="inlineStr">
        <is>
          <t>Debt, face amount</t>
        </is>
      </c>
      <c r="M14" s="6" t="n">
        <v>490000000</v>
      </c>
    </row>
    <row r="15">
      <c r="A15" s="4" t="inlineStr">
        <is>
          <t>Write-off of unamortized deferred financing fees</t>
        </is>
      </c>
      <c r="B15" s="5" t="n">
        <v>6100000</v>
      </c>
    </row>
    <row r="16">
      <c r="A16" s="4" t="inlineStr">
        <is>
          <t>Interest rate</t>
        </is>
      </c>
      <c r="F16" s="4" t="inlineStr">
        <is>
          <t>6.875%</t>
        </is>
      </c>
      <c r="H16" s="4" t="inlineStr">
        <is>
          <t>6.875%</t>
        </is>
      </c>
      <c r="M16" s="4" t="inlineStr">
        <is>
          <t>6.875%</t>
        </is>
      </c>
    </row>
    <row r="17">
      <c r="A17" s="4" t="inlineStr">
        <is>
          <t>Early redemption premium</t>
        </is>
      </c>
      <c r="B17" s="5" t="n">
        <v>16600000</v>
      </c>
    </row>
    <row r="18">
      <c r="A18" s="4" t="inlineStr">
        <is>
          <t>Loss on extinguishment of debt</t>
        </is>
      </c>
      <c r="B18" s="6" t="n">
        <v>22700000</v>
      </c>
    </row>
    <row r="19">
      <c r="A19" s="4" t="inlineStr">
        <is>
          <t>Percentage of principal amount redeemed</t>
        </is>
      </c>
      <c r="C19" s="4" t="inlineStr">
        <is>
          <t>10.00%</t>
        </is>
      </c>
    </row>
    <row r="20">
      <c r="A20" s="4" t="inlineStr">
        <is>
          <t>Redemption premium</t>
        </is>
      </c>
      <c r="B20" s="4" t="inlineStr">
        <is>
          <t>103.438%</t>
        </is>
      </c>
      <c r="C20" s="4" t="inlineStr">
        <is>
          <t>103.00%</t>
        </is>
      </c>
    </row>
    <row r="21">
      <c r="A21" s="4" t="inlineStr">
        <is>
          <t>Senior Notes | 2025 Secured Notes</t>
        </is>
      </c>
    </row>
    <row r="22">
      <c r="A22" s="3" t="inlineStr">
        <is>
          <t>Debt Instrument [Line Items]</t>
        </is>
      </c>
    </row>
    <row r="23">
      <c r="A23" s="4" t="inlineStr">
        <is>
          <t>Unamortized debt issuance costs</t>
        </is>
      </c>
      <c r="D23" s="6" t="n">
        <v>14300000</v>
      </c>
      <c r="F23" s="6" t="n">
        <v>13600000</v>
      </c>
      <c r="H23" s="6" t="n">
        <v>13600000</v>
      </c>
    </row>
    <row r="24">
      <c r="A24" s="4" t="inlineStr">
        <is>
          <t>Debt, face amount</t>
        </is>
      </c>
      <c r="K24" s="6" t="n">
        <v>650000000</v>
      </c>
    </row>
    <row r="25">
      <c r="A25" s="4" t="inlineStr">
        <is>
          <t>Interest rate</t>
        </is>
      </c>
      <c r="F25" s="4" t="inlineStr">
        <is>
          <t>6.125%</t>
        </is>
      </c>
      <c r="H25" s="4" t="inlineStr">
        <is>
          <t>6.125%</t>
        </is>
      </c>
      <c r="K25" s="4" t="inlineStr">
        <is>
          <t>6.125%</t>
        </is>
      </c>
    </row>
    <row r="26">
      <c r="A26" s="4" t="inlineStr">
        <is>
          <t>Interest due</t>
        </is>
      </c>
      <c r="E26" s="6" t="n">
        <v>5100000</v>
      </c>
    </row>
    <row r="27">
      <c r="A27" s="4" t="inlineStr">
        <is>
          <t>Senior Notes | 2028 Secured Notes</t>
        </is>
      </c>
    </row>
    <row r="28">
      <c r="A28" s="3" t="inlineStr">
        <is>
          <t>Debt Instrument [Line Items]</t>
        </is>
      </c>
    </row>
    <row r="29">
      <c r="A29" s="4" t="inlineStr">
        <is>
          <t>Unamortized debt issuance costs</t>
        </is>
      </c>
      <c r="F29" s="6" t="n">
        <v>8700000</v>
      </c>
      <c r="H29" s="6" t="n">
        <v>8700000</v>
      </c>
    </row>
    <row r="30">
      <c r="A30" s="4" t="inlineStr">
        <is>
          <t>Debt, face amount</t>
        </is>
      </c>
      <c r="B30" s="6" t="n">
        <v>500000000</v>
      </c>
    </row>
    <row r="31">
      <c r="A31" s="4" t="inlineStr">
        <is>
          <t>Interest rate</t>
        </is>
      </c>
      <c r="B31" s="4" t="inlineStr">
        <is>
          <t>4.625%</t>
        </is>
      </c>
      <c r="F31" s="4" t="inlineStr">
        <is>
          <t>4.625%</t>
        </is>
      </c>
      <c r="H31" s="4" t="inlineStr">
        <is>
          <t>4.625%</t>
        </is>
      </c>
    </row>
    <row r="32">
      <c r="A32" s="4" t="inlineStr">
        <is>
          <t>Senior Notes | 5.875% Senior Notes | Mobile Mini, Inc.</t>
        </is>
      </c>
    </row>
    <row r="33">
      <c r="A33" s="3" t="inlineStr">
        <is>
          <t>Debt Instrument [Line Items]</t>
        </is>
      </c>
    </row>
    <row r="34">
      <c r="A34" s="4" t="inlineStr">
        <is>
          <t>Debt, face amount</t>
        </is>
      </c>
      <c r="J34" s="6" t="n">
        <v>250000000</v>
      </c>
    </row>
    <row r="35">
      <c r="A35" s="4" t="inlineStr">
        <is>
          <t>Interest rate</t>
        </is>
      </c>
      <c r="J35" s="4" t="inlineStr">
        <is>
          <t>5.875%</t>
        </is>
      </c>
    </row>
    <row r="36">
      <c r="A36" s="4" t="inlineStr">
        <is>
          <t>Revolving Credit Facility | Line of Credit | Mobile Mini, Inc.</t>
        </is>
      </c>
    </row>
    <row r="37">
      <c r="A37" s="3" t="inlineStr">
        <is>
          <t>Debt Instrument [Line Items]</t>
        </is>
      </c>
    </row>
    <row r="38">
      <c r="A38" s="4" t="inlineStr">
        <is>
          <t>Maximum aggregate availability</t>
        </is>
      </c>
      <c r="J38" s="6" t="n">
        <v>1000000000</v>
      </c>
    </row>
    <row r="39">
      <c r="A39" s="4" t="inlineStr">
        <is>
          <t>Outstanding principal</t>
        </is>
      </c>
      <c r="J39" s="6" t="n">
        <v>563200000</v>
      </c>
    </row>
    <row r="40">
      <c r="A40" s="4" t="inlineStr">
        <is>
          <t>Revolving Credit Facility | Line of Credit | 2017 ABL Facility</t>
        </is>
      </c>
    </row>
    <row r="41">
      <c r="A41" s="3" t="inlineStr">
        <is>
          <t>Debt Instrument [Line Items]</t>
        </is>
      </c>
    </row>
    <row r="42">
      <c r="A42" s="4" t="inlineStr">
        <is>
          <t>Maximum aggregate availability</t>
        </is>
      </c>
      <c r="N42" s="6" t="n">
        <v>1425000000</v>
      </c>
    </row>
    <row r="43">
      <c r="A43" s="4" t="inlineStr">
        <is>
          <t>Accordion feature</t>
        </is>
      </c>
      <c r="N43" s="5" t="n">
        <v>375000000</v>
      </c>
    </row>
    <row r="44">
      <c r="A44" s="4" t="inlineStr">
        <is>
          <t>Repayments of debt</t>
        </is>
      </c>
      <c r="D44" s="5" t="n">
        <v>1470000000</v>
      </c>
    </row>
    <row r="45">
      <c r="A45" s="4" t="inlineStr">
        <is>
          <t>Letters of credit amount outstanding</t>
        </is>
      </c>
      <c r="L45" s="6" t="n">
        <v>10400000</v>
      </c>
    </row>
    <row r="46">
      <c r="A46" s="4" t="inlineStr">
        <is>
          <t>Unamortized debt issuance costs</t>
        </is>
      </c>
      <c r="L46" s="5" t="n">
        <v>17800000</v>
      </c>
    </row>
    <row r="47">
      <c r="A47" s="4" t="inlineStr">
        <is>
          <t>Write-off of unamortized deferred financing fees</t>
        </is>
      </c>
      <c r="D47" s="5" t="n">
        <v>4400000</v>
      </c>
    </row>
    <row r="48">
      <c r="A48" s="4" t="inlineStr">
        <is>
          <t>Revolving Credit Facility | Line of Credit | 2017 ABL Facility - US Facility</t>
        </is>
      </c>
    </row>
    <row r="49">
      <c r="A49" s="3" t="inlineStr">
        <is>
          <t>Debt Instrument [Line Items]</t>
        </is>
      </c>
    </row>
    <row r="50">
      <c r="A50" s="4" t="inlineStr">
        <is>
          <t>Maximum aggregate availability</t>
        </is>
      </c>
      <c r="N50" s="5" t="n">
        <v>1285000000</v>
      </c>
    </row>
    <row r="51">
      <c r="A51" s="4" t="inlineStr">
        <is>
          <t>Revolving Credit Facility | Line of Credit | 2017 ABL Facility - Canadian ABL Facility</t>
        </is>
      </c>
    </row>
    <row r="52">
      <c r="A52" s="3" t="inlineStr">
        <is>
          <t>Debt Instrument [Line Items]</t>
        </is>
      </c>
    </row>
    <row r="53">
      <c r="A53" s="4" t="inlineStr">
        <is>
          <t>Maximum aggregate availability</t>
        </is>
      </c>
      <c r="N53" s="6" t="n">
        <v>140000000</v>
      </c>
    </row>
    <row r="54">
      <c r="A54" s="4" t="inlineStr">
        <is>
          <t>Revolving Credit Facility | Line of Credit | ABL Facilities</t>
        </is>
      </c>
    </row>
    <row r="55">
      <c r="A55" s="3" t="inlineStr">
        <is>
          <t>Debt Instrument [Line Items]</t>
        </is>
      </c>
    </row>
    <row r="56">
      <c r="A56" s="4" t="inlineStr">
        <is>
          <t>Maximum aggregate availability</t>
        </is>
      </c>
      <c r="D56" s="6" t="n">
        <v>2400000000</v>
      </c>
      <c r="F56" s="6" t="n">
        <v>2400000000</v>
      </c>
      <c r="H56" s="6" t="n">
        <v>2400000000</v>
      </c>
    </row>
    <row r="57">
      <c r="A57" s="4" t="inlineStr">
        <is>
          <t>Available borrowing capacity</t>
        </is>
      </c>
      <c r="F57" s="6" t="n">
        <v>1040000000</v>
      </c>
      <c r="H57" s="6" t="n">
        <v>1040000000</v>
      </c>
      <c r="L57" s="6" t="n">
        <v>509100000</v>
      </c>
    </row>
    <row r="58">
      <c r="A58" s="4" t="inlineStr">
        <is>
          <t>Weighted average interest rate for borrowings</t>
        </is>
      </c>
      <c r="F58" s="4" t="inlineStr">
        <is>
          <t>2.05%</t>
        </is>
      </c>
      <c r="H58" s="4" t="inlineStr">
        <is>
          <t>2.05%</t>
        </is>
      </c>
    </row>
    <row r="59">
      <c r="A59" s="4" t="inlineStr">
        <is>
          <t>Letters of credit amount outstanding</t>
        </is>
      </c>
      <c r="F59" s="6" t="n">
        <v>12800000</v>
      </c>
      <c r="H59" s="6" t="n">
        <v>12800000</v>
      </c>
    </row>
    <row r="60">
      <c r="A60" s="4" t="inlineStr">
        <is>
          <t>Unamortized debt issuance costs</t>
        </is>
      </c>
      <c r="F60" s="6" t="n">
        <v>43000000</v>
      </c>
      <c r="H60" s="6" t="n">
        <v>43000000</v>
      </c>
    </row>
    <row r="61">
      <c r="A61" s="4" t="inlineStr">
        <is>
          <t>Revolving Credit Facility | Line of Credit | ABL Facilities | Interest Rate Swap</t>
        </is>
      </c>
    </row>
    <row r="62">
      <c r="A62" s="3" t="inlineStr">
        <is>
          <t>Debt Instrument [Line Items]</t>
        </is>
      </c>
    </row>
    <row r="63">
      <c r="A63" s="4" t="inlineStr">
        <is>
          <t>Weighted average interest rate for borrowings after interest rate derivatives</t>
        </is>
      </c>
      <c r="F63" s="4" t="inlineStr">
        <is>
          <t>2.91%</t>
        </is>
      </c>
      <c r="H63" s="4" t="inlineStr">
        <is>
          <t>2.91%</t>
        </is>
      </c>
    </row>
    <row r="64">
      <c r="A64" s="4" t="inlineStr">
        <is>
          <t>Revolving Credit Facility | Line of Credit | ABL Facilities | LIBOR | United States of America, Dollars</t>
        </is>
      </c>
    </row>
    <row r="65">
      <c r="A65" s="3" t="inlineStr">
        <is>
          <t>Debt Instrument [Line Items]</t>
        </is>
      </c>
    </row>
    <row r="66">
      <c r="A66" s="4" t="inlineStr">
        <is>
          <t>Basis spread on variable rate</t>
        </is>
      </c>
      <c r="D66" s="4" t="inlineStr">
        <is>
          <t>1.875%</t>
        </is>
      </c>
    </row>
    <row r="67">
      <c r="A67" s="4" t="inlineStr">
        <is>
          <t>Revolving Credit Facility | Line of Credit | ABL Facilities | LIBOR | Euro Member Countries, Euro</t>
        </is>
      </c>
    </row>
    <row r="68">
      <c r="A68" s="3" t="inlineStr">
        <is>
          <t>Debt Instrument [Line Items]</t>
        </is>
      </c>
    </row>
    <row r="69">
      <c r="A69" s="4" t="inlineStr">
        <is>
          <t>Basis spread on variable rate</t>
        </is>
      </c>
      <c r="D69" s="4" t="inlineStr">
        <is>
          <t>1.875%</t>
        </is>
      </c>
    </row>
    <row r="70">
      <c r="A70" s="4" t="inlineStr">
        <is>
          <t>Revolving Credit Facility | Line of Credit | ABL Facilities | LIBOR | United Kingdom, Pounds</t>
        </is>
      </c>
    </row>
    <row r="71">
      <c r="A71" s="3" t="inlineStr">
        <is>
          <t>Debt Instrument [Line Items]</t>
        </is>
      </c>
    </row>
    <row r="72">
      <c r="A72" s="4" t="inlineStr">
        <is>
          <t>Basis spread on variable rate</t>
        </is>
      </c>
      <c r="D72" s="4" t="inlineStr">
        <is>
          <t>1.875%</t>
        </is>
      </c>
    </row>
    <row r="73">
      <c r="A73" s="4" t="inlineStr">
        <is>
          <t>Revolving Credit Facility | Line of Credit | ABL Facilities | Base Rate | United States of America, Dollars</t>
        </is>
      </c>
    </row>
    <row r="74">
      <c r="A74" s="3" t="inlineStr">
        <is>
          <t>Debt Instrument [Line Items]</t>
        </is>
      </c>
    </row>
    <row r="75">
      <c r="A75" s="4" t="inlineStr">
        <is>
          <t>Basis spread on variable rate</t>
        </is>
      </c>
      <c r="D75" s="4" t="inlineStr">
        <is>
          <t>0.875%</t>
        </is>
      </c>
    </row>
    <row r="76">
      <c r="A76" s="4" t="inlineStr">
        <is>
          <t>Revolving Credit Facility | Line of Credit | ABL Facilities | BA Rate | Canada, Dollars</t>
        </is>
      </c>
    </row>
    <row r="77">
      <c r="A77" s="3" t="inlineStr">
        <is>
          <t>Debt Instrument [Line Items]</t>
        </is>
      </c>
    </row>
    <row r="78">
      <c r="A78" s="4" t="inlineStr">
        <is>
          <t>Basis spread on variable rate</t>
        </is>
      </c>
      <c r="D78" s="4" t="inlineStr">
        <is>
          <t>1.875%</t>
        </is>
      </c>
    </row>
    <row r="79">
      <c r="A79" s="4" t="inlineStr">
        <is>
          <t>Revolving Credit Facility | Line of Credit | ABL Facilities | Prime Rate | Canada, Dollars</t>
        </is>
      </c>
    </row>
    <row r="80">
      <c r="A80" s="3" t="inlineStr">
        <is>
          <t>Debt Instrument [Line Items]</t>
        </is>
      </c>
    </row>
    <row r="81">
      <c r="A81" s="4" t="inlineStr">
        <is>
          <t>Basis spread on variable rate</t>
        </is>
      </c>
      <c r="D81" s="4" t="inlineStr">
        <is>
          <t>0.875%</t>
        </is>
      </c>
    </row>
    <row r="82">
      <c r="A82" s="4" t="inlineStr">
        <is>
          <t>Revolving Credit Facility | Line of Credit | 2020 ABL Facility - US Facility</t>
        </is>
      </c>
    </row>
    <row r="83">
      <c r="A83" s="3" t="inlineStr">
        <is>
          <t>Debt Instrument [Line Items]</t>
        </is>
      </c>
    </row>
    <row r="84">
      <c r="A84" s="4" t="inlineStr">
        <is>
          <t>Maximum aggregate availability</t>
        </is>
      </c>
      <c r="D84" s="6" t="n">
        <v>2000000000</v>
      </c>
    </row>
    <row r="85">
      <c r="A85" s="4" t="inlineStr">
        <is>
          <t>Available borrowing capacity</t>
        </is>
      </c>
      <c r="F85" s="6" t="n">
        <v>636900000</v>
      </c>
      <c r="H85" s="6" t="n">
        <v>636900000</v>
      </c>
    </row>
    <row r="86">
      <c r="A86" s="4" t="inlineStr">
        <is>
          <t>Revolving Credit Facility | Line of Credit | 2020 ABL Facility - Multicurrency Facility</t>
        </is>
      </c>
    </row>
    <row r="87">
      <c r="A87" s="3" t="inlineStr">
        <is>
          <t>Debt Instrument [Line Items]</t>
        </is>
      </c>
    </row>
    <row r="88">
      <c r="A88" s="4" t="inlineStr">
        <is>
          <t>Maximum aggregate availability</t>
        </is>
      </c>
      <c r="D88" s="6" t="n">
        <v>400000000</v>
      </c>
    </row>
    <row r="89">
      <c r="A89" s="4" t="inlineStr">
        <is>
          <t>Available borrowing capacity</t>
        </is>
      </c>
      <c r="F89" s="6" t="n">
        <v>400000000</v>
      </c>
      <c r="H89" s="6" t="n">
        <v>400000000</v>
      </c>
    </row>
    <row r="90">
      <c r="A90" s="4" t="inlineStr">
        <is>
          <t>Letter of Credit | Line of Credit | 2017 ABL Facility</t>
        </is>
      </c>
    </row>
    <row r="91">
      <c r="A91" s="3" t="inlineStr">
        <is>
          <t>Debt Instrument [Line Items]</t>
        </is>
      </c>
    </row>
    <row r="92">
      <c r="A92" s="4" t="inlineStr">
        <is>
          <t>Fee for letter of credit</t>
        </is>
      </c>
      <c r="H92" s="4" t="inlineStr">
        <is>
          <t>2.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Equity - Narrative (Details) - USD ($)</t>
        </is>
      </c>
      <c r="B1" s="2" t="inlineStr">
        <is>
          <t>Jul. 01, 2020</t>
        </is>
      </c>
      <c r="C1" s="2" t="inlineStr">
        <is>
          <t>Jun. 30, 2020</t>
        </is>
      </c>
      <c r="D1" s="2" t="inlineStr">
        <is>
          <t>Feb. 27, 2020</t>
        </is>
      </c>
      <c r="E1" s="2" t="inlineStr">
        <is>
          <t>Feb. 24, 2020</t>
        </is>
      </c>
      <c r="F1" s="2" t="inlineStr">
        <is>
          <t>Jan. 24, 2020</t>
        </is>
      </c>
      <c r="G1" s="2" t="inlineStr">
        <is>
          <t>Sep. 30, 2020</t>
        </is>
      </c>
      <c r="H1" s="2" t="inlineStr">
        <is>
          <t>Jun. 30, 2020</t>
        </is>
      </c>
      <c r="I1" s="2" t="inlineStr">
        <is>
          <t>Mar. 31, 2020</t>
        </is>
      </c>
      <c r="J1" s="2" t="inlineStr">
        <is>
          <t>Sep. 30, 2019</t>
        </is>
      </c>
      <c r="K1" s="2" t="inlineStr">
        <is>
          <t>Jun. 30, 2019</t>
        </is>
      </c>
      <c r="L1" s="2" t="inlineStr">
        <is>
          <t>Mar. 31, 2019</t>
        </is>
      </c>
      <c r="M1" s="2" t="inlineStr">
        <is>
          <t>Sep. 30, 2020</t>
        </is>
      </c>
      <c r="N1" s="2" t="inlineStr">
        <is>
          <t>Sep. 30, 2019</t>
        </is>
      </c>
      <c r="O1" s="2" t="inlineStr">
        <is>
          <t>Aug. 07, 2020</t>
        </is>
      </c>
      <c r="P1" s="2" t="inlineStr">
        <is>
          <t>Dec. 31, 2019</t>
        </is>
      </c>
    </row>
    <row r="2">
      <c r="A2" s="3" t="inlineStr">
        <is>
          <t>Subsidiary, Sale of Stock [Line Items]</t>
        </is>
      </c>
    </row>
    <row r="3">
      <c r="A3" s="4" t="inlineStr">
        <is>
          <t>Common stock par value (in USD per share)</t>
        </is>
      </c>
      <c r="B3" s="7" t="n">
        <v>0.0001</v>
      </c>
      <c r="G3" s="7" t="n">
        <v>0.0001</v>
      </c>
      <c r="M3" s="7" t="n">
        <v>0.0001</v>
      </c>
    </row>
    <row r="4">
      <c r="A4" s="4" t="inlineStr">
        <is>
          <t>Shares issued for each share converted (in shares)</t>
        </is>
      </c>
      <c r="C4" s="11" t="n">
        <v>1.3261</v>
      </c>
    </row>
    <row r="5">
      <c r="A5" s="4" t="inlineStr">
        <is>
          <t>Shares issued for conversion (in shares)</t>
        </is>
      </c>
      <c r="C5" s="5" t="n">
        <v>10641182</v>
      </c>
    </row>
    <row r="6">
      <c r="A6" s="4" t="inlineStr">
        <is>
          <t>Shares issued for conversion</t>
        </is>
      </c>
      <c r="H6" s="6" t="n">
        <v>0</v>
      </c>
    </row>
    <row r="7">
      <c r="A7" s="4" t="inlineStr">
        <is>
          <t>Shares issued during period (in shares)</t>
        </is>
      </c>
      <c r="M7" s="5" t="n">
        <v>12735352</v>
      </c>
    </row>
    <row r="8">
      <c r="A8" s="4" t="inlineStr">
        <is>
          <t>Authorized share repurchase program</t>
        </is>
      </c>
      <c r="O8" s="6" t="n">
        <v>250000000</v>
      </c>
    </row>
    <row r="9">
      <c r="A9" s="4" t="inlineStr">
        <is>
          <t>Shares repurchased (in shares)</t>
        </is>
      </c>
      <c r="G9" s="5" t="n">
        <v>0</v>
      </c>
    </row>
    <row r="10">
      <c r="A10" s="4" t="inlineStr">
        <is>
          <t>Number of shares which can be exchanged per warrant (in shares)</t>
        </is>
      </c>
      <c r="G10" s="5" t="n">
        <v>1</v>
      </c>
      <c r="M10" s="5" t="n">
        <v>1</v>
      </c>
    </row>
    <row r="11">
      <c r="A11" s="4" t="inlineStr">
        <is>
          <t>Reclassifications to consolidated statement of operations</t>
        </is>
      </c>
      <c r="G11" s="6" t="n">
        <v>-2958000</v>
      </c>
      <c r="H11" s="5" t="n">
        <v>-2617000</v>
      </c>
      <c r="I11" s="6" t="n">
        <v>-1572000</v>
      </c>
      <c r="J11" s="6" t="n">
        <v>-837000</v>
      </c>
      <c r="K11" s="6" t="n">
        <v>-613000</v>
      </c>
      <c r="L11" s="6" t="n">
        <v>-435000</v>
      </c>
    </row>
    <row r="12">
      <c r="A12" s="4" t="inlineStr">
        <is>
          <t>Interest Rate Swap | Interest expense, net</t>
        </is>
      </c>
    </row>
    <row r="13">
      <c r="A13" s="3" t="inlineStr">
        <is>
          <t>Subsidiary, Sale of Stock [Line Items]</t>
        </is>
      </c>
    </row>
    <row r="14">
      <c r="A14" s="4" t="inlineStr">
        <is>
          <t>Reclassifications to consolidated statement of operations</t>
        </is>
      </c>
      <c r="M14" s="6" t="n">
        <v>-7100000</v>
      </c>
      <c r="N14" s="6" t="n">
        <v>-2000000</v>
      </c>
    </row>
    <row r="15">
      <c r="A15" s="4" t="inlineStr">
        <is>
          <t>Public Warrants</t>
        </is>
      </c>
    </row>
    <row r="16">
      <c r="A16" s="3" t="inlineStr">
        <is>
          <t>Subsidiary, Sale of Stock [Line Items]</t>
        </is>
      </c>
    </row>
    <row r="17">
      <c r="A17" s="4" t="inlineStr">
        <is>
          <t>Warrants exercised (in shares)</t>
        </is>
      </c>
      <c r="D17" s="5" t="n">
        <v>38509</v>
      </c>
      <c r="E17" s="5" t="n">
        <v>5836048</v>
      </c>
      <c r="F17" s="5" t="n">
        <v>796610</v>
      </c>
    </row>
    <row r="18">
      <c r="A18" s="4" t="inlineStr">
        <is>
          <t>Proceeds from warrant exercises</t>
        </is>
      </c>
      <c r="F18" s="6" t="n">
        <v>4600000</v>
      </c>
    </row>
    <row r="19">
      <c r="A19" s="4" t="inlineStr">
        <is>
          <t>Common stock issued in warrant exercises and redemptions (in shares)</t>
        </is>
      </c>
      <c r="E19" s="5" t="n">
        <v>1097162</v>
      </c>
      <c r="F19" s="5" t="n">
        <v>398305</v>
      </c>
    </row>
    <row r="20">
      <c r="A20" s="4" t="inlineStr">
        <is>
          <t>Warrant redemption price (in USD per share)</t>
        </is>
      </c>
      <c r="D20" s="8" t="n">
        <v>0.01</v>
      </c>
    </row>
    <row r="21">
      <c r="A21" s="4" t="inlineStr">
        <is>
          <t>2018 Warrants</t>
        </is>
      </c>
    </row>
    <row r="22">
      <c r="A22" s="3" t="inlineStr">
        <is>
          <t>Subsidiary, Sale of Stock [Line Items]</t>
        </is>
      </c>
    </row>
    <row r="23">
      <c r="A23" s="4" t="inlineStr">
        <is>
          <t>Warrants exercise price (in USD per share)</t>
        </is>
      </c>
      <c r="G23" s="8" t="n">
        <v>15.5</v>
      </c>
      <c r="M23" s="8" t="n">
        <v>15.5</v>
      </c>
    </row>
    <row r="24">
      <c r="A24" s="4" t="inlineStr">
        <is>
          <t>Warrants outstanding (in shares)</t>
        </is>
      </c>
      <c r="G24" s="5" t="n">
        <v>9782106</v>
      </c>
      <c r="M24" s="5" t="n">
        <v>9782106</v>
      </c>
    </row>
    <row r="25">
      <c r="A25" s="4" t="inlineStr">
        <is>
          <t>2015 Warrants</t>
        </is>
      </c>
    </row>
    <row r="26">
      <c r="A26" s="3" t="inlineStr">
        <is>
          <t>Subsidiary, Sale of Stock [Line Items]</t>
        </is>
      </c>
    </row>
    <row r="27">
      <c r="A27" s="4" t="inlineStr">
        <is>
          <t>Warrants exercise price (in USD per share)</t>
        </is>
      </c>
      <c r="G27" s="8" t="n">
        <v>5.75</v>
      </c>
      <c r="M27" s="8" t="n">
        <v>5.75</v>
      </c>
    </row>
    <row r="28">
      <c r="A28" s="4" t="inlineStr">
        <is>
          <t>Warrants outstanding (in shares)</t>
        </is>
      </c>
      <c r="G28" s="5" t="n">
        <v>17561700</v>
      </c>
      <c r="M28" s="5" t="n">
        <v>17561700</v>
      </c>
    </row>
    <row r="29">
      <c r="A29" s="4" t="inlineStr">
        <is>
          <t>Number of shares which can be exchanged per warrant (in shares)</t>
        </is>
      </c>
      <c r="G29" s="12" t="n">
        <v>0.5</v>
      </c>
      <c r="M29" s="12" t="n">
        <v>0.5</v>
      </c>
    </row>
    <row r="30">
      <c r="A30" s="4" t="inlineStr">
        <is>
          <t>Mobile Mini, Inc.</t>
        </is>
      </c>
    </row>
    <row r="31">
      <c r="A31" s="3" t="inlineStr">
        <is>
          <t>Subsidiary, Sale of Stock [Line Items]</t>
        </is>
      </c>
    </row>
    <row r="32">
      <c r="A32" s="4" t="inlineStr">
        <is>
          <t>Shares issued for merger (in shares)</t>
        </is>
      </c>
      <c r="B32" s="5" t="n">
        <v>106426721</v>
      </c>
    </row>
    <row r="33">
      <c r="A33" s="4" t="inlineStr">
        <is>
          <t>Non-Controlling Interest</t>
        </is>
      </c>
    </row>
    <row r="34">
      <c r="A34" s="3" t="inlineStr">
        <is>
          <t>Subsidiary, Sale of Stock [Line Items]</t>
        </is>
      </c>
    </row>
    <row r="35">
      <c r="A35" s="4" t="inlineStr">
        <is>
          <t>Shares issued for conversion</t>
        </is>
      </c>
      <c r="C35" s="6" t="n">
        <v>-63900000</v>
      </c>
      <c r="H35" s="5" t="n">
        <v>-63918000</v>
      </c>
    </row>
    <row r="36">
      <c r="A36" s="4" t="inlineStr">
        <is>
          <t>Additional Paid-in-Capital</t>
        </is>
      </c>
    </row>
    <row r="37">
      <c r="A37" s="3" t="inlineStr">
        <is>
          <t>Subsidiary, Sale of Stock [Line Items]</t>
        </is>
      </c>
    </row>
    <row r="38">
      <c r="A38" s="4" t="inlineStr">
        <is>
          <t>Shares issued for conversion</t>
        </is>
      </c>
      <c r="C38" s="5" t="n">
        <v>66900000</v>
      </c>
      <c r="H38" s="5" t="n">
        <v>66890000</v>
      </c>
    </row>
    <row r="39">
      <c r="A39" s="4" t="inlineStr">
        <is>
          <t>Accumulated Other Comprehensive Loss</t>
        </is>
      </c>
    </row>
    <row r="40">
      <c r="A40" s="3" t="inlineStr">
        <is>
          <t>Subsidiary, Sale of Stock [Line Items]</t>
        </is>
      </c>
    </row>
    <row r="41">
      <c r="A41" s="4" t="inlineStr">
        <is>
          <t>Shares issued for conversion</t>
        </is>
      </c>
      <c r="C41" s="6" t="n">
        <v>-3000000</v>
      </c>
      <c r="H41" s="5" t="n">
        <v>-2972000</v>
      </c>
    </row>
    <row r="42">
      <c r="A42" s="4" t="inlineStr">
        <is>
          <t>Unrealized losses on hedging activities</t>
        </is>
      </c>
    </row>
    <row r="43">
      <c r="A43" s="3" t="inlineStr">
        <is>
          <t>Subsidiary, Sale of Stock [Line Items]</t>
        </is>
      </c>
    </row>
    <row r="44">
      <c r="A44" s="4" t="inlineStr">
        <is>
          <t>Reclassifications to consolidated statement of operations</t>
        </is>
      </c>
      <c r="G44" s="6" t="n">
        <v>-2958000</v>
      </c>
      <c r="H44" s="6" t="n">
        <v>-2617000</v>
      </c>
      <c r="I44" s="6" t="n">
        <v>-1572000</v>
      </c>
      <c r="J44" s="6" t="n">
        <v>-837000</v>
      </c>
      <c r="K44" s="6" t="n">
        <v>-613000</v>
      </c>
      <c r="L44" s="6" t="n">
        <v>-435000</v>
      </c>
    </row>
    <row r="45">
      <c r="A45" s="4" t="inlineStr">
        <is>
          <t>Unrealized losses on hedging activities | Interest Rate Swap</t>
        </is>
      </c>
    </row>
    <row r="46">
      <c r="A46" s="3" t="inlineStr">
        <is>
          <t>Subsidiary, Sale of Stock [Line Items]</t>
        </is>
      </c>
    </row>
    <row r="47">
      <c r="A47" s="4" t="inlineStr">
        <is>
          <t>Reclassifications to consolidated statement of operations, tax expense (benefit)</t>
        </is>
      </c>
      <c r="G47" s="6" t="n">
        <v>1200000</v>
      </c>
      <c r="M47" s="6" t="n">
        <v>1200000</v>
      </c>
      <c r="N47" s="6" t="n">
        <v>-100000</v>
      </c>
    </row>
    <row r="48">
      <c r="A48" s="4" t="inlineStr">
        <is>
          <t>Class B Common Stock</t>
        </is>
      </c>
    </row>
    <row r="49">
      <c r="A49" s="3" t="inlineStr">
        <is>
          <t>Subsidiary, Sale of Stock [Line Items]</t>
        </is>
      </c>
    </row>
    <row r="50">
      <c r="A50" s="4" t="inlineStr">
        <is>
          <t>Common stock par value (in USD per share)</t>
        </is>
      </c>
      <c r="C50" s="7" t="n">
        <v>0.0001</v>
      </c>
      <c r="H50" s="7" t="n">
        <v>0.0001</v>
      </c>
      <c r="P50" s="7" t="n">
        <v>0.0001</v>
      </c>
    </row>
    <row r="51">
      <c r="A51" s="4" t="inlineStr">
        <is>
          <t>WS Holdings</t>
        </is>
      </c>
    </row>
    <row r="52">
      <c r="A52" s="3" t="inlineStr">
        <is>
          <t>Subsidiary, Sale of Stock [Line Items]</t>
        </is>
      </c>
    </row>
    <row r="53">
      <c r="A53" s="4" t="inlineStr">
        <is>
          <t>Common stock par value (in USD per share)</t>
        </is>
      </c>
      <c r="C53" s="7" t="n">
        <v>0.0001</v>
      </c>
      <c r="H53" s="7" t="n">
        <v>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Accumulated Other Comprehensive Los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OCI Attributable to Parent, Net of Tax [Roll Forward]</t>
        </is>
      </c>
    </row>
    <row r="4">
      <c r="A4" s="4" t="inlineStr">
        <is>
          <t>Beginning balance</t>
        </is>
      </c>
      <c r="B4" s="6" t="n">
        <v>705090</v>
      </c>
      <c r="C4" s="6" t="n">
        <v>681073</v>
      </c>
      <c r="D4" s="6" t="n">
        <v>708955</v>
      </c>
      <c r="E4" s="6" t="n">
        <v>691186</v>
      </c>
      <c r="F4" s="6" t="n">
        <v>700289</v>
      </c>
      <c r="G4" s="6" t="n">
        <v>702197</v>
      </c>
      <c r="H4" s="6" t="n">
        <v>708955</v>
      </c>
      <c r="I4" s="6" t="n">
        <v>702197</v>
      </c>
    </row>
    <row r="5">
      <c r="A5" s="4" t="inlineStr">
        <is>
          <t>Total other comprehensive income (loss) prior to reclassifications</t>
        </is>
      </c>
      <c r="B5" s="5" t="n">
        <v>15566</v>
      </c>
      <c r="C5" s="5" t="n">
        <v>6340</v>
      </c>
      <c r="D5" s="5" t="n">
        <v>-31474</v>
      </c>
      <c r="E5" s="5" t="n">
        <v>-4147</v>
      </c>
      <c r="F5" s="5" t="n">
        <v>-179</v>
      </c>
      <c r="G5" s="5" t="n">
        <v>1479</v>
      </c>
    </row>
    <row r="6">
      <c r="A6" s="4" t="inlineStr">
        <is>
          <t>Reclassifications to the statements of operations</t>
        </is>
      </c>
      <c r="B6" s="5" t="n">
        <v>2958</v>
      </c>
      <c r="C6" s="5" t="n">
        <v>2617</v>
      </c>
      <c r="D6" s="5" t="n">
        <v>1572</v>
      </c>
      <c r="E6" s="5" t="n">
        <v>837</v>
      </c>
      <c r="F6" s="5" t="n">
        <v>613</v>
      </c>
      <c r="G6" s="5" t="n">
        <v>435</v>
      </c>
    </row>
    <row r="7">
      <c r="A7" s="4" t="inlineStr">
        <is>
          <t>Less other comprehensive loss (income) attributable to non-controlling interest</t>
        </is>
      </c>
      <c r="C7" s="5" t="n">
        <v>-818</v>
      </c>
      <c r="D7" s="5" t="n">
        <v>2703</v>
      </c>
      <c r="E7" s="5" t="n">
        <v>301</v>
      </c>
      <c r="F7" s="5" t="n">
        <v>-46</v>
      </c>
      <c r="G7" s="5" t="n">
        <v>-166</v>
      </c>
    </row>
    <row r="8">
      <c r="A8" s="4" t="inlineStr">
        <is>
          <t>Impact of elimination of non-controlling interest on accumulated other comprehensive income</t>
        </is>
      </c>
      <c r="C8" s="5" t="n">
        <v>-2972</v>
      </c>
    </row>
    <row r="9">
      <c r="A9" s="4" t="inlineStr">
        <is>
          <t>Ending Balance</t>
        </is>
      </c>
      <c r="B9" s="5" t="n">
        <v>2094505</v>
      </c>
      <c r="C9" s="5" t="n">
        <v>705090</v>
      </c>
      <c r="D9" s="5" t="n">
        <v>681073</v>
      </c>
      <c r="E9" s="5" t="n">
        <v>690879</v>
      </c>
      <c r="F9" s="5" t="n">
        <v>691186</v>
      </c>
      <c r="G9" s="5" t="n">
        <v>700289</v>
      </c>
      <c r="H9" s="5" t="n">
        <v>2094505</v>
      </c>
      <c r="I9" s="5" t="n">
        <v>690879</v>
      </c>
    </row>
    <row r="10">
      <c r="A10" s="4" t="inlineStr">
        <is>
          <t>Foreign currency translation</t>
        </is>
      </c>
    </row>
    <row r="11">
      <c r="A11" s="3" t="inlineStr">
        <is>
          <t>AOCI Attributable to Parent, Net of Tax [Roll Forward]</t>
        </is>
      </c>
    </row>
    <row r="12">
      <c r="A12" s="4" t="inlineStr">
        <is>
          <t>Beginning balance</t>
        </is>
      </c>
      <c r="B12" s="5" t="n">
        <v>-66260</v>
      </c>
      <c r="C12" s="5" t="n">
        <v>-72213</v>
      </c>
      <c r="D12" s="5" t="n">
        <v>-52982</v>
      </c>
      <c r="E12" s="5" t="n">
        <v>-54933</v>
      </c>
      <c r="F12" s="5" t="n">
        <v>-58857</v>
      </c>
      <c r="G12" s="5" t="n">
        <v>-62608</v>
      </c>
      <c r="H12" s="5" t="n">
        <v>-52982</v>
      </c>
      <c r="I12" s="5" t="n">
        <v>-62608</v>
      </c>
    </row>
    <row r="13">
      <c r="A13" s="4" t="inlineStr">
        <is>
          <t>Total other comprehensive income (loss) prior to reclassifications</t>
        </is>
      </c>
      <c r="B13" s="5" t="n">
        <v>14619</v>
      </c>
      <c r="C13" s="5" t="n">
        <v>7982</v>
      </c>
      <c r="D13" s="5" t="n">
        <v>-21144</v>
      </c>
      <c r="E13" s="5" t="n">
        <v>-2810</v>
      </c>
      <c r="F13" s="5" t="n">
        <v>4321</v>
      </c>
      <c r="G13" s="5" t="n">
        <v>4115</v>
      </c>
    </row>
    <row r="14">
      <c r="A14" s="4" t="inlineStr">
        <is>
          <t>Reclassifications to the statements of operations</t>
        </is>
      </c>
      <c r="B14" s="5" t="n">
        <v>0</v>
      </c>
      <c r="C14" s="5" t="n">
        <v>0</v>
      </c>
      <c r="D14" s="5" t="n">
        <v>0</v>
      </c>
      <c r="E14" s="5" t="n">
        <v>0</v>
      </c>
      <c r="F14" s="5" t="n">
        <v>0</v>
      </c>
      <c r="G14" s="5" t="n">
        <v>0</v>
      </c>
    </row>
    <row r="15">
      <c r="A15" s="4" t="inlineStr">
        <is>
          <t>Less other comprehensive loss (income) attributable to non-controlling interest</t>
        </is>
      </c>
      <c r="C15" s="5" t="n">
        <v>-730</v>
      </c>
      <c r="D15" s="5" t="n">
        <v>1913</v>
      </c>
      <c r="E15" s="5" t="n">
        <v>256</v>
      </c>
      <c r="F15" s="5" t="n">
        <v>-397</v>
      </c>
      <c r="G15" s="5" t="n">
        <v>-364</v>
      </c>
    </row>
    <row r="16">
      <c r="A16" s="4" t="inlineStr">
        <is>
          <t>Impact of elimination of non-controlling interest on accumulated other comprehensive income</t>
        </is>
      </c>
      <c r="C16" s="5" t="n">
        <v>-1299</v>
      </c>
    </row>
    <row r="17">
      <c r="A17" s="4" t="inlineStr">
        <is>
          <t>Ending Balance</t>
        </is>
      </c>
      <c r="B17" s="5" t="n">
        <v>-51641</v>
      </c>
      <c r="C17" s="5" t="n">
        <v>-66260</v>
      </c>
      <c r="D17" s="5" t="n">
        <v>-72213</v>
      </c>
      <c r="E17" s="5" t="n">
        <v>-57487</v>
      </c>
      <c r="F17" s="5" t="n">
        <v>-54933</v>
      </c>
      <c r="G17" s="5" t="n">
        <v>-58857</v>
      </c>
      <c r="H17" s="5" t="n">
        <v>-51641</v>
      </c>
      <c r="I17" s="5" t="n">
        <v>-57487</v>
      </c>
    </row>
    <row r="18">
      <c r="A18" s="4" t="inlineStr">
        <is>
          <t>Unrealized losses on hedging activities</t>
        </is>
      </c>
    </row>
    <row r="19">
      <c r="A19" s="3" t="inlineStr">
        <is>
          <t>AOCI Attributable to Parent, Net of Tax [Roll Forward]</t>
        </is>
      </c>
    </row>
    <row r="20">
      <c r="A20" s="4" t="inlineStr">
        <is>
          <t>Beginning balance</t>
        </is>
      </c>
      <c r="B20" s="5" t="n">
        <v>-18547</v>
      </c>
      <c r="C20" s="5" t="n">
        <v>-17761</v>
      </c>
      <c r="D20" s="5" t="n">
        <v>-9793</v>
      </c>
      <c r="E20" s="5" t="n">
        <v>-10957</v>
      </c>
      <c r="F20" s="5" t="n">
        <v>-7421</v>
      </c>
      <c r="G20" s="5" t="n">
        <v>-5418</v>
      </c>
      <c r="H20" s="5" t="n">
        <v>-9793</v>
      </c>
      <c r="I20" s="5" t="n">
        <v>-5418</v>
      </c>
    </row>
    <row r="21">
      <c r="A21" s="4" t="inlineStr">
        <is>
          <t>Total other comprehensive income (loss) prior to reclassifications</t>
        </is>
      </c>
      <c r="B21" s="5" t="n">
        <v>947</v>
      </c>
      <c r="C21" s="5" t="n">
        <v>-1642</v>
      </c>
      <c r="D21" s="5" t="n">
        <v>-10330</v>
      </c>
      <c r="E21" s="5" t="n">
        <v>-1337</v>
      </c>
      <c r="F21" s="5" t="n">
        <v>-4500</v>
      </c>
      <c r="G21" s="5" t="n">
        <v>-2636</v>
      </c>
    </row>
    <row r="22">
      <c r="A22" s="4" t="inlineStr">
        <is>
          <t>Reclassifications to the statements of operations</t>
        </is>
      </c>
      <c r="B22" s="5" t="n">
        <v>2958</v>
      </c>
      <c r="C22" s="5" t="n">
        <v>2617</v>
      </c>
      <c r="D22" s="5" t="n">
        <v>1572</v>
      </c>
      <c r="E22" s="5" t="n">
        <v>837</v>
      </c>
      <c r="F22" s="5" t="n">
        <v>613</v>
      </c>
      <c r="G22" s="5" t="n">
        <v>435</v>
      </c>
    </row>
    <row r="23">
      <c r="A23" s="4" t="inlineStr">
        <is>
          <t>Less other comprehensive loss (income) attributable to non-controlling interest</t>
        </is>
      </c>
      <c r="C23" s="5" t="n">
        <v>-88</v>
      </c>
      <c r="D23" s="5" t="n">
        <v>790</v>
      </c>
      <c r="E23" s="5" t="n">
        <v>45</v>
      </c>
      <c r="F23" s="5" t="n">
        <v>351</v>
      </c>
      <c r="G23" s="5" t="n">
        <v>198</v>
      </c>
    </row>
    <row r="24">
      <c r="A24" s="4" t="inlineStr">
        <is>
          <t>Impact of elimination of non-controlling interest on accumulated other comprehensive income</t>
        </is>
      </c>
      <c r="C24" s="5" t="n">
        <v>-1673</v>
      </c>
    </row>
    <row r="25">
      <c r="A25" s="4" t="inlineStr">
        <is>
          <t>Ending Balance</t>
        </is>
      </c>
      <c r="B25" s="5" t="n">
        <v>-14642</v>
      </c>
      <c r="C25" s="5" t="n">
        <v>-18547</v>
      </c>
      <c r="D25" s="5" t="n">
        <v>-17761</v>
      </c>
      <c r="E25" s="5" t="n">
        <v>-11412</v>
      </c>
      <c r="F25" s="5" t="n">
        <v>-10957</v>
      </c>
      <c r="G25" s="5" t="n">
        <v>-7421</v>
      </c>
      <c r="H25" s="5" t="n">
        <v>-14642</v>
      </c>
      <c r="I25" s="5" t="n">
        <v>-11412</v>
      </c>
    </row>
    <row r="26">
      <c r="A26" s="4" t="inlineStr">
        <is>
          <t>Total</t>
        </is>
      </c>
    </row>
    <row r="27">
      <c r="A27" s="3" t="inlineStr">
        <is>
          <t>AOCI Attributable to Parent, Net of Tax [Roll Forward]</t>
        </is>
      </c>
    </row>
    <row r="28">
      <c r="A28" s="4" t="inlineStr">
        <is>
          <t>Beginning balance</t>
        </is>
      </c>
      <c r="B28" s="5" t="n">
        <v>-84807</v>
      </c>
      <c r="C28" s="5" t="n">
        <v>-89974</v>
      </c>
      <c r="D28" s="5" t="n">
        <v>-62775</v>
      </c>
      <c r="E28" s="5" t="n">
        <v>-65890</v>
      </c>
      <c r="F28" s="5" t="n">
        <v>-66278</v>
      </c>
      <c r="G28" s="5" t="n">
        <v>-68026</v>
      </c>
      <c r="H28" s="5" t="n">
        <v>-62775</v>
      </c>
      <c r="I28" s="5" t="n">
        <v>-68026</v>
      </c>
    </row>
    <row r="29">
      <c r="A29" s="4" t="inlineStr">
        <is>
          <t>Ending Balance</t>
        </is>
      </c>
      <c r="B29" s="6" t="n">
        <v>-66283</v>
      </c>
      <c r="C29" s="6" t="n">
        <v>-84807</v>
      </c>
      <c r="D29" s="6" t="n">
        <v>-89974</v>
      </c>
      <c r="E29" s="6" t="n">
        <v>-68899</v>
      </c>
      <c r="F29" s="6" t="n">
        <v>-65890</v>
      </c>
      <c r="G29" s="6" t="n">
        <v>-66278</v>
      </c>
      <c r="H29" s="6" t="n">
        <v>-66283</v>
      </c>
      <c r="I29" s="6" t="n">
        <v>-68899</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benefit</t>
        </is>
      </c>
      <c r="B4" s="6" t="n">
        <v>66675</v>
      </c>
      <c r="C4" s="6" t="n">
        <v>1220</v>
      </c>
      <c r="D4" s="6" t="n">
        <v>66170</v>
      </c>
      <c r="E4" s="6" t="n">
        <v>2022</v>
      </c>
    </row>
    <row r="5">
      <c r="A5" s="4" t="inlineStr">
        <is>
          <t>Effective tax rate</t>
        </is>
      </c>
      <c r="B5" s="4" t="inlineStr">
        <is>
          <t>132.20%</t>
        </is>
      </c>
      <c r="C5" s="4" t="inlineStr">
        <is>
          <t>541.70%</t>
        </is>
      </c>
      <c r="D5" s="4" t="inlineStr">
        <is>
          <t>162.30%</t>
        </is>
      </c>
      <c r="E5" s="4" t="inlineStr">
        <is>
          <t>9.00%</t>
        </is>
      </c>
    </row>
    <row r="6">
      <c r="A6" s="4" t="inlineStr">
        <is>
          <t>Income tax benefit due to reversal of valuation allowance</t>
        </is>
      </c>
      <c r="B6" s="6" t="n">
        <v>54600</v>
      </c>
      <c r="D6" s="6" t="n">
        <v>54600</v>
      </c>
    </row>
    <row r="7">
      <c r="A7" s="4" t="inlineStr">
        <is>
          <t>Income tax benefit due to reduction of reserves for uncertain tax positions</t>
        </is>
      </c>
      <c r="B7" s="5" t="n">
        <v>9500</v>
      </c>
      <c r="D7" s="5" t="n">
        <v>9500</v>
      </c>
    </row>
    <row r="8">
      <c r="A8" s="4" t="inlineStr">
        <is>
          <t>Income tax expense due to enacted law change</t>
        </is>
      </c>
      <c r="B8" s="5" t="n">
        <v>3000</v>
      </c>
      <c r="D8" s="5" t="n">
        <v>3000</v>
      </c>
    </row>
    <row r="9">
      <c r="A9" s="4" t="inlineStr">
        <is>
          <t>Deferred tax assets, valuation allowance</t>
        </is>
      </c>
      <c r="B9" s="5" t="n">
        <v>80200</v>
      </c>
      <c r="D9" s="5" t="n">
        <v>80200</v>
      </c>
    </row>
    <row r="10">
      <c r="A10" s="4" t="inlineStr">
        <is>
          <t>Federal</t>
        </is>
      </c>
    </row>
    <row r="11">
      <c r="A11" s="3" t="inlineStr">
        <is>
          <t>Operating Loss Carryforwards [Line Items]</t>
        </is>
      </c>
    </row>
    <row r="12">
      <c r="A12" s="4" t="inlineStr">
        <is>
          <t>Net operating losses</t>
        </is>
      </c>
      <c r="B12" s="5" t="n">
        <v>1026000</v>
      </c>
      <c r="D12" s="5" t="n">
        <v>1026000</v>
      </c>
    </row>
    <row r="13">
      <c r="A13" s="4" t="inlineStr">
        <is>
          <t>State</t>
        </is>
      </c>
    </row>
    <row r="14">
      <c r="A14" s="3" t="inlineStr">
        <is>
          <t>Operating Loss Carryforwards [Line Items]</t>
        </is>
      </c>
    </row>
    <row r="15">
      <c r="A15" s="4" t="inlineStr">
        <is>
          <t>Net operating losses</t>
        </is>
      </c>
      <c r="B15" s="5" t="n">
        <v>708200</v>
      </c>
      <c r="D15" s="5" t="n">
        <v>708200</v>
      </c>
    </row>
    <row r="16">
      <c r="A16" s="4" t="inlineStr">
        <is>
          <t>Foreign</t>
        </is>
      </c>
    </row>
    <row r="17">
      <c r="A17" s="3" t="inlineStr">
        <is>
          <t>Operating Loss Carryforwards [Line Items]</t>
        </is>
      </c>
    </row>
    <row r="18">
      <c r="A18" s="4" t="inlineStr">
        <is>
          <t>Net operating losses</t>
        </is>
      </c>
      <c r="B18" s="6" t="n">
        <v>20700</v>
      </c>
      <c r="D18" s="6" t="n">
        <v>207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Fair Value Measures (Details) $ in Thousands</t>
        </is>
      </c>
      <c r="B1" s="2" t="inlineStr">
        <is>
          <t>Jul. 01, 2020USD ($)shares</t>
        </is>
      </c>
      <c r="C1" s="2" t="inlineStr">
        <is>
          <t>Sep. 30, 2020USD ($)</t>
        </is>
      </c>
      <c r="D1" s="2" t="inlineStr">
        <is>
          <t>Dec. 31, 2019USD ($)</t>
        </is>
      </c>
    </row>
    <row r="2">
      <c r="A2" s="3" t="inlineStr">
        <is>
          <t>Fair Value, Balance Sheet Grouping, Financial Statement Captions [Line Items]</t>
        </is>
      </c>
    </row>
    <row r="3">
      <c r="A3" s="4" t="inlineStr">
        <is>
          <t>Common stock issued (in shares) | shares</t>
        </is>
      </c>
      <c r="B3" s="5" t="n">
        <v>7361516</v>
      </c>
    </row>
    <row r="4">
      <c r="A4" s="4" t="inlineStr">
        <is>
          <t>Mobile Mini, Inc.</t>
        </is>
      </c>
    </row>
    <row r="5">
      <c r="A5" s="3" t="inlineStr">
        <is>
          <t>Fair Value, Balance Sheet Grouping, Financial Statement Captions [Line Items]</t>
        </is>
      </c>
    </row>
    <row r="6">
      <c r="A6" s="4" t="inlineStr">
        <is>
          <t>Common stock issued (in shares) | shares</t>
        </is>
      </c>
      <c r="B6" s="5" t="n">
        <v>106426721</v>
      </c>
    </row>
    <row r="7">
      <c r="A7" s="4" t="inlineStr">
        <is>
          <t>Number of shares exchanged (in shares)</t>
        </is>
      </c>
      <c r="B7" s="9" t="n">
        <v>2.405</v>
      </c>
    </row>
    <row r="8">
      <c r="A8" s="4" t="inlineStr">
        <is>
          <t>Mobile Mini, Inc. | Volatility</t>
        </is>
      </c>
    </row>
    <row r="9">
      <c r="A9" s="3" t="inlineStr">
        <is>
          <t>Fair Value, Balance Sheet Grouping, Financial Statement Captions [Line Items]</t>
        </is>
      </c>
    </row>
    <row r="10">
      <c r="A10" s="4" t="inlineStr">
        <is>
          <t>Fair value of shares issued and converted, measurement input</t>
        </is>
      </c>
      <c r="C10" s="11" t="n">
        <v>0.5192</v>
      </c>
    </row>
    <row r="11">
      <c r="A11" s="4" t="inlineStr">
        <is>
          <t>Mobile Mini, Inc. | Risk Free Interest Rate</t>
        </is>
      </c>
    </row>
    <row r="12">
      <c r="A12" s="3" t="inlineStr">
        <is>
          <t>Fair Value, Balance Sheet Grouping, Financial Statement Captions [Line Items]</t>
        </is>
      </c>
    </row>
    <row r="13">
      <c r="A13" s="4" t="inlineStr">
        <is>
          <t>Fair value of shares issued and converted, measurement input</t>
        </is>
      </c>
      <c r="C13" s="11" t="n">
        <v>0.0017</v>
      </c>
    </row>
    <row r="14">
      <c r="A14" s="4" t="inlineStr">
        <is>
          <t>Mobile Mini, Inc. | Dividend Yield</t>
        </is>
      </c>
    </row>
    <row r="15">
      <c r="A15" s="3" t="inlineStr">
        <is>
          <t>Fair Value, Balance Sheet Grouping, Financial Statement Captions [Line Items]</t>
        </is>
      </c>
    </row>
    <row r="16">
      <c r="A16" s="4" t="inlineStr">
        <is>
          <t>Fair value of shares issued and converted, measurement input</t>
        </is>
      </c>
      <c r="C16" s="5" t="n">
        <v>0</v>
      </c>
    </row>
    <row r="17">
      <c r="A17" s="4" t="inlineStr">
        <is>
          <t>Mobile Mini, Inc. | Expected Life</t>
        </is>
      </c>
    </row>
    <row r="18">
      <c r="A18" s="3" t="inlineStr">
        <is>
          <t>Fair Value, Balance Sheet Grouping, Financial Statement Captions [Line Items]</t>
        </is>
      </c>
    </row>
    <row r="19">
      <c r="A19" s="4" t="inlineStr">
        <is>
          <t>Fair value of shares issued and converted, measurement input</t>
        </is>
      </c>
      <c r="C19" s="5" t="n">
        <v>2</v>
      </c>
    </row>
    <row r="20">
      <c r="A20" s="4" t="inlineStr">
        <is>
          <t>Mobile Mini, Inc. | Stock Option Awards</t>
        </is>
      </c>
    </row>
    <row r="21">
      <c r="A21" s="3" t="inlineStr">
        <is>
          <t>Fair Value, Balance Sheet Grouping, Financial Statement Captions [Line Items]</t>
        </is>
      </c>
    </row>
    <row r="22">
      <c r="A22" s="4" t="inlineStr">
        <is>
          <t>Common stock issued (in shares) | shares</t>
        </is>
      </c>
      <c r="B22" s="5" t="n">
        <v>7361516</v>
      </c>
    </row>
    <row r="23">
      <c r="A23" s="4" t="inlineStr">
        <is>
          <t>Fair value of shares issued and converted</t>
        </is>
      </c>
      <c r="B23" s="6" t="n">
        <v>19279</v>
      </c>
    </row>
    <row r="24">
      <c r="A24" s="4" t="inlineStr">
        <is>
          <t>Carrying Amount</t>
        </is>
      </c>
    </row>
    <row r="25">
      <c r="A25" s="3" t="inlineStr">
        <is>
          <t>Fair Value, Balance Sheet Grouping, Financial Statement Captions [Line Items]</t>
        </is>
      </c>
    </row>
    <row r="26">
      <c r="A26" s="4" t="inlineStr">
        <is>
          <t>Total</t>
        </is>
      </c>
      <c r="C26" s="6" t="n">
        <v>2435074</v>
      </c>
      <c r="D26" s="6" t="n">
        <v>1632589</v>
      </c>
    </row>
    <row r="27">
      <c r="A27" s="4" t="inlineStr">
        <is>
          <t>Fair Value | Level 1</t>
        </is>
      </c>
    </row>
    <row r="28">
      <c r="A28" s="3" t="inlineStr">
        <is>
          <t>Fair Value, Balance Sheet Grouping, Financial Statement Captions [Line Items]</t>
        </is>
      </c>
    </row>
    <row r="29">
      <c r="A29" s="4" t="inlineStr">
        <is>
          <t>Total</t>
        </is>
      </c>
      <c r="C29" s="5" t="n">
        <v>0</v>
      </c>
      <c r="D29" s="5" t="n">
        <v>0</v>
      </c>
    </row>
    <row r="30">
      <c r="A30" s="4" t="inlineStr">
        <is>
          <t>Fair Value | Level 2</t>
        </is>
      </c>
    </row>
    <row r="31">
      <c r="A31" s="3" t="inlineStr">
        <is>
          <t>Fair Value, Balance Sheet Grouping, Financial Statement Captions [Line Items]</t>
        </is>
      </c>
    </row>
    <row r="32">
      <c r="A32" s="4" t="inlineStr">
        <is>
          <t>Total</t>
        </is>
      </c>
      <c r="C32" s="5" t="n">
        <v>2546955</v>
      </c>
      <c r="D32" s="5" t="n">
        <v>1702584</v>
      </c>
    </row>
    <row r="33">
      <c r="A33" s="4" t="inlineStr">
        <is>
          <t>Fair Value | Level 3</t>
        </is>
      </c>
    </row>
    <row r="34">
      <c r="A34" s="3" t="inlineStr">
        <is>
          <t>Fair Value, Balance Sheet Grouping, Financial Statement Captions [Line Items]</t>
        </is>
      </c>
    </row>
    <row r="35">
      <c r="A35" s="4" t="inlineStr">
        <is>
          <t>Total</t>
        </is>
      </c>
      <c r="C35" s="5" t="n">
        <v>0</v>
      </c>
      <c r="D35" s="5" t="n">
        <v>0</v>
      </c>
    </row>
    <row r="36">
      <c r="A36" s="4" t="inlineStr">
        <is>
          <t>2022 Secured Notes | Carrying Amount | Notes</t>
        </is>
      </c>
    </row>
    <row r="37">
      <c r="A37" s="3" t="inlineStr">
        <is>
          <t>Fair Value, Balance Sheet Grouping, Financial Statement Captions [Line Items]</t>
        </is>
      </c>
    </row>
    <row r="38">
      <c r="A38" s="4" t="inlineStr">
        <is>
          <t>Debt</t>
        </is>
      </c>
      <c r="C38" s="5" t="n">
        <v>0</v>
      </c>
      <c r="D38" s="5" t="n">
        <v>264576</v>
      </c>
    </row>
    <row r="39">
      <c r="A39" s="4" t="inlineStr">
        <is>
          <t>2022 Secured Notes | Fair Value | Level 1 | Notes</t>
        </is>
      </c>
    </row>
    <row r="40">
      <c r="A40" s="3" t="inlineStr">
        <is>
          <t>Fair Value, Balance Sheet Grouping, Financial Statement Captions [Line Items]</t>
        </is>
      </c>
    </row>
    <row r="41">
      <c r="A41" s="4" t="inlineStr">
        <is>
          <t>Debt</t>
        </is>
      </c>
      <c r="C41" s="5" t="n">
        <v>0</v>
      </c>
      <c r="D41" s="5" t="n">
        <v>0</v>
      </c>
    </row>
    <row r="42">
      <c r="A42" s="4" t="inlineStr">
        <is>
          <t>2022 Secured Notes | Fair Value | Level 2 | Notes</t>
        </is>
      </c>
    </row>
    <row r="43">
      <c r="A43" s="3" t="inlineStr">
        <is>
          <t>Fair Value, Balance Sheet Grouping, Financial Statement Captions [Line Items]</t>
        </is>
      </c>
    </row>
    <row r="44">
      <c r="A44" s="4" t="inlineStr">
        <is>
          <t>Debt</t>
        </is>
      </c>
      <c r="C44" s="5" t="n">
        <v>0</v>
      </c>
      <c r="D44" s="5" t="n">
        <v>282250</v>
      </c>
    </row>
    <row r="45">
      <c r="A45" s="4" t="inlineStr">
        <is>
          <t>2022 Secured Notes | Fair Value | Level 3 | Notes</t>
        </is>
      </c>
    </row>
    <row r="46">
      <c r="A46" s="3" t="inlineStr">
        <is>
          <t>Fair Value, Balance Sheet Grouping, Financial Statement Captions [Line Items]</t>
        </is>
      </c>
    </row>
    <row r="47">
      <c r="A47" s="4" t="inlineStr">
        <is>
          <t>Debt</t>
        </is>
      </c>
      <c r="C47" s="5" t="n">
        <v>0</v>
      </c>
      <c r="D47" s="5" t="n">
        <v>0</v>
      </c>
    </row>
    <row r="48">
      <c r="A48" s="4" t="inlineStr">
        <is>
          <t>2023 Secured Notes | Carrying Amount | Notes</t>
        </is>
      </c>
    </row>
    <row r="49">
      <c r="A49" s="3" t="inlineStr">
        <is>
          <t>Fair Value, Balance Sheet Grouping, Financial Statement Captions [Line Items]</t>
        </is>
      </c>
    </row>
    <row r="50">
      <c r="A50" s="4" t="inlineStr">
        <is>
          <t>Debt</t>
        </is>
      </c>
      <c r="C50" s="5" t="n">
        <v>0</v>
      </c>
      <c r="D50" s="5" t="n">
        <v>482768</v>
      </c>
    </row>
    <row r="51">
      <c r="A51" s="4" t="inlineStr">
        <is>
          <t>2023 Secured Notes | Fair Value | Level 1 | Notes</t>
        </is>
      </c>
    </row>
    <row r="52">
      <c r="A52" s="3" t="inlineStr">
        <is>
          <t>Fair Value, Balance Sheet Grouping, Financial Statement Captions [Line Items]</t>
        </is>
      </c>
    </row>
    <row r="53">
      <c r="A53" s="4" t="inlineStr">
        <is>
          <t>Debt</t>
        </is>
      </c>
      <c r="C53" s="5" t="n">
        <v>0</v>
      </c>
      <c r="D53" s="5" t="n">
        <v>0</v>
      </c>
    </row>
    <row r="54">
      <c r="A54" s="4" t="inlineStr">
        <is>
          <t>2023 Secured Notes | Fair Value | Level 2 | Notes</t>
        </is>
      </c>
    </row>
    <row r="55">
      <c r="A55" s="3" t="inlineStr">
        <is>
          <t>Fair Value, Balance Sheet Grouping, Financial Statement Captions [Line Items]</t>
        </is>
      </c>
    </row>
    <row r="56">
      <c r="A56" s="4" t="inlineStr">
        <is>
          <t>Debt</t>
        </is>
      </c>
      <c r="C56" s="5" t="n">
        <v>0</v>
      </c>
      <c r="D56" s="5" t="n">
        <v>517334</v>
      </c>
    </row>
    <row r="57">
      <c r="A57" s="4" t="inlineStr">
        <is>
          <t>2023 Secured Notes | Fair Value | Level 3 | Notes</t>
        </is>
      </c>
    </row>
    <row r="58">
      <c r="A58" s="3" t="inlineStr">
        <is>
          <t>Fair Value, Balance Sheet Grouping, Financial Statement Captions [Line Items]</t>
        </is>
      </c>
    </row>
    <row r="59">
      <c r="A59" s="4" t="inlineStr">
        <is>
          <t>Debt</t>
        </is>
      </c>
      <c r="C59" s="5" t="n">
        <v>0</v>
      </c>
      <c r="D59" s="5" t="n">
        <v>0</v>
      </c>
    </row>
    <row r="60">
      <c r="A60" s="4" t="inlineStr">
        <is>
          <t>2025 Secured Notes | Carrying Amount | Notes</t>
        </is>
      </c>
    </row>
    <row r="61">
      <c r="A61" s="3" t="inlineStr">
        <is>
          <t>Fair Value, Balance Sheet Grouping, Financial Statement Captions [Line Items]</t>
        </is>
      </c>
    </row>
    <row r="62">
      <c r="A62" s="4" t="inlineStr">
        <is>
          <t>Debt</t>
        </is>
      </c>
      <c r="C62" s="5" t="n">
        <v>636450</v>
      </c>
      <c r="D62" s="5" t="n">
        <v>0</v>
      </c>
    </row>
    <row r="63">
      <c r="A63" s="4" t="inlineStr">
        <is>
          <t>2025 Secured Notes | Fair Value | Level 1 | Notes</t>
        </is>
      </c>
    </row>
    <row r="64">
      <c r="A64" s="3" t="inlineStr">
        <is>
          <t>Fair Value, Balance Sheet Grouping, Financial Statement Captions [Line Items]</t>
        </is>
      </c>
    </row>
    <row r="65">
      <c r="A65" s="4" t="inlineStr">
        <is>
          <t>Debt</t>
        </is>
      </c>
      <c r="C65" s="5" t="n">
        <v>0</v>
      </c>
      <c r="D65" s="5" t="n">
        <v>0</v>
      </c>
    </row>
    <row r="66">
      <c r="A66" s="4" t="inlineStr">
        <is>
          <t>2025 Secured Notes | Fair Value | Level 2 | Notes</t>
        </is>
      </c>
    </row>
    <row r="67">
      <c r="A67" s="3" t="inlineStr">
        <is>
          <t>Fair Value, Balance Sheet Grouping, Financial Statement Captions [Line Items]</t>
        </is>
      </c>
    </row>
    <row r="68">
      <c r="A68" s="4" t="inlineStr">
        <is>
          <t>Debt</t>
        </is>
      </c>
      <c r="C68" s="5" t="n">
        <v>696625</v>
      </c>
      <c r="D68" s="5" t="n">
        <v>0</v>
      </c>
    </row>
    <row r="69">
      <c r="A69" s="4" t="inlineStr">
        <is>
          <t>2025 Secured Notes | Fair Value | Level 3 | Notes</t>
        </is>
      </c>
    </row>
    <row r="70">
      <c r="A70" s="3" t="inlineStr">
        <is>
          <t>Fair Value, Balance Sheet Grouping, Financial Statement Captions [Line Items]</t>
        </is>
      </c>
    </row>
    <row r="71">
      <c r="A71" s="4" t="inlineStr">
        <is>
          <t>Debt</t>
        </is>
      </c>
      <c r="C71" s="5" t="n">
        <v>0</v>
      </c>
      <c r="D71" s="5" t="n">
        <v>0</v>
      </c>
    </row>
    <row r="72">
      <c r="A72" s="4" t="inlineStr">
        <is>
          <t>ABL Facilities | Carrying Amount | Line of Credit | Revolving Credit Facility</t>
        </is>
      </c>
    </row>
    <row r="73">
      <c r="A73" s="3" t="inlineStr">
        <is>
          <t>Fair Value, Balance Sheet Grouping, Financial Statement Captions [Line Items]</t>
        </is>
      </c>
    </row>
    <row r="74">
      <c r="A74" s="4" t="inlineStr">
        <is>
          <t>Debt</t>
        </is>
      </c>
      <c r="C74" s="5" t="n">
        <v>1307295</v>
      </c>
      <c r="D74" s="5" t="n">
        <v>885245</v>
      </c>
    </row>
    <row r="75">
      <c r="A75" s="4" t="inlineStr">
        <is>
          <t>ABL Facilities | Fair Value | Level 1 | Line of Credit | Revolving Credit Facility</t>
        </is>
      </c>
    </row>
    <row r="76">
      <c r="A76" s="3" t="inlineStr">
        <is>
          <t>Fair Value, Balance Sheet Grouping, Financial Statement Captions [Line Items]</t>
        </is>
      </c>
    </row>
    <row r="77">
      <c r="A77" s="4" t="inlineStr">
        <is>
          <t>Debt</t>
        </is>
      </c>
      <c r="C77" s="5" t="n">
        <v>0</v>
      </c>
      <c r="D77" s="5" t="n">
        <v>0</v>
      </c>
    </row>
    <row r="78">
      <c r="A78" s="4" t="inlineStr">
        <is>
          <t>ABL Facilities | Fair Value | Level 2 | Line of Credit | Revolving Credit Facility</t>
        </is>
      </c>
    </row>
    <row r="79">
      <c r="A79" s="3" t="inlineStr">
        <is>
          <t>Fair Value, Balance Sheet Grouping, Financial Statement Captions [Line Items]</t>
        </is>
      </c>
    </row>
    <row r="80">
      <c r="A80" s="4" t="inlineStr">
        <is>
          <t>Debt</t>
        </is>
      </c>
      <c r="C80" s="5" t="n">
        <v>1350340</v>
      </c>
      <c r="D80" s="5" t="n">
        <v>903000</v>
      </c>
    </row>
    <row r="81">
      <c r="A81" s="4" t="inlineStr">
        <is>
          <t>ABL Facilities | Fair Value | Level 3 | Line of Credit | Revolving Credit Facility</t>
        </is>
      </c>
    </row>
    <row r="82">
      <c r="A82" s="3" t="inlineStr">
        <is>
          <t>Fair Value, Balance Sheet Grouping, Financial Statement Captions [Line Items]</t>
        </is>
      </c>
    </row>
    <row r="83">
      <c r="A83" s="4" t="inlineStr">
        <is>
          <t>Debt</t>
        </is>
      </c>
      <c r="C83" s="5" t="n">
        <v>0</v>
      </c>
      <c r="D83" s="5" t="n">
        <v>0</v>
      </c>
    </row>
    <row r="84">
      <c r="A84" s="4" t="inlineStr">
        <is>
          <t>2028 Secured Notes | Carrying Amount | Notes</t>
        </is>
      </c>
    </row>
    <row r="85">
      <c r="A85" s="3" t="inlineStr">
        <is>
          <t>Fair Value, Balance Sheet Grouping, Financial Statement Captions [Line Items]</t>
        </is>
      </c>
    </row>
    <row r="86">
      <c r="A86" s="4" t="inlineStr">
        <is>
          <t>Debt</t>
        </is>
      </c>
      <c r="C86" s="5" t="n">
        <v>491329</v>
      </c>
      <c r="D86" s="5" t="n">
        <v>0</v>
      </c>
    </row>
    <row r="87">
      <c r="A87" s="4" t="inlineStr">
        <is>
          <t>2028 Secured Notes | Fair Value | Level 1 | Notes</t>
        </is>
      </c>
    </row>
    <row r="88">
      <c r="A88" s="3" t="inlineStr">
        <is>
          <t>Fair Value, Balance Sheet Grouping, Financial Statement Captions [Line Items]</t>
        </is>
      </c>
    </row>
    <row r="89">
      <c r="A89" s="4" t="inlineStr">
        <is>
          <t>Debt</t>
        </is>
      </c>
      <c r="C89" s="5" t="n">
        <v>0</v>
      </c>
      <c r="D89" s="5" t="n">
        <v>0</v>
      </c>
    </row>
    <row r="90">
      <c r="A90" s="4" t="inlineStr">
        <is>
          <t>2028 Secured Notes | Fair Value | Level 2 | Notes</t>
        </is>
      </c>
    </row>
    <row r="91">
      <c r="A91" s="3" t="inlineStr">
        <is>
          <t>Fair Value, Balance Sheet Grouping, Financial Statement Captions [Line Items]</t>
        </is>
      </c>
    </row>
    <row r="92">
      <c r="A92" s="4" t="inlineStr">
        <is>
          <t>Debt</t>
        </is>
      </c>
      <c r="C92" s="5" t="n">
        <v>499990</v>
      </c>
      <c r="D92" s="5" t="n">
        <v>0</v>
      </c>
    </row>
    <row r="93">
      <c r="A93" s="4" t="inlineStr">
        <is>
          <t>2028 Secured Notes | Fair Value | Level 3 | Notes</t>
        </is>
      </c>
    </row>
    <row r="94">
      <c r="A94" s="3" t="inlineStr">
        <is>
          <t>Fair Value, Balance Sheet Grouping, Financial Statement Captions [Line Items]</t>
        </is>
      </c>
    </row>
    <row r="95">
      <c r="A95" s="4" t="inlineStr">
        <is>
          <t>Debt</t>
        </is>
      </c>
      <c r="C95" s="6" t="n">
        <v>0</v>
      </c>
      <c r="D9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Activities in the Restructuring Accrual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Reserve [Roll Forward]</t>
        </is>
      </c>
    </row>
    <row r="4">
      <c r="A4" s="4" t="inlineStr">
        <is>
          <t>Balance at beginning of the period - June 30</t>
        </is>
      </c>
      <c r="B4" s="6" t="n">
        <v>525</v>
      </c>
      <c r="C4" s="6" t="n">
        <v>1143</v>
      </c>
      <c r="D4" s="6" t="n">
        <v>447</v>
      </c>
      <c r="E4" s="6" t="n">
        <v>5516</v>
      </c>
    </row>
    <row r="5">
      <c r="A5" s="4" t="inlineStr">
        <is>
          <t>Reclassification of liability to operating lease asset at the adoption of ASC 842</t>
        </is>
      </c>
      <c r="B5" s="5" t="n">
        <v>0</v>
      </c>
      <c r="C5" s="5" t="n">
        <v>448</v>
      </c>
      <c r="D5" s="5" t="n">
        <v>0</v>
      </c>
      <c r="E5" s="5" t="n">
        <v>-967</v>
      </c>
    </row>
    <row r="6">
      <c r="A6" s="4" t="inlineStr">
        <is>
          <t>Charges</t>
        </is>
      </c>
      <c r="B6" s="5" t="n">
        <v>3854</v>
      </c>
      <c r="C6" s="5" t="n">
        <v>649</v>
      </c>
      <c r="D6" s="5" t="n">
        <v>4543</v>
      </c>
      <c r="E6" s="5" t="n">
        <v>3937</v>
      </c>
    </row>
    <row r="7">
      <c r="A7" s="4" t="inlineStr">
        <is>
          <t>Cash payments</t>
        </is>
      </c>
      <c r="B7" s="5" t="n">
        <v>-2432</v>
      </c>
      <c r="C7" s="5" t="n">
        <v>-544</v>
      </c>
      <c r="D7" s="5" t="n">
        <v>-3027</v>
      </c>
      <c r="E7" s="5" t="n">
        <v>-5476</v>
      </c>
    </row>
    <row r="8">
      <c r="A8" s="4" t="inlineStr">
        <is>
          <t>Foreign currency translation</t>
        </is>
      </c>
      <c r="B8" s="5" t="n">
        <v>2</v>
      </c>
      <c r="C8" s="5" t="n">
        <v>1</v>
      </c>
      <c r="D8" s="5" t="n">
        <v>3</v>
      </c>
      <c r="E8" s="5" t="n">
        <v>30</v>
      </c>
    </row>
    <row r="9">
      <c r="A9" s="4" t="inlineStr">
        <is>
          <t>Non-cash movements</t>
        </is>
      </c>
      <c r="B9" s="5" t="n">
        <v>133</v>
      </c>
      <c r="C9" s="5" t="n">
        <v>-868</v>
      </c>
      <c r="D9" s="5" t="n">
        <v>116</v>
      </c>
      <c r="E9" s="5" t="n">
        <v>-2211</v>
      </c>
    </row>
    <row r="10">
      <c r="A10" s="4" t="inlineStr">
        <is>
          <t>Balance at end of period</t>
        </is>
      </c>
      <c r="B10" s="5" t="n">
        <v>2082</v>
      </c>
      <c r="C10" s="5" t="n">
        <v>829</v>
      </c>
      <c r="D10" s="5" t="n">
        <v>2082</v>
      </c>
      <c r="E10" s="5" t="n">
        <v>829</v>
      </c>
    </row>
    <row r="11">
      <c r="A11" s="4" t="inlineStr">
        <is>
          <t>Employee Costs</t>
        </is>
      </c>
    </row>
    <row r="12">
      <c r="A12" s="3" t="inlineStr">
        <is>
          <t>Restructuring Reserve [Roll Forward]</t>
        </is>
      </c>
    </row>
    <row r="13">
      <c r="A13" s="4" t="inlineStr">
        <is>
          <t>Balance at beginning of the period - June 30</t>
        </is>
      </c>
      <c r="B13" s="5" t="n">
        <v>525</v>
      </c>
      <c r="C13" s="5" t="n">
        <v>1143</v>
      </c>
      <c r="D13" s="5" t="n">
        <v>447</v>
      </c>
      <c r="E13" s="5" t="n">
        <v>4544</v>
      </c>
    </row>
    <row r="14">
      <c r="A14" s="4" t="inlineStr">
        <is>
          <t>Reclassification of liability to operating lease asset at the adoption of ASC 842</t>
        </is>
      </c>
      <c r="B14" s="5" t="n">
        <v>0</v>
      </c>
      <c r="C14" s="5" t="n">
        <v>0</v>
      </c>
      <c r="D14" s="5" t="n">
        <v>0</v>
      </c>
      <c r="E14" s="5" t="n">
        <v>0</v>
      </c>
    </row>
    <row r="15">
      <c r="A15" s="4" t="inlineStr">
        <is>
          <t>Charges</t>
        </is>
      </c>
      <c r="B15" s="5" t="n">
        <v>3854</v>
      </c>
      <c r="C15" s="5" t="n">
        <v>322</v>
      </c>
      <c r="D15" s="5" t="n">
        <v>4526</v>
      </c>
      <c r="E15" s="5" t="n">
        <v>1952</v>
      </c>
    </row>
    <row r="16">
      <c r="A16" s="4" t="inlineStr">
        <is>
          <t>Cash payments</t>
        </is>
      </c>
      <c r="B16" s="5" t="n">
        <v>-2432</v>
      </c>
      <c r="C16" s="5" t="n">
        <v>-544</v>
      </c>
      <c r="D16" s="5" t="n">
        <v>-3027</v>
      </c>
      <c r="E16" s="5" t="n">
        <v>-5476</v>
      </c>
    </row>
    <row r="17">
      <c r="A17" s="4" t="inlineStr">
        <is>
          <t>Foreign currency translation</t>
        </is>
      </c>
      <c r="B17" s="5" t="n">
        <v>2</v>
      </c>
      <c r="C17" s="5" t="n">
        <v>-1</v>
      </c>
      <c r="D17" s="5" t="n">
        <v>3</v>
      </c>
      <c r="E17" s="5" t="n">
        <v>28</v>
      </c>
    </row>
    <row r="18">
      <c r="A18" s="4" t="inlineStr">
        <is>
          <t>Non-cash movements</t>
        </is>
      </c>
      <c r="B18" s="5" t="n">
        <v>133</v>
      </c>
      <c r="C18" s="5" t="n">
        <v>-91</v>
      </c>
      <c r="D18" s="5" t="n">
        <v>133</v>
      </c>
      <c r="E18" s="5" t="n">
        <v>-219</v>
      </c>
    </row>
    <row r="19">
      <c r="A19" s="4" t="inlineStr">
        <is>
          <t>Balance at end of period</t>
        </is>
      </c>
      <c r="B19" s="5" t="n">
        <v>2082</v>
      </c>
      <c r="C19" s="5" t="n">
        <v>829</v>
      </c>
      <c r="D19" s="5" t="n">
        <v>2082</v>
      </c>
      <c r="E19" s="5" t="n">
        <v>829</v>
      </c>
    </row>
    <row r="20">
      <c r="A20" s="4" t="inlineStr">
        <is>
          <t>Facility Exit Costs</t>
        </is>
      </c>
    </row>
    <row r="21">
      <c r="A21" s="3" t="inlineStr">
        <is>
          <t>Restructuring Reserve [Roll Forward]</t>
        </is>
      </c>
    </row>
    <row r="22">
      <c r="A22" s="4" t="inlineStr">
        <is>
          <t>Balance at beginning of the period - June 30</t>
        </is>
      </c>
      <c r="B22" s="5" t="n">
        <v>0</v>
      </c>
      <c r="C22" s="5" t="n">
        <v>0</v>
      </c>
      <c r="D22" s="5" t="n">
        <v>0</v>
      </c>
      <c r="E22" s="5" t="n">
        <v>972</v>
      </c>
    </row>
    <row r="23">
      <c r="A23" s="4" t="inlineStr">
        <is>
          <t>Reclassification of liability to operating lease asset at the adoption of ASC 842</t>
        </is>
      </c>
      <c r="B23" s="5" t="n">
        <v>0</v>
      </c>
      <c r="C23" s="5" t="n">
        <v>448</v>
      </c>
      <c r="D23" s="5" t="n">
        <v>0</v>
      </c>
      <c r="E23" s="5" t="n">
        <v>-967</v>
      </c>
    </row>
    <row r="24">
      <c r="A24" s="4" t="inlineStr">
        <is>
          <t>Charges</t>
        </is>
      </c>
      <c r="B24" s="5" t="n">
        <v>0</v>
      </c>
      <c r="C24" s="5" t="n">
        <v>327</v>
      </c>
      <c r="D24" s="5" t="n">
        <v>17</v>
      </c>
      <c r="E24" s="5" t="n">
        <v>1985</v>
      </c>
    </row>
    <row r="25">
      <c r="A25" s="4" t="inlineStr">
        <is>
          <t>Cash payments</t>
        </is>
      </c>
      <c r="B25" s="5" t="n">
        <v>0</v>
      </c>
      <c r="C25" s="5" t="n">
        <v>0</v>
      </c>
      <c r="D25" s="5" t="n">
        <v>0</v>
      </c>
      <c r="E25" s="5" t="n">
        <v>0</v>
      </c>
    </row>
    <row r="26">
      <c r="A26" s="4" t="inlineStr">
        <is>
          <t>Foreign currency translation</t>
        </is>
      </c>
      <c r="B26" s="5" t="n">
        <v>0</v>
      </c>
      <c r="C26" s="5" t="n">
        <v>2</v>
      </c>
      <c r="D26" s="5" t="n">
        <v>0</v>
      </c>
      <c r="E26" s="5" t="n">
        <v>2</v>
      </c>
    </row>
    <row r="27">
      <c r="A27" s="4" t="inlineStr">
        <is>
          <t>Non-cash movements</t>
        </is>
      </c>
      <c r="B27" s="5" t="n">
        <v>0</v>
      </c>
      <c r="C27" s="5" t="n">
        <v>-777</v>
      </c>
      <c r="D27" s="5" t="n">
        <v>-17</v>
      </c>
      <c r="E27" s="5" t="n">
        <v>-1992</v>
      </c>
    </row>
    <row r="28">
      <c r="A28" s="4" t="inlineStr">
        <is>
          <t>Balance at end of period</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13" customWidth="1" min="2" max="2"/>
    <col width="50" customWidth="1" min="3" max="3"/>
    <col width="27" customWidth="1" min="4" max="4"/>
    <col width="37" customWidth="1" min="5" max="5"/>
    <col width="20" customWidth="1" min="6" max="6"/>
    <col width="69" customWidth="1" min="7" max="7"/>
    <col width="27" customWidth="1" min="8" max="8"/>
    <col width="76" customWidth="1" min="9" max="9"/>
    <col width="25" customWidth="1" min="10" max="10"/>
    <col width="74" customWidth="1" min="11" max="11"/>
    <col width="21" customWidth="1" min="12" max="12"/>
    <col width="33" customWidth="1" min="13" max="13"/>
    <col width="21" customWidth="1" min="14" max="14"/>
    <col width="33" customWidth="1" min="15" max="15"/>
  </cols>
  <sheetData>
    <row r="1">
      <c r="A1" s="1" t="inlineStr">
        <is>
          <t>Condensed Consolidated Statements of Changes in Equity (Unaudited) - USD ($) $ in Thousands</t>
        </is>
      </c>
      <c r="B1" s="2" t="inlineStr">
        <is>
          <t>Total</t>
        </is>
      </c>
      <c r="C1" s="2" t="inlineStr">
        <is>
          <t>Cumulative Effect, Period of Adoption, Adjustment</t>
        </is>
      </c>
      <c r="D1" s="2" t="inlineStr">
        <is>
          <t>Additional Paid-in-Capital</t>
        </is>
      </c>
      <c r="E1" s="2" t="inlineStr">
        <is>
          <t>Accumulated Other Comprehensive Loss</t>
        </is>
      </c>
      <c r="F1" s="2" t="inlineStr">
        <is>
          <t>Accumulated Deficit</t>
        </is>
      </c>
      <c r="G1" s="2" t="inlineStr">
        <is>
          <t>Accumulated DeficitCumulative Effect, Period of Adoption, Adjustment</t>
        </is>
      </c>
      <c r="H1" s="2" t="inlineStr">
        <is>
          <t>Total Shareholders' Equity</t>
        </is>
      </c>
      <c r="I1" s="2" t="inlineStr">
        <is>
          <t>Total Shareholders' EquityCumulative Effect, Period of Adoption, Adjustment</t>
        </is>
      </c>
      <c r="J1" s="2" t="inlineStr">
        <is>
          <t>Non-Controlling Interest</t>
        </is>
      </c>
      <c r="K1" s="2" t="inlineStr">
        <is>
          <t>Non-Controlling InterestCumulative Effect, Period of Adoption, Adjustment</t>
        </is>
      </c>
      <c r="L1" s="2" t="inlineStr">
        <is>
          <t>Class A Common Stock</t>
        </is>
      </c>
      <c r="M1" s="2" t="inlineStr">
        <is>
          <t>Class A Common StockCommon Stock</t>
        </is>
      </c>
      <c r="N1" s="2" t="inlineStr">
        <is>
          <t>Class B Common Stock</t>
        </is>
      </c>
      <c r="O1" s="2" t="inlineStr">
        <is>
          <t>Class B Common StockCommon Stock</t>
        </is>
      </c>
    </row>
    <row r="2">
      <c r="A2" s="4" t="inlineStr">
        <is>
          <t>Beginning balance (in shares) at Dec. 31, 2018</t>
        </is>
      </c>
      <c r="M2" s="5" t="n">
        <v>108509000</v>
      </c>
      <c r="O2" s="5" t="n">
        <v>8024000</v>
      </c>
    </row>
    <row r="3">
      <c r="A3" s="4" t="inlineStr">
        <is>
          <t>Beginning balance at Dec. 31, 2018</t>
        </is>
      </c>
      <c r="B3" s="6" t="n">
        <v>702197</v>
      </c>
      <c r="D3" s="6" t="n">
        <v>2389548</v>
      </c>
      <c r="E3" s="6" t="n">
        <v>-68026</v>
      </c>
      <c r="F3" s="6" t="n">
        <v>-1683319</v>
      </c>
      <c r="H3" s="6" t="n">
        <v>638215</v>
      </c>
      <c r="J3" s="6" t="n">
        <v>63982</v>
      </c>
      <c r="M3" s="6" t="n">
        <v>11</v>
      </c>
      <c r="O3" s="6" t="n">
        <v>1</v>
      </c>
    </row>
    <row r="4">
      <c r="A4" s="4" t="inlineStr">
        <is>
          <t>Beginning balance (Accounting Standards Update 2016-02) at Dec. 31, 2018</t>
        </is>
      </c>
      <c r="C4" s="6" t="n">
        <v>5226</v>
      </c>
      <c r="G4" s="6" t="n">
        <v>4723</v>
      </c>
      <c r="I4" s="6" t="n">
        <v>4723</v>
      </c>
      <c r="K4" s="6" t="n">
        <v>503</v>
      </c>
    </row>
    <row r="5">
      <c r="A5" s="4" t="inlineStr">
        <is>
          <t>Beginning balance (Accounting Standards Update 2014-09) at Dec. 31, 2018</t>
        </is>
      </c>
      <c r="C5" s="5" t="n">
        <v>345</v>
      </c>
      <c r="G5" s="5" t="n">
        <v>345</v>
      </c>
      <c r="I5" s="5" t="n">
        <v>345</v>
      </c>
    </row>
    <row r="6">
      <c r="A6" s="3" t="inlineStr">
        <is>
          <t>Increase (Decrease) in Stockholders' Equity [Roll Forward]</t>
        </is>
      </c>
    </row>
    <row r="7">
      <c r="A7" s="4" t="inlineStr">
        <is>
          <t>Net income (loss)</t>
        </is>
      </c>
      <c r="B7" s="5" t="n">
        <v>-10029</v>
      </c>
      <c r="F7" s="5" t="n">
        <v>-9271</v>
      </c>
      <c r="H7" s="5" t="n">
        <v>-9271</v>
      </c>
      <c r="J7" s="5" t="n">
        <v>-758</v>
      </c>
    </row>
    <row r="8">
      <c r="A8" s="4" t="inlineStr">
        <is>
          <t>Other comprehensive income (loss)</t>
        </is>
      </c>
      <c r="B8" s="5" t="n">
        <v>1914</v>
      </c>
      <c r="E8" s="5" t="n">
        <v>1748</v>
      </c>
      <c r="H8" s="5" t="n">
        <v>1748</v>
      </c>
      <c r="J8" s="5" t="n">
        <v>166</v>
      </c>
    </row>
    <row r="9">
      <c r="A9" s="4" t="inlineStr">
        <is>
          <t>Stock-based compensation (in shares)</t>
        </is>
      </c>
      <c r="M9" s="5" t="n">
        <v>184000</v>
      </c>
    </row>
    <row r="10">
      <c r="A10" s="4" t="inlineStr">
        <is>
          <t>Stock-based compensation</t>
        </is>
      </c>
      <c r="B10" s="5" t="n">
        <v>636</v>
      </c>
      <c r="D10" s="5" t="n">
        <v>636</v>
      </c>
      <c r="H10" s="5" t="n">
        <v>636</v>
      </c>
    </row>
    <row r="11">
      <c r="A11" s="4" t="inlineStr">
        <is>
          <t>Ending balance (in shares) at Mar. 31, 2019</t>
        </is>
      </c>
      <c r="M11" s="5" t="n">
        <v>108693000</v>
      </c>
      <c r="O11" s="5" t="n">
        <v>8024000</v>
      </c>
    </row>
    <row r="12">
      <c r="A12" s="4" t="inlineStr">
        <is>
          <t>Ending Balance at Mar. 31, 2019</t>
        </is>
      </c>
      <c r="B12" s="5" t="n">
        <v>700289</v>
      </c>
      <c r="D12" s="5" t="n">
        <v>2390184</v>
      </c>
      <c r="E12" s="5" t="n">
        <v>-66278</v>
      </c>
      <c r="F12" s="5" t="n">
        <v>-1687522</v>
      </c>
      <c r="H12" s="5" t="n">
        <v>636396</v>
      </c>
      <c r="J12" s="5" t="n">
        <v>63893</v>
      </c>
      <c r="M12" s="6" t="n">
        <v>11</v>
      </c>
      <c r="O12" s="6" t="n">
        <v>1</v>
      </c>
    </row>
    <row r="13">
      <c r="A13" s="4" t="inlineStr">
        <is>
          <t>Beginning balance (in shares) at Dec. 31, 2018</t>
        </is>
      </c>
      <c r="M13" s="5" t="n">
        <v>108509000</v>
      </c>
      <c r="O13" s="5" t="n">
        <v>8024000</v>
      </c>
    </row>
    <row r="14">
      <c r="A14" s="4" t="inlineStr">
        <is>
          <t>Beginning balance at Dec. 31, 2018</t>
        </is>
      </c>
      <c r="B14" s="5" t="n">
        <v>702197</v>
      </c>
      <c r="D14" s="5" t="n">
        <v>2389548</v>
      </c>
      <c r="E14" s="5" t="n">
        <v>-68026</v>
      </c>
      <c r="F14" s="5" t="n">
        <v>-1683319</v>
      </c>
      <c r="H14" s="5" t="n">
        <v>638215</v>
      </c>
      <c r="J14" s="5" t="n">
        <v>63982</v>
      </c>
      <c r="M14" s="6" t="n">
        <v>11</v>
      </c>
      <c r="O14" s="6" t="n">
        <v>1</v>
      </c>
    </row>
    <row r="15">
      <c r="A15" s="4" t="inlineStr">
        <is>
          <t>Beginning balance (Accounting Standards Update 2016-02) at Dec. 31, 2018</t>
        </is>
      </c>
      <c r="C15" s="5" t="n">
        <v>5226</v>
      </c>
      <c r="G15" s="5" t="n">
        <v>4723</v>
      </c>
      <c r="I15" s="5" t="n">
        <v>4723</v>
      </c>
      <c r="K15" s="6" t="n">
        <v>503</v>
      </c>
    </row>
    <row r="16">
      <c r="A16" s="4" t="inlineStr">
        <is>
          <t>Beginning balance (Accounting Standards Update 2014-09) at Dec. 31, 2018</t>
        </is>
      </c>
      <c r="C16" s="6" t="n">
        <v>345</v>
      </c>
      <c r="G16" s="6" t="n">
        <v>345</v>
      </c>
      <c r="I16" s="6" t="n">
        <v>345</v>
      </c>
    </row>
    <row r="17">
      <c r="A17" s="3" t="inlineStr">
        <is>
          <t>Increase (Decrease) in Stockholders' Equity [Roll Forward]</t>
        </is>
      </c>
    </row>
    <row r="18">
      <c r="A18" s="4" t="inlineStr">
        <is>
          <t>Net income (loss)</t>
        </is>
      </c>
      <c r="B18" s="5" t="n">
        <v>-20470</v>
      </c>
    </row>
    <row r="19">
      <c r="A19" s="4" t="inlineStr">
        <is>
          <t>Ending balance (in shares) at Sep. 30, 2019</t>
        </is>
      </c>
      <c r="M19" s="5" t="n">
        <v>108751000</v>
      </c>
      <c r="O19" s="5" t="n">
        <v>8024000</v>
      </c>
    </row>
    <row r="20">
      <c r="A20" s="4" t="inlineStr">
        <is>
          <t>Ending Balance at Sep. 30, 2019</t>
        </is>
      </c>
      <c r="B20" s="5" t="n">
        <v>690879</v>
      </c>
      <c r="D20" s="5" t="n">
        <v>2394091</v>
      </c>
      <c r="E20" s="5" t="n">
        <v>-68899</v>
      </c>
      <c r="F20" s="5" t="n">
        <v>-1697426</v>
      </c>
      <c r="H20" s="5" t="n">
        <v>627778</v>
      </c>
      <c r="J20" s="5" t="n">
        <v>63101</v>
      </c>
      <c r="M20" s="6" t="n">
        <v>11</v>
      </c>
      <c r="O20" s="6" t="n">
        <v>1</v>
      </c>
    </row>
    <row r="21">
      <c r="A21" s="4" t="inlineStr">
        <is>
          <t>Beginning balance (in shares) at Mar. 31, 2019</t>
        </is>
      </c>
      <c r="M21" s="5" t="n">
        <v>108693000</v>
      </c>
      <c r="O21" s="5" t="n">
        <v>8024000</v>
      </c>
    </row>
    <row r="22">
      <c r="A22" s="4" t="inlineStr">
        <is>
          <t>Beginning balance at Mar. 31, 2019</t>
        </is>
      </c>
      <c r="B22" s="5" t="n">
        <v>700289</v>
      </c>
      <c r="D22" s="5" t="n">
        <v>2390184</v>
      </c>
      <c r="E22" s="5" t="n">
        <v>-66278</v>
      </c>
      <c r="F22" s="5" t="n">
        <v>-1687522</v>
      </c>
      <c r="H22" s="5" t="n">
        <v>636396</v>
      </c>
      <c r="J22" s="5" t="n">
        <v>63893</v>
      </c>
      <c r="M22" s="6" t="n">
        <v>11</v>
      </c>
      <c r="O22" s="6" t="n">
        <v>1</v>
      </c>
    </row>
    <row r="23">
      <c r="A23" s="3" t="inlineStr">
        <is>
          <t>Increase (Decrease) in Stockholders' Equity [Roll Forward]</t>
        </is>
      </c>
    </row>
    <row r="24">
      <c r="A24" s="4" t="inlineStr">
        <is>
          <t>Net income (loss)</t>
        </is>
      </c>
      <c r="B24" s="5" t="n">
        <v>-11438</v>
      </c>
      <c r="F24" s="5" t="n">
        <v>-10606</v>
      </c>
      <c r="H24" s="5" t="n">
        <v>-10606</v>
      </c>
      <c r="J24" s="5" t="n">
        <v>-832</v>
      </c>
    </row>
    <row r="25">
      <c r="A25" s="4" t="inlineStr">
        <is>
          <t>Other comprehensive income (loss)</t>
        </is>
      </c>
      <c r="B25" s="5" t="n">
        <v>434</v>
      </c>
      <c r="E25" s="5" t="n">
        <v>388</v>
      </c>
      <c r="H25" s="5" t="n">
        <v>388</v>
      </c>
      <c r="J25" s="5" t="n">
        <v>46</v>
      </c>
    </row>
    <row r="26">
      <c r="A26" s="4" t="inlineStr">
        <is>
          <t>Stock-based compensation (in shares)</t>
        </is>
      </c>
      <c r="M26" s="5" t="n">
        <v>6000</v>
      </c>
    </row>
    <row r="27">
      <c r="A27" s="4" t="inlineStr">
        <is>
          <t>Stock-based compensation</t>
        </is>
      </c>
      <c r="B27" s="5" t="n">
        <v>1901</v>
      </c>
      <c r="D27" s="5" t="n">
        <v>1901</v>
      </c>
      <c r="H27" s="5" t="n">
        <v>1901</v>
      </c>
    </row>
    <row r="28">
      <c r="A28" s="4" t="inlineStr">
        <is>
          <t>Ending balance (in shares) at Jun. 30, 2019</t>
        </is>
      </c>
      <c r="M28" s="5" t="n">
        <v>108699000</v>
      </c>
      <c r="O28" s="5" t="n">
        <v>8024000</v>
      </c>
    </row>
    <row r="29">
      <c r="A29" s="4" t="inlineStr">
        <is>
          <t>Ending Balance at Jun. 30, 2019</t>
        </is>
      </c>
      <c r="B29" s="5" t="n">
        <v>691186</v>
      </c>
      <c r="D29" s="5" t="n">
        <v>2392085</v>
      </c>
      <c r="E29" s="5" t="n">
        <v>-65890</v>
      </c>
      <c r="F29" s="5" t="n">
        <v>-1698128</v>
      </c>
      <c r="H29" s="5" t="n">
        <v>628079</v>
      </c>
      <c r="J29" s="5" t="n">
        <v>63107</v>
      </c>
      <c r="M29" s="6" t="n">
        <v>11</v>
      </c>
      <c r="O29" s="6" t="n">
        <v>1</v>
      </c>
    </row>
    <row r="30">
      <c r="A30" s="3" t="inlineStr">
        <is>
          <t>Increase (Decrease) in Stockholders' Equity [Roll Forward]</t>
        </is>
      </c>
    </row>
    <row r="31">
      <c r="A31" s="4" t="inlineStr">
        <is>
          <t>Net income (loss)</t>
        </is>
      </c>
      <c r="B31" s="5" t="n">
        <v>997</v>
      </c>
      <c r="F31" s="5" t="n">
        <v>702</v>
      </c>
      <c r="H31" s="5" t="n">
        <v>702</v>
      </c>
      <c r="J31" s="5" t="n">
        <v>295</v>
      </c>
    </row>
    <row r="32">
      <c r="A32" s="4" t="inlineStr">
        <is>
          <t>Other comprehensive income (loss)</t>
        </is>
      </c>
      <c r="B32" s="5" t="n">
        <v>-3310</v>
      </c>
      <c r="E32" s="5" t="n">
        <v>-3009</v>
      </c>
      <c r="H32" s="5" t="n">
        <v>-3009</v>
      </c>
      <c r="J32" s="5" t="n">
        <v>-301</v>
      </c>
    </row>
    <row r="33">
      <c r="A33" s="4" t="inlineStr">
        <is>
          <t>Issuance of Common Stock due to option exercises (in shares)</t>
        </is>
      </c>
      <c r="M33" s="5" t="n">
        <v>14000</v>
      </c>
    </row>
    <row r="34">
      <c r="A34" s="4" t="inlineStr">
        <is>
          <t>Issuance of Common Stock due to option exercises</t>
        </is>
      </c>
      <c r="B34" s="5" t="n">
        <v>194</v>
      </c>
      <c r="D34" s="5" t="n">
        <v>194</v>
      </c>
      <c r="H34" s="5" t="n">
        <v>194</v>
      </c>
    </row>
    <row r="35">
      <c r="A35" s="4" t="inlineStr">
        <is>
          <t>Stock-based compensation (in shares)</t>
        </is>
      </c>
      <c r="M35" s="5" t="n">
        <v>38000</v>
      </c>
    </row>
    <row r="36">
      <c r="A36" s="4" t="inlineStr">
        <is>
          <t>Stock-based compensation</t>
        </is>
      </c>
      <c r="B36" s="5" t="n">
        <v>1812</v>
      </c>
      <c r="D36" s="5" t="n">
        <v>1812</v>
      </c>
      <c r="H36" s="5" t="n">
        <v>1812</v>
      </c>
    </row>
    <row r="37">
      <c r="A37" s="4" t="inlineStr">
        <is>
          <t>Ending balance (in shares) at Sep. 30, 2019</t>
        </is>
      </c>
      <c r="M37" s="5" t="n">
        <v>108751000</v>
      </c>
      <c r="O37" s="5" t="n">
        <v>8024000</v>
      </c>
    </row>
    <row r="38">
      <c r="A38" s="4" t="inlineStr">
        <is>
          <t>Ending Balance at Sep. 30, 2019</t>
        </is>
      </c>
      <c r="B38" s="5" t="n">
        <v>690879</v>
      </c>
      <c r="D38" s="5" t="n">
        <v>2394091</v>
      </c>
      <c r="E38" s="5" t="n">
        <v>-68899</v>
      </c>
      <c r="F38" s="5" t="n">
        <v>-1697426</v>
      </c>
      <c r="H38" s="5" t="n">
        <v>627778</v>
      </c>
      <c r="J38" s="5" t="n">
        <v>63101</v>
      </c>
      <c r="M38" s="6" t="n">
        <v>11</v>
      </c>
      <c r="O38" s="6" t="n">
        <v>1</v>
      </c>
    </row>
    <row r="39">
      <c r="A39" s="4" t="inlineStr">
        <is>
          <t>Beginning balance (in shares) at Dec. 31, 2019</t>
        </is>
      </c>
      <c r="L39" s="5" t="n">
        <v>108818854</v>
      </c>
      <c r="M39" s="5" t="n">
        <v>108819000</v>
      </c>
      <c r="N39" s="5" t="n">
        <v>8024419</v>
      </c>
      <c r="O39" s="5" t="n">
        <v>8024000</v>
      </c>
    </row>
    <row r="40">
      <c r="A40" s="4" t="inlineStr">
        <is>
          <t>Beginning balance at Dec. 31, 2019</t>
        </is>
      </c>
      <c r="B40" s="5" t="n">
        <v>708955</v>
      </c>
      <c r="D40" s="5" t="n">
        <v>2396501</v>
      </c>
      <c r="E40" s="5" t="n">
        <v>-62775</v>
      </c>
      <c r="F40" s="5" t="n">
        <v>-1689373</v>
      </c>
      <c r="H40" s="5" t="n">
        <v>644365</v>
      </c>
      <c r="J40" s="5" t="n">
        <v>64590</v>
      </c>
      <c r="M40" s="6" t="n">
        <v>11</v>
      </c>
      <c r="O40" s="6" t="n">
        <v>1</v>
      </c>
    </row>
    <row r="41">
      <c r="A41" s="3" t="inlineStr">
        <is>
          <t>Increase (Decrease) in Stockholders' Equity [Roll Forward]</t>
        </is>
      </c>
    </row>
    <row r="42">
      <c r="A42" s="4" t="inlineStr">
        <is>
          <t>Net income (loss)</t>
        </is>
      </c>
      <c r="B42" s="5" t="n">
        <v>-3674</v>
      </c>
      <c r="F42" s="5" t="n">
        <v>-3544</v>
      </c>
      <c r="H42" s="5" t="n">
        <v>-3544</v>
      </c>
      <c r="J42" s="5" t="n">
        <v>-130</v>
      </c>
    </row>
    <row r="43">
      <c r="A43" s="4" t="inlineStr">
        <is>
          <t>Other comprehensive income (loss)</t>
        </is>
      </c>
      <c r="B43" s="5" t="n">
        <v>-29902</v>
      </c>
      <c r="E43" s="5" t="n">
        <v>-27199</v>
      </c>
      <c r="H43" s="5" t="n">
        <v>-27199</v>
      </c>
      <c r="J43" s="5" t="n">
        <v>-2703</v>
      </c>
    </row>
    <row r="44">
      <c r="A44" s="4" t="inlineStr">
        <is>
          <t>Stock-based compensation (in shares)</t>
        </is>
      </c>
      <c r="M44" s="5" t="n">
        <v>239000</v>
      </c>
    </row>
    <row r="45">
      <c r="A45" s="4" t="inlineStr">
        <is>
          <t>Stock-based compensation</t>
        </is>
      </c>
      <c r="B45" s="5" t="n">
        <v>1114</v>
      </c>
      <c r="D45" s="5" t="n">
        <v>1114</v>
      </c>
      <c r="H45" s="5" t="n">
        <v>1114</v>
      </c>
    </row>
    <row r="46">
      <c r="A46" s="4" t="inlineStr">
        <is>
          <t>Common stock issued in warrant exercises and redemptions (in shares)</t>
        </is>
      </c>
      <c r="M46" s="5" t="n">
        <v>1497000</v>
      </c>
    </row>
    <row r="47">
      <c r="A47" s="4" t="inlineStr">
        <is>
          <t>Common Stock issued in warrant exercises and redemptions</t>
        </is>
      </c>
      <c r="B47" s="5" t="n">
        <v>4580</v>
      </c>
      <c r="D47" s="5" t="n">
        <v>4580</v>
      </c>
      <c r="H47" s="5" t="n">
        <v>4580</v>
      </c>
      <c r="M47" s="6" t="n">
        <v>0</v>
      </c>
    </row>
    <row r="48">
      <c r="A48" s="4" t="inlineStr">
        <is>
          <t>Ending balance (in shares) at Mar. 31, 2020</t>
        </is>
      </c>
      <c r="M48" s="5" t="n">
        <v>110555000</v>
      </c>
      <c r="O48" s="5" t="n">
        <v>8024000</v>
      </c>
    </row>
    <row r="49">
      <c r="A49" s="4" t="inlineStr">
        <is>
          <t>Ending Balance at Mar. 31, 2020</t>
        </is>
      </c>
      <c r="B49" s="5" t="n">
        <v>681073</v>
      </c>
      <c r="D49" s="5" t="n">
        <v>2402195</v>
      </c>
      <c r="E49" s="5" t="n">
        <v>-89974</v>
      </c>
      <c r="F49" s="5" t="n">
        <v>-1692917</v>
      </c>
      <c r="H49" s="5" t="n">
        <v>619316</v>
      </c>
      <c r="J49" s="5" t="n">
        <v>61757</v>
      </c>
      <c r="M49" s="6" t="n">
        <v>11</v>
      </c>
      <c r="O49" s="6" t="n">
        <v>1</v>
      </c>
    </row>
    <row r="50">
      <c r="A50" s="4" t="inlineStr">
        <is>
          <t>Beginning balance (in shares) at Dec. 31, 2019</t>
        </is>
      </c>
      <c r="L50" s="5" t="n">
        <v>108818854</v>
      </c>
      <c r="M50" s="5" t="n">
        <v>108819000</v>
      </c>
      <c r="N50" s="5" t="n">
        <v>8024419</v>
      </c>
      <c r="O50" s="5" t="n">
        <v>8024000</v>
      </c>
    </row>
    <row r="51">
      <c r="A51" s="4" t="inlineStr">
        <is>
          <t>Beginning balance at Dec. 31, 2019</t>
        </is>
      </c>
      <c r="B51" s="5" t="n">
        <v>708955</v>
      </c>
      <c r="D51" s="5" t="n">
        <v>2396501</v>
      </c>
      <c r="E51" s="5" t="n">
        <v>-62775</v>
      </c>
      <c r="F51" s="5" t="n">
        <v>-1689373</v>
      </c>
      <c r="H51" s="5" t="n">
        <v>644365</v>
      </c>
      <c r="J51" s="5" t="n">
        <v>64590</v>
      </c>
      <c r="M51" s="6" t="n">
        <v>11</v>
      </c>
      <c r="O51" s="6" t="n">
        <v>1</v>
      </c>
    </row>
    <row r="52">
      <c r="A52" s="3" t="inlineStr">
        <is>
          <t>Increase (Decrease) in Stockholders' Equity [Roll Forward]</t>
        </is>
      </c>
    </row>
    <row r="53">
      <c r="A53" s="4" t="inlineStr">
        <is>
          <t>Net income (loss)</t>
        </is>
      </c>
      <c r="B53" s="6" t="n">
        <v>25411</v>
      </c>
    </row>
    <row r="54">
      <c r="A54" s="4" t="inlineStr">
        <is>
          <t>Ending balance (in shares) at Sep. 30, 2020</t>
        </is>
      </c>
      <c r="B54" s="5" t="n">
        <v>227980928</v>
      </c>
      <c r="M54" s="5" t="n">
        <v>227981000</v>
      </c>
      <c r="O54" s="5" t="n">
        <v>0</v>
      </c>
    </row>
    <row r="55">
      <c r="A55" s="4" t="inlineStr">
        <is>
          <t>Ending Balance at Sep. 30, 2020</t>
        </is>
      </c>
      <c r="B55" s="6" t="n">
        <v>2094505</v>
      </c>
      <c r="D55" s="5" t="n">
        <v>3825940</v>
      </c>
      <c r="E55" s="5" t="n">
        <v>-66283</v>
      </c>
      <c r="F55" s="5" t="n">
        <v>-1665175</v>
      </c>
      <c r="H55" s="5" t="n">
        <v>2094505</v>
      </c>
      <c r="J55" s="5" t="n">
        <v>0</v>
      </c>
      <c r="M55" s="6" t="n">
        <v>23</v>
      </c>
      <c r="O55" s="6" t="n">
        <v>0</v>
      </c>
    </row>
    <row r="56">
      <c r="A56" s="4" t="inlineStr">
        <is>
          <t>Beginning balance (in shares) at Mar. 31, 2020</t>
        </is>
      </c>
      <c r="M56" s="5" t="n">
        <v>110555000</v>
      </c>
      <c r="O56" s="5" t="n">
        <v>8024000</v>
      </c>
    </row>
    <row r="57">
      <c r="A57" s="4" t="inlineStr">
        <is>
          <t>Beginning balance at Mar. 31, 2020</t>
        </is>
      </c>
      <c r="B57" s="5" t="n">
        <v>681073</v>
      </c>
      <c r="D57" s="5" t="n">
        <v>2402195</v>
      </c>
      <c r="E57" s="5" t="n">
        <v>-89974</v>
      </c>
      <c r="F57" s="5" t="n">
        <v>-1692917</v>
      </c>
      <c r="H57" s="5" t="n">
        <v>619316</v>
      </c>
      <c r="J57" s="5" t="n">
        <v>61757</v>
      </c>
      <c r="M57" s="6" t="n">
        <v>11</v>
      </c>
      <c r="O57" s="6" t="n">
        <v>1</v>
      </c>
    </row>
    <row r="58">
      <c r="A58" s="3" t="inlineStr">
        <is>
          <t>Increase (Decrease) in Stockholders' Equity [Roll Forward]</t>
        </is>
      </c>
    </row>
    <row r="59">
      <c r="A59" s="4" t="inlineStr">
        <is>
          <t>Net income (loss)</t>
        </is>
      </c>
      <c r="B59" s="5" t="n">
        <v>12833</v>
      </c>
      <c r="F59" s="5" t="n">
        <v>11490</v>
      </c>
      <c r="H59" s="5" t="n">
        <v>11490</v>
      </c>
      <c r="J59" s="5" t="n">
        <v>1343</v>
      </c>
    </row>
    <row r="60">
      <c r="A60" s="4" t="inlineStr">
        <is>
          <t>Other comprehensive income (loss)</t>
        </is>
      </c>
      <c r="B60" s="5" t="n">
        <v>8957</v>
      </c>
      <c r="E60" s="5" t="n">
        <v>8139</v>
      </c>
      <c r="H60" s="5" t="n">
        <v>8139</v>
      </c>
      <c r="J60" s="5" t="n">
        <v>818</v>
      </c>
    </row>
    <row r="61">
      <c r="A61" s="4" t="inlineStr">
        <is>
          <t>Stock-based compensation (in shares)</t>
        </is>
      </c>
      <c r="M61" s="5" t="n">
        <v>0</v>
      </c>
    </row>
    <row r="62">
      <c r="A62" s="4" t="inlineStr">
        <is>
          <t>Stock-based compensation</t>
        </is>
      </c>
      <c r="B62" s="5" t="n">
        <v>2227</v>
      </c>
      <c r="D62" s="5" t="n">
        <v>2227</v>
      </c>
      <c r="H62" s="5" t="n">
        <v>2227</v>
      </c>
    </row>
    <row r="63">
      <c r="A63" s="4" t="inlineStr">
        <is>
          <t>Sapphire Exchange - see Note 10 (in shares)</t>
        </is>
      </c>
      <c r="M63" s="5" t="n">
        <v>10641000</v>
      </c>
      <c r="O63" s="5" t="n">
        <v>-8024000</v>
      </c>
    </row>
    <row r="64">
      <c r="A64" s="4" t="inlineStr">
        <is>
          <t>Sapphire Exchange - see Note 10</t>
        </is>
      </c>
      <c r="B64" s="5" t="n">
        <v>0</v>
      </c>
      <c r="D64" s="5" t="n">
        <v>66890</v>
      </c>
      <c r="E64" s="5" t="n">
        <v>-2972</v>
      </c>
      <c r="H64" s="5" t="n">
        <v>63918</v>
      </c>
      <c r="J64" s="5" t="n">
        <v>-63918</v>
      </c>
      <c r="M64" s="6" t="n">
        <v>1</v>
      </c>
      <c r="O64" s="6" t="n">
        <v>-1</v>
      </c>
    </row>
    <row r="65">
      <c r="A65" s="4" t="inlineStr">
        <is>
          <t>Common stock issued in warrant exercises and redemptions (in shares)</t>
        </is>
      </c>
      <c r="L65" s="5" t="n">
        <v>37000</v>
      </c>
    </row>
    <row r="66">
      <c r="A66" s="4" t="inlineStr">
        <is>
          <t>Common Stock issued in warrant exercises and redemptions</t>
        </is>
      </c>
      <c r="B66" s="5" t="n">
        <v>0</v>
      </c>
    </row>
    <row r="67">
      <c r="A67" s="4" t="inlineStr">
        <is>
          <t>Ending balance (in shares) at Jun. 30, 2020</t>
        </is>
      </c>
      <c r="M67" s="5" t="n">
        <v>121233000</v>
      </c>
      <c r="O67" s="5" t="n">
        <v>0</v>
      </c>
    </row>
    <row r="68">
      <c r="A68" s="4" t="inlineStr">
        <is>
          <t>Ending Balance at Jun. 30, 2020</t>
        </is>
      </c>
      <c r="B68" s="5" t="n">
        <v>705090</v>
      </c>
      <c r="D68" s="5" t="n">
        <v>2471312</v>
      </c>
      <c r="E68" s="5" t="n">
        <v>-84807</v>
      </c>
      <c r="F68" s="5" t="n">
        <v>-1681427</v>
      </c>
      <c r="H68" s="5" t="n">
        <v>705090</v>
      </c>
      <c r="J68" s="5" t="n">
        <v>0</v>
      </c>
      <c r="M68" s="6" t="n">
        <v>12</v>
      </c>
      <c r="O68" s="6" t="n">
        <v>0</v>
      </c>
    </row>
    <row r="69">
      <c r="A69" s="4" t="inlineStr">
        <is>
          <t>Beginning balance (in shares) at Jun. 30, 2020</t>
        </is>
      </c>
      <c r="M69" s="5" t="n">
        <v>121233000</v>
      </c>
      <c r="O69" s="5" t="n">
        <v>0</v>
      </c>
    </row>
    <row r="70">
      <c r="A70" s="4" t="inlineStr">
        <is>
          <t>Beginning balance at Jun. 30, 2020</t>
        </is>
      </c>
      <c r="B70" s="5" t="n">
        <v>705090</v>
      </c>
      <c r="D70" s="5" t="n">
        <v>2471312</v>
      </c>
      <c r="E70" s="5" t="n">
        <v>-84807</v>
      </c>
      <c r="F70" s="5" t="n">
        <v>-1681427</v>
      </c>
      <c r="H70" s="5" t="n">
        <v>705090</v>
      </c>
      <c r="J70" s="5" t="n">
        <v>0</v>
      </c>
      <c r="M70" s="6" t="n">
        <v>12</v>
      </c>
      <c r="O70" s="6" t="n">
        <v>0</v>
      </c>
    </row>
    <row r="71">
      <c r="A71" s="3" t="inlineStr">
        <is>
          <t>Increase (Decrease) in Stockholders' Equity [Roll Forward]</t>
        </is>
      </c>
    </row>
    <row r="72">
      <c r="A72" s="4" t="inlineStr">
        <is>
          <t>Net income (loss)</t>
        </is>
      </c>
      <c r="B72" s="5" t="n">
        <v>16252</v>
      </c>
      <c r="F72" s="5" t="n">
        <v>16252</v>
      </c>
      <c r="H72" s="5" t="n">
        <v>16252</v>
      </c>
      <c r="J72" s="5" t="n">
        <v>0</v>
      </c>
    </row>
    <row r="73">
      <c r="A73" s="4" t="inlineStr">
        <is>
          <t>Other comprehensive income (loss)</t>
        </is>
      </c>
      <c r="B73" s="5" t="n">
        <v>18524</v>
      </c>
      <c r="E73" s="5" t="n">
        <v>18524</v>
      </c>
      <c r="H73" s="5" t="n">
        <v>18524</v>
      </c>
      <c r="J73" s="5" t="n">
        <v>0</v>
      </c>
    </row>
    <row r="74">
      <c r="A74" s="4" t="inlineStr">
        <is>
          <t>Mobile Mini Merger (in shares)</t>
        </is>
      </c>
      <c r="M74" s="5" t="n">
        <v>106427000</v>
      </c>
    </row>
    <row r="75">
      <c r="A75" s="4" t="inlineStr">
        <is>
          <t>Mobile Mini Merger</t>
        </is>
      </c>
      <c r="B75" s="5" t="n">
        <v>1348581</v>
      </c>
      <c r="D75" s="5" t="n">
        <v>1348570</v>
      </c>
      <c r="H75" s="5" t="n">
        <v>1348581</v>
      </c>
      <c r="M75" s="6" t="n">
        <v>11</v>
      </c>
    </row>
    <row r="76">
      <c r="A76" s="4" t="inlineStr">
        <is>
          <t>Stock-based compensation (in shares)</t>
        </is>
      </c>
      <c r="M76" s="5" t="n">
        <v>321000</v>
      </c>
    </row>
    <row r="77">
      <c r="A77" s="4" t="inlineStr">
        <is>
          <t>Stock-based compensation</t>
        </is>
      </c>
      <c r="B77" s="6" t="n">
        <v>6058</v>
      </c>
      <c r="D77" s="5" t="n">
        <v>6058</v>
      </c>
      <c r="H77" s="5" t="n">
        <v>6058</v>
      </c>
    </row>
    <row r="78">
      <c r="A78" s="4" t="inlineStr">
        <is>
          <t>Ending balance (in shares) at Sep. 30, 2020</t>
        </is>
      </c>
      <c r="B78" s="5" t="n">
        <v>227980928</v>
      </c>
      <c r="M78" s="5" t="n">
        <v>227981000</v>
      </c>
      <c r="O78" s="5" t="n">
        <v>0</v>
      </c>
    </row>
    <row r="79">
      <c r="A79" s="4" t="inlineStr">
        <is>
          <t>Ending Balance at Sep. 30, 2020</t>
        </is>
      </c>
      <c r="B79" s="6" t="n">
        <v>2094505</v>
      </c>
      <c r="D79" s="6" t="n">
        <v>3825940</v>
      </c>
      <c r="E79" s="6" t="n">
        <v>-66283</v>
      </c>
      <c r="F79" s="6" t="n">
        <v>-1665175</v>
      </c>
      <c r="H79" s="6" t="n">
        <v>2094505</v>
      </c>
      <c r="J79" s="6" t="n">
        <v>0</v>
      </c>
      <c r="M79" s="6" t="n">
        <v>23</v>
      </c>
      <c r="O79"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costs</t>
        </is>
      </c>
      <c r="B4" s="6" t="n">
        <v>3854</v>
      </c>
      <c r="C4" s="6" t="n">
        <v>649</v>
      </c>
      <c r="D4" s="6" t="n">
        <v>4543</v>
      </c>
      <c r="E4" s="6" t="n">
        <v>3937</v>
      </c>
    </row>
    <row r="5">
      <c r="A5" s="4" t="inlineStr">
        <is>
          <t>Operating Segments | NA Modular</t>
        </is>
      </c>
    </row>
    <row r="6">
      <c r="A6" s="3" t="inlineStr">
        <is>
          <t>Restructuring Cost and Reserve [Line Items]</t>
        </is>
      </c>
    </row>
    <row r="7">
      <c r="A7" s="4" t="inlineStr">
        <is>
          <t>Restructuring costs</t>
        </is>
      </c>
      <c r="B7" s="5" t="n">
        <v>300</v>
      </c>
      <c r="D7" s="6" t="n">
        <v>900</v>
      </c>
    </row>
    <row r="8">
      <c r="A8" s="4" t="inlineStr">
        <is>
          <t>Operating Segments | NA Storage</t>
        </is>
      </c>
    </row>
    <row r="9">
      <c r="A9" s="3" t="inlineStr">
        <is>
          <t>Restructuring Cost and Reserve [Line Items]</t>
        </is>
      </c>
    </row>
    <row r="10">
      <c r="A10" s="4" t="inlineStr">
        <is>
          <t>Restructuring costs</t>
        </is>
      </c>
      <c r="B10" s="5" t="n">
        <v>3300</v>
      </c>
    </row>
    <row r="11">
      <c r="A11" s="4" t="inlineStr">
        <is>
          <t>Operating Segments | UK Storage</t>
        </is>
      </c>
    </row>
    <row r="12">
      <c r="A12" s="3" t="inlineStr">
        <is>
          <t>Restructuring Cost and Reserve [Line Items]</t>
        </is>
      </c>
    </row>
    <row r="13">
      <c r="A13" s="4" t="inlineStr">
        <is>
          <t>Restructuring costs</t>
        </is>
      </c>
      <c r="B13" s="6" t="n">
        <v>3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27" customWidth="1" min="2" max="2"/>
    <col width="21" customWidth="1" min="3" max="3"/>
    <col width="21" customWidth="1" min="4" max="4"/>
    <col width="25" customWidth="1" min="5" max="5"/>
    <col width="21" customWidth="1" min="6" max="6"/>
  </cols>
  <sheetData>
    <row r="1">
      <c r="A1" s="1" t="inlineStr">
        <is>
          <t>Stock-Based Compensation - Narrative (Details) $ in Thousands</t>
        </is>
      </c>
      <c r="B1" s="2" t="inlineStr">
        <is>
          <t>Jul. 01, 2020USD ($)shares</t>
        </is>
      </c>
      <c r="C1" s="2" t="inlineStr">
        <is>
          <t>Sep. 30, 2020USD ($)</t>
        </is>
      </c>
      <c r="D1" s="2" t="inlineStr">
        <is>
          <t>Sep. 30, 2019USD ($)</t>
        </is>
      </c>
      <c r="E1" s="2" t="inlineStr">
        <is>
          <t>Sep. 30, 2020USD ($)</t>
        </is>
      </c>
      <c r="F1" s="2" t="inlineStr">
        <is>
          <t>Sep. 30, 2019USD ($)</t>
        </is>
      </c>
    </row>
    <row r="2">
      <c r="A2" s="3" t="inlineStr">
        <is>
          <t>Share-based Compensation Arrangement by Share-based Payment Award [Line Items]</t>
        </is>
      </c>
    </row>
    <row r="3">
      <c r="A3" s="4" t="inlineStr">
        <is>
          <t>Stock compensation expense</t>
        </is>
      </c>
      <c r="C3" s="6" t="n">
        <v>2944</v>
      </c>
      <c r="D3" s="6" t="n">
        <v>1812</v>
      </c>
      <c r="E3" s="6" t="n">
        <v>6958</v>
      </c>
      <c r="F3" s="6" t="n">
        <v>5002</v>
      </c>
    </row>
    <row r="4">
      <c r="A4" s="4" t="inlineStr">
        <is>
          <t>Unrecognized compensation expense for options</t>
        </is>
      </c>
      <c r="C4" s="5" t="n">
        <v>1100</v>
      </c>
      <c r="E4" s="5" t="n">
        <v>1100</v>
      </c>
    </row>
    <row r="5">
      <c r="A5" s="4" t="inlineStr">
        <is>
          <t>Common stock issued (in shares) | shares</t>
        </is>
      </c>
      <c r="B5" s="5" t="n">
        <v>7361516</v>
      </c>
    </row>
    <row r="6">
      <c r="A6" s="4" t="inlineStr">
        <is>
          <t>Mobile Mini, Inc.</t>
        </is>
      </c>
    </row>
    <row r="7">
      <c r="A7" s="3" t="inlineStr">
        <is>
          <t>Share-based Compensation Arrangement by Share-based Payment Award [Line Items]</t>
        </is>
      </c>
    </row>
    <row r="8">
      <c r="A8" s="4" t="inlineStr">
        <is>
          <t>Common stock issued (in shares) | shares</t>
        </is>
      </c>
      <c r="B8" s="5" t="n">
        <v>106426721</v>
      </c>
    </row>
    <row r="9">
      <c r="A9" s="4" t="inlineStr">
        <is>
          <t>Number of shares exchanged (in shares)</t>
        </is>
      </c>
      <c r="B9" s="9" t="n">
        <v>2.405</v>
      </c>
    </row>
    <row r="10">
      <c r="A10" s="4" t="inlineStr">
        <is>
          <t>Mobile Mini, Inc. | Stock Option Awards</t>
        </is>
      </c>
    </row>
    <row r="11">
      <c r="A11" s="3" t="inlineStr">
        <is>
          <t>Share-based Compensation Arrangement by Share-based Payment Award [Line Items]</t>
        </is>
      </c>
    </row>
    <row r="12">
      <c r="A12" s="4" t="inlineStr">
        <is>
          <t>Common stock issued (in shares) | shares</t>
        </is>
      </c>
      <c r="B12" s="5" t="n">
        <v>7361516</v>
      </c>
    </row>
    <row r="13">
      <c r="A13" s="4" t="inlineStr">
        <is>
          <t>Value of common stock issued</t>
        </is>
      </c>
      <c r="B13" s="6" t="n">
        <v>19300</v>
      </c>
    </row>
    <row r="14">
      <c r="A14" s="4" t="inlineStr">
        <is>
          <t>Restricted Stock Awards</t>
        </is>
      </c>
    </row>
    <row r="15">
      <c r="A15" s="3" t="inlineStr">
        <is>
          <t>Share-based Compensation Arrangement by Share-based Payment Award [Line Items]</t>
        </is>
      </c>
    </row>
    <row r="16">
      <c r="A16" s="4" t="inlineStr">
        <is>
          <t>Stock compensation expense</t>
        </is>
      </c>
      <c r="D16" s="5" t="n">
        <v>300</v>
      </c>
      <c r="E16" s="5" t="n">
        <v>700</v>
      </c>
      <c r="F16" s="5" t="n">
        <v>800</v>
      </c>
    </row>
    <row r="17">
      <c r="A17" s="4" t="inlineStr">
        <is>
          <t>Unrecognized compensation expense for awards</t>
        </is>
      </c>
      <c r="C17" s="5" t="n">
        <v>400</v>
      </c>
      <c r="E17" s="6" t="n">
        <v>400</v>
      </c>
    </row>
    <row r="18">
      <c r="A18" s="4" t="inlineStr">
        <is>
          <t>Unrecognized compensation expense, period for recognition</t>
        </is>
      </c>
      <c r="E18" s="4" t="inlineStr">
        <is>
          <t>7 months 6 days</t>
        </is>
      </c>
    </row>
    <row r="19">
      <c r="A19" s="4" t="inlineStr">
        <is>
          <t>Time-Based Restricted Stock Units</t>
        </is>
      </c>
    </row>
    <row r="20">
      <c r="A20" s="3" t="inlineStr">
        <is>
          <t>Share-based Compensation Arrangement by Share-based Payment Award [Line Items]</t>
        </is>
      </c>
    </row>
    <row r="21">
      <c r="A21" s="4" t="inlineStr">
        <is>
          <t>Stock compensation expense</t>
        </is>
      </c>
      <c r="C21" s="5" t="n">
        <v>1600</v>
      </c>
      <c r="D21" s="5" t="n">
        <v>1000</v>
      </c>
      <c r="E21" s="6" t="n">
        <v>3900</v>
      </c>
      <c r="F21" s="5" t="n">
        <v>2900</v>
      </c>
    </row>
    <row r="22">
      <c r="A22" s="4" t="inlineStr">
        <is>
          <t>Unrecognized compensation expense for awards</t>
        </is>
      </c>
      <c r="C22" s="5" t="n">
        <v>15200</v>
      </c>
      <c r="E22" s="6" t="n">
        <v>15200</v>
      </c>
    </row>
    <row r="23">
      <c r="A23" s="4" t="inlineStr">
        <is>
          <t>Unrecognized compensation expense, period for recognition</t>
        </is>
      </c>
      <c r="E23" s="4" t="inlineStr">
        <is>
          <t>2 years 8 months 12 days</t>
        </is>
      </c>
    </row>
    <row r="24">
      <c r="A24" s="4" t="inlineStr">
        <is>
          <t>Performance-Based Restricted Stock Units</t>
        </is>
      </c>
    </row>
    <row r="25">
      <c r="A25" s="3" t="inlineStr">
        <is>
          <t>Share-based Compensation Arrangement by Share-based Payment Award [Line Items]</t>
        </is>
      </c>
    </row>
    <row r="26">
      <c r="A26" s="4" t="inlineStr">
        <is>
          <t>Stock compensation expense</t>
        </is>
      </c>
      <c r="C26" s="5" t="n">
        <v>800</v>
      </c>
      <c r="D26" s="5" t="n">
        <v>300</v>
      </c>
      <c r="E26" s="6" t="n">
        <v>1700</v>
      </c>
      <c r="F26" s="5" t="n">
        <v>700</v>
      </c>
    </row>
    <row r="27">
      <c r="A27" s="4" t="inlineStr">
        <is>
          <t>Unrecognized compensation expense for awards</t>
        </is>
      </c>
      <c r="C27" s="5" t="n">
        <v>6200</v>
      </c>
      <c r="E27" s="6" t="n">
        <v>6200</v>
      </c>
    </row>
    <row r="28">
      <c r="A28" s="4" t="inlineStr">
        <is>
          <t>Unrecognized compensation expense, period for recognition</t>
        </is>
      </c>
      <c r="E28" s="4" t="inlineStr">
        <is>
          <t>2 years</t>
        </is>
      </c>
    </row>
    <row r="29">
      <c r="A29" s="4" t="inlineStr">
        <is>
          <t>Stock Option Awards</t>
        </is>
      </c>
    </row>
    <row r="30">
      <c r="A30" s="3" t="inlineStr">
        <is>
          <t>Share-based Compensation Arrangement by Share-based Payment Award [Line Items]</t>
        </is>
      </c>
    </row>
    <row r="31">
      <c r="A31" s="4" t="inlineStr">
        <is>
          <t>Stock compensation expense</t>
        </is>
      </c>
      <c r="C31" s="6" t="n">
        <v>200</v>
      </c>
      <c r="D31" s="6" t="n">
        <v>200</v>
      </c>
      <c r="E31" s="6" t="n">
        <v>600</v>
      </c>
      <c r="F31" s="6" t="n">
        <v>600</v>
      </c>
    </row>
    <row r="32">
      <c r="A32" s="4" t="inlineStr">
        <is>
          <t>Unrecognized compensation expense, period for recognition</t>
        </is>
      </c>
      <c r="E32" s="4" t="inlineStr">
        <is>
          <t>1 year 6 month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Award Activity (Details) - Restricted Stock Awards</t>
        </is>
      </c>
      <c r="B1" s="2" t="inlineStr">
        <is>
          <t>9 Months Ended</t>
        </is>
      </c>
    </row>
    <row r="2">
      <c r="B2" s="2" t="inlineStr">
        <is>
          <t>Sep. 30, 2020$ / sharesshares</t>
        </is>
      </c>
    </row>
    <row r="3">
      <c r="A3" s="3" t="inlineStr">
        <is>
          <t>Number of Shares</t>
        </is>
      </c>
    </row>
    <row r="4">
      <c r="A4" s="4" t="inlineStr">
        <is>
          <t>Beginning balance (in shares)</t>
        </is>
      </c>
      <c r="B4" s="5" t="n">
        <v>52755</v>
      </c>
    </row>
    <row r="5">
      <c r="A5" s="4" t="inlineStr">
        <is>
          <t>Granted (in shares)</t>
        </is>
      </c>
      <c r="B5" s="5" t="n">
        <v>65959</v>
      </c>
    </row>
    <row r="6">
      <c r="A6" s="4" t="inlineStr">
        <is>
          <t>Vested (in shares)</t>
        </is>
      </c>
      <c r="B6" s="5" t="n">
        <v>-61266</v>
      </c>
    </row>
    <row r="7">
      <c r="A7" s="4" t="inlineStr">
        <is>
          <t>Ending balance (in shares)</t>
        </is>
      </c>
      <c r="B7" s="5" t="n">
        <v>57448</v>
      </c>
    </row>
    <row r="8">
      <c r="A8" s="3" t="inlineStr">
        <is>
          <t>Weighted-Average Grant Date Fair Value</t>
        </is>
      </c>
    </row>
    <row r="9">
      <c r="A9" s="4" t="inlineStr">
        <is>
          <t>Beginning balance (in USD per share) | $ / shares</t>
        </is>
      </c>
      <c r="B9" s="8" t="n">
        <v>14.69</v>
      </c>
    </row>
    <row r="10">
      <c r="A10" s="4" t="inlineStr">
        <is>
          <t>Granted (in USD per share) | $ / shares</t>
        </is>
      </c>
      <c r="B10" s="13" t="n">
        <v>11.75</v>
      </c>
    </row>
    <row r="11">
      <c r="A11" s="4" t="inlineStr">
        <is>
          <t>Vested (in USD per share) | $ / shares</t>
        </is>
      </c>
      <c r="B11" s="8" t="n">
        <v>14.2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Time-Based RSUs (Details) - Time-Based Restricted Stock Units</t>
        </is>
      </c>
      <c r="B1" s="2" t="inlineStr">
        <is>
          <t>9 Months Ended</t>
        </is>
      </c>
    </row>
    <row r="2">
      <c r="B2" s="2" t="inlineStr">
        <is>
          <t>Sep. 30, 2020$ / sharesshares</t>
        </is>
      </c>
    </row>
    <row r="3">
      <c r="A3" s="3" t="inlineStr">
        <is>
          <t>Number of Shares</t>
        </is>
      </c>
    </row>
    <row r="4">
      <c r="A4" s="4" t="inlineStr">
        <is>
          <t>Beginning balance (in shares) | shares</t>
        </is>
      </c>
      <c r="B4" s="5" t="n">
        <v>1065305</v>
      </c>
    </row>
    <row r="5">
      <c r="A5" s="4" t="inlineStr">
        <is>
          <t>Granted (in shares) | shares</t>
        </is>
      </c>
      <c r="B5" s="5" t="n">
        <v>632864</v>
      </c>
    </row>
    <row r="6">
      <c r="A6" s="4" t="inlineStr">
        <is>
          <t>Vested (in shares) | shares</t>
        </is>
      </c>
      <c r="B6" s="5" t="n">
        <v>-323678</v>
      </c>
    </row>
    <row r="7">
      <c r="A7" s="4" t="inlineStr">
        <is>
          <t>Forfeited (in shares) | shares</t>
        </is>
      </c>
      <c r="B7" s="5" t="n">
        <v>-22728</v>
      </c>
    </row>
    <row r="8">
      <c r="A8" s="4" t="inlineStr">
        <is>
          <t>Ending balance (in shares) | shares</t>
        </is>
      </c>
      <c r="B8" s="5" t="n">
        <v>1351763</v>
      </c>
    </row>
    <row r="9">
      <c r="A9" s="3" t="inlineStr">
        <is>
          <t>Weighted-Average Grant Date Fair Value</t>
        </is>
      </c>
    </row>
    <row r="10">
      <c r="A10" s="4" t="inlineStr">
        <is>
          <t>Beginning balance (in USD per share) | $ / shares</t>
        </is>
      </c>
      <c r="B10" s="8" t="n">
        <v>12.78</v>
      </c>
    </row>
    <row r="11">
      <c r="A11" s="4" t="inlineStr">
        <is>
          <t>Granted (in USD per share) | $ / shares</t>
        </is>
      </c>
      <c r="B11" s="13" t="n">
        <v>14.37</v>
      </c>
    </row>
    <row r="12">
      <c r="A12" s="4" t="inlineStr">
        <is>
          <t>Vested (in USD per share) | $ / shares</t>
        </is>
      </c>
      <c r="B12" s="13" t="n">
        <v>12.93</v>
      </c>
    </row>
    <row r="13">
      <c r="A13" s="4" t="inlineStr">
        <is>
          <t>Forfeited (in USD per share) | $ / shares</t>
        </is>
      </c>
      <c r="B13" s="13" t="n">
        <v>13.45</v>
      </c>
    </row>
    <row r="14">
      <c r="A14" s="4" t="inlineStr">
        <is>
          <t>Ending balance (in USD per share) | $ / shares</t>
        </is>
      </c>
      <c r="B14" s="8" t="n">
        <v>13.4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erformance Based PSUs (Details) - Performance-Based Restricted Stock Units</t>
        </is>
      </c>
      <c r="B1" s="2" t="inlineStr">
        <is>
          <t>9 Months Ended</t>
        </is>
      </c>
    </row>
    <row r="2">
      <c r="B2" s="2" t="inlineStr">
        <is>
          <t>Sep. 30, 2020$ / sharesshares</t>
        </is>
      </c>
    </row>
    <row r="3">
      <c r="A3" s="3" t="inlineStr">
        <is>
          <t>Number of Shares</t>
        </is>
      </c>
    </row>
    <row r="4">
      <c r="A4" s="4" t="inlineStr">
        <is>
          <t>Beginning balance (in shares) | shares</t>
        </is>
      </c>
      <c r="B4" s="5" t="n">
        <v>288281</v>
      </c>
    </row>
    <row r="5">
      <c r="A5" s="4" t="inlineStr">
        <is>
          <t>Granted (in shares) | shares</t>
        </is>
      </c>
      <c r="B5" s="5" t="n">
        <v>325256</v>
      </c>
    </row>
    <row r="6">
      <c r="A6" s="4" t="inlineStr">
        <is>
          <t>Forfeited (in shares) | shares</t>
        </is>
      </c>
      <c r="B6" s="5" t="n">
        <v>-12700</v>
      </c>
    </row>
    <row r="7">
      <c r="A7" s="4" t="inlineStr">
        <is>
          <t>Ending balance (in shares) | shares</t>
        </is>
      </c>
      <c r="B7" s="5" t="n">
        <v>600837</v>
      </c>
    </row>
    <row r="8">
      <c r="A8" s="3" t="inlineStr">
        <is>
          <t>Weighted-Average Grant Date Fair Value</t>
        </is>
      </c>
    </row>
    <row r="9">
      <c r="A9" s="4" t="inlineStr">
        <is>
          <t>Beginning balance (in USD per share) | $ / shares</t>
        </is>
      </c>
      <c r="B9" s="8" t="n">
        <v>13.22</v>
      </c>
    </row>
    <row r="10">
      <c r="A10" s="4" t="inlineStr">
        <is>
          <t>Granted (in USD per share) | $ / shares</t>
        </is>
      </c>
      <c r="B10" s="13" t="n">
        <v>16.35</v>
      </c>
    </row>
    <row r="11">
      <c r="A11" s="4" t="inlineStr">
        <is>
          <t>Forfeited (in USD per share) | $ / shares</t>
        </is>
      </c>
      <c r="B11" s="13" t="n">
        <v>14.7</v>
      </c>
    </row>
    <row r="12">
      <c r="A12" s="4" t="inlineStr">
        <is>
          <t>Ending balance (in USD per share) | $ / shares</t>
        </is>
      </c>
      <c r="B12" s="8" t="n">
        <v>14.8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30" customWidth="1" min="2" max="2"/>
  </cols>
  <sheetData>
    <row r="1">
      <c r="A1" s="1" t="inlineStr">
        <is>
          <t>Stock-Based Compensation - Stock Option Activity (Details)</t>
        </is>
      </c>
      <c r="B1" s="2" t="inlineStr">
        <is>
          <t>9 Months Ended</t>
        </is>
      </c>
    </row>
    <row r="2">
      <c r="B2" s="2" t="inlineStr">
        <is>
          <t>Sep. 30, 2020$ / sharesshares</t>
        </is>
      </c>
    </row>
    <row r="3">
      <c r="A3" s="4" t="inlineStr">
        <is>
          <t>WillScot Corp</t>
        </is>
      </c>
    </row>
    <row r="4">
      <c r="A4" s="3" t="inlineStr">
        <is>
          <t>WillScot Options</t>
        </is>
      </c>
    </row>
    <row r="5">
      <c r="A5" s="4" t="inlineStr">
        <is>
          <t>Beginning balance (in shares) | shares</t>
        </is>
      </c>
      <c r="B5" s="5" t="n">
        <v>534188</v>
      </c>
    </row>
    <row r="6">
      <c r="A6" s="4" t="inlineStr">
        <is>
          <t>Granted (in shares) | shares</t>
        </is>
      </c>
      <c r="B6" s="5" t="n">
        <v>0</v>
      </c>
    </row>
    <row r="7">
      <c r="A7" s="4" t="inlineStr">
        <is>
          <t>Exercised (in shares) | shares</t>
        </is>
      </c>
      <c r="B7" s="5" t="n">
        <v>0</v>
      </c>
    </row>
    <row r="8">
      <c r="A8" s="4" t="inlineStr">
        <is>
          <t>Ending balance (in shares) | shares</t>
        </is>
      </c>
      <c r="B8" s="5" t="n">
        <v>534188</v>
      </c>
    </row>
    <row r="9">
      <c r="A9" s="4" t="inlineStr">
        <is>
          <t>Fully vested and exercisable options (in shares) | shares</t>
        </is>
      </c>
      <c r="B9" s="5" t="n">
        <v>267094</v>
      </c>
    </row>
    <row r="10">
      <c r="A10" s="3" t="inlineStr">
        <is>
          <t>Weighted-Average Exercise Price per Share</t>
        </is>
      </c>
    </row>
    <row r="11">
      <c r="A11" s="4" t="inlineStr">
        <is>
          <t>Beginning balance (in USD per share) | $ / shares</t>
        </is>
      </c>
      <c r="B11" s="8" t="n">
        <v>13.6</v>
      </c>
    </row>
    <row r="12">
      <c r="A12" s="4" t="inlineStr">
        <is>
          <t>Granted (in USD per share) | $ / shares</t>
        </is>
      </c>
      <c r="B12" s="4" t="inlineStr">
        <is>
          <t xml:space="preserve"> </t>
        </is>
      </c>
    </row>
    <row r="13">
      <c r="A13" s="4" t="inlineStr">
        <is>
          <t>Exercised (in USD per share) | $ / shares</t>
        </is>
      </c>
      <c r="B13" s="4" t="inlineStr">
        <is>
          <t xml:space="preserve"> </t>
        </is>
      </c>
    </row>
    <row r="14">
      <c r="A14" s="4" t="inlineStr">
        <is>
          <t>Ending balance (in USD per share) | $ / shares</t>
        </is>
      </c>
      <c r="B14" s="13" t="n">
        <v>13.6</v>
      </c>
    </row>
    <row r="15">
      <c r="A15" s="4" t="inlineStr">
        <is>
          <t>Fully vested and exercisable options (in USD per share) | $ / shares</t>
        </is>
      </c>
      <c r="B15" s="8" t="n">
        <v>13.6</v>
      </c>
    </row>
    <row r="16">
      <c r="A16" s="4" t="inlineStr">
        <is>
          <t>Mobile Mini, Inc.</t>
        </is>
      </c>
    </row>
    <row r="17">
      <c r="A17" s="3" t="inlineStr">
        <is>
          <t>WillScot Options</t>
        </is>
      </c>
    </row>
    <row r="18">
      <c r="A18" s="4" t="inlineStr">
        <is>
          <t>Beginning balance (in shares) | shares</t>
        </is>
      </c>
      <c r="B18" s="5" t="n">
        <v>0</v>
      </c>
    </row>
    <row r="19">
      <c r="A19" s="4" t="inlineStr">
        <is>
          <t>Granted (in shares) | shares</t>
        </is>
      </c>
      <c r="B19" s="5" t="n">
        <v>7361516</v>
      </c>
    </row>
    <row r="20">
      <c r="A20" s="4" t="inlineStr">
        <is>
          <t>Exercised (in shares) | shares</t>
        </is>
      </c>
      <c r="B20" s="5" t="n">
        <v>-259708</v>
      </c>
    </row>
    <row r="21">
      <c r="A21" s="4" t="inlineStr">
        <is>
          <t>Ending balance (in shares) | shares</t>
        </is>
      </c>
      <c r="B21" s="5" t="n">
        <v>7101808</v>
      </c>
    </row>
    <row r="22">
      <c r="A22" s="4" t="inlineStr">
        <is>
          <t>Fully vested and exercisable options (in shares) | shares</t>
        </is>
      </c>
      <c r="B22" s="5" t="n">
        <v>7101808</v>
      </c>
    </row>
    <row r="23">
      <c r="A23" s="3" t="inlineStr">
        <is>
          <t>Weighted-Average Exercise Price per Share</t>
        </is>
      </c>
    </row>
    <row r="24">
      <c r="A24" s="4" t="inlineStr">
        <is>
          <t>Beginning balance (in USD per share) | $ / shares</t>
        </is>
      </c>
      <c r="B24" s="6" t="n">
        <v>0</v>
      </c>
    </row>
    <row r="25">
      <c r="A25" s="4" t="inlineStr">
        <is>
          <t>Granted (in USD per share) | $ / shares</t>
        </is>
      </c>
      <c r="B25" s="13" t="n">
        <v>13.52</v>
      </c>
    </row>
    <row r="26">
      <c r="A26" s="4" t="inlineStr">
        <is>
          <t>Exercised (in USD per share) | $ / shares</t>
        </is>
      </c>
      <c r="B26" s="13" t="n">
        <v>11.99</v>
      </c>
    </row>
    <row r="27">
      <c r="A27" s="4" t="inlineStr">
        <is>
          <t>Ending balance (in USD per share) | $ / shares</t>
        </is>
      </c>
      <c r="B27" s="13" t="n">
        <v>13.58</v>
      </c>
    </row>
    <row r="28">
      <c r="A28" s="4" t="inlineStr">
        <is>
          <t>Fully vested and exercisable options (in USD per share) | $ / shares</t>
        </is>
      </c>
      <c r="B28" s="8" t="n">
        <v>13.5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rivatives - Narrative (Details) - Interest Rate Swap - USD ($)</t>
        </is>
      </c>
      <c r="B1" s="2" t="inlineStr">
        <is>
          <t>Sep. 30, 2020</t>
        </is>
      </c>
      <c r="C1" s="2" t="inlineStr">
        <is>
          <t>Dec. 31, 2019</t>
        </is>
      </c>
    </row>
    <row r="2">
      <c r="A2" s="3" t="inlineStr">
        <is>
          <t>Derivative Instruments, Gain (Loss) [Line Items]</t>
        </is>
      </c>
    </row>
    <row r="3">
      <c r="A3" s="4" t="inlineStr">
        <is>
          <t>Notational amount</t>
        </is>
      </c>
      <c r="B3" s="6" t="n">
        <v>400000000</v>
      </c>
    </row>
    <row r="4">
      <c r="A4" s="4" t="inlineStr">
        <is>
          <t>Fixed rate</t>
        </is>
      </c>
      <c r="B4" s="4" t="inlineStr">
        <is>
          <t>3.06%</t>
        </is>
      </c>
    </row>
    <row r="5">
      <c r="A5" s="4" t="inlineStr">
        <is>
          <t>Receive rate</t>
        </is>
      </c>
      <c r="B5" s="4" t="inlineStr">
        <is>
          <t>0.15%</t>
        </is>
      </c>
      <c r="C5" s="4" t="inlineStr">
        <is>
          <t>1.74%</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Location and Fair Value of Derivative Instruments Designated as Hedges in the Consolidated Balance Sheet (Details) - Interest Rate Swap - USD ($) $ in Thousands</t>
        </is>
      </c>
      <c r="B1" s="2" t="inlineStr">
        <is>
          <t>Sep. 30, 2020</t>
        </is>
      </c>
      <c r="C1" s="2" t="inlineStr">
        <is>
          <t>Dec. 31, 2019</t>
        </is>
      </c>
    </row>
    <row r="2">
      <c r="A2" s="3" t="inlineStr">
        <is>
          <t>Derivative [Line Items]</t>
        </is>
      </c>
    </row>
    <row r="3">
      <c r="A3" s="4" t="inlineStr">
        <is>
          <t>Accrued liabilities</t>
        </is>
      </c>
      <c r="B3" s="6" t="n">
        <v>11463</v>
      </c>
      <c r="C3" s="6" t="n">
        <v>5348</v>
      </c>
    </row>
    <row r="4">
      <c r="A4" s="4" t="inlineStr">
        <is>
          <t>Other long-term liabilities</t>
        </is>
      </c>
      <c r="B4" s="6" t="n">
        <v>8205</v>
      </c>
      <c r="C4" s="6" t="n">
        <v>89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Impact of Interest Rate Swap (Details) - Interest Rate Swap - USD ($) $ in Thousands</t>
        </is>
      </c>
      <c r="B1" s="2" t="inlineStr">
        <is>
          <t>9 Months Ended</t>
        </is>
      </c>
    </row>
    <row r="2">
      <c r="B2" s="2" t="inlineStr">
        <is>
          <t>Sep. 30, 2020</t>
        </is>
      </c>
      <c r="C2" s="2" t="inlineStr">
        <is>
          <t>Sep. 30, 2019</t>
        </is>
      </c>
    </row>
    <row r="3">
      <c r="A3" s="3" t="inlineStr">
        <is>
          <t>Derivative Instruments, Gain (Loss) [Line Items]</t>
        </is>
      </c>
    </row>
    <row r="4">
      <c r="A4" s="4" t="inlineStr">
        <is>
          <t>Loss recognized in OCI</t>
        </is>
      </c>
      <c r="B4" s="6" t="n">
        <v>-5061</v>
      </c>
      <c r="C4" s="6" t="n">
        <v>-8604</v>
      </c>
    </row>
    <row r="5">
      <c r="A5" s="4" t="inlineStr">
        <is>
          <t>Interest expense, net</t>
        </is>
      </c>
    </row>
    <row r="6">
      <c r="A6" s="3" t="inlineStr">
        <is>
          <t>Derivative Instruments, Gain (Loss) [Line Items]</t>
        </is>
      </c>
    </row>
    <row r="7">
      <c r="A7" s="4" t="inlineStr">
        <is>
          <t>Loss reclassified from AOCI into income (effective portion)</t>
        </is>
      </c>
      <c r="B7" s="6" t="n">
        <v>-7147</v>
      </c>
      <c r="C7" s="6" t="n">
        <v>-201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Millions</t>
        </is>
      </c>
      <c r="B1" s="2" t="inlineStr">
        <is>
          <t>Sep. 30, 2020</t>
        </is>
      </c>
      <c r="C1" s="2" t="inlineStr">
        <is>
          <t>Dec. 31, 2019</t>
        </is>
      </c>
    </row>
    <row r="2">
      <c r="A2" s="3" t="inlineStr">
        <is>
          <t>Commitments and Contingencies Disclosure [Abstract]</t>
        </is>
      </c>
    </row>
    <row r="3">
      <c r="A3" s="4" t="inlineStr">
        <is>
          <t>Commitments for the acquisition of rental equipment and property, plant and equipment</t>
        </is>
      </c>
      <c r="B3" s="6" t="n">
        <v>8</v>
      </c>
      <c r="C3" s="10" t="n">
        <v>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25411</v>
      </c>
      <c r="C4" s="6" t="n">
        <v>-20470</v>
      </c>
    </row>
    <row r="5">
      <c r="A5" s="3" t="inlineStr">
        <is>
          <t>Adjustments to reconcile net income (loss) to net cash provided by operating activities:</t>
        </is>
      </c>
    </row>
    <row r="6">
      <c r="A6" s="4" t="inlineStr">
        <is>
          <t>Depreciation and amortization</t>
        </is>
      </c>
      <c r="B6" s="5" t="n">
        <v>171425</v>
      </c>
      <c r="C6" s="5" t="n">
        <v>139810</v>
      </c>
    </row>
    <row r="7">
      <c r="A7" s="4" t="inlineStr">
        <is>
          <t>Provision for doubtful accounts</t>
        </is>
      </c>
      <c r="B7" s="5" t="n">
        <v>22184</v>
      </c>
      <c r="C7" s="5" t="n">
        <v>11817</v>
      </c>
    </row>
    <row r="8">
      <c r="A8" s="4" t="inlineStr">
        <is>
          <t>Impairment losses</t>
        </is>
      </c>
      <c r="B8" s="5" t="n">
        <v>57</v>
      </c>
      <c r="C8" s="5" t="n">
        <v>5076</v>
      </c>
    </row>
    <row r="9">
      <c r="A9" s="4" t="inlineStr">
        <is>
          <t>Gain on sale of rental equipment and other property, plant and equipment</t>
        </is>
      </c>
      <c r="B9" s="5" t="n">
        <v>-8756</v>
      </c>
      <c r="C9" s="5" t="n">
        <v>-8553</v>
      </c>
    </row>
    <row r="10">
      <c r="A10" s="4" t="inlineStr">
        <is>
          <t>Amortization of debt discounts and debt issuance costs</t>
        </is>
      </c>
      <c r="B10" s="5" t="n">
        <v>9547</v>
      </c>
      <c r="C10" s="5" t="n">
        <v>8550</v>
      </c>
    </row>
    <row r="11">
      <c r="A11" s="4" t="inlineStr">
        <is>
          <t>Loss on extinguishment of debt</t>
        </is>
      </c>
      <c r="B11" s="5" t="n">
        <v>42401</v>
      </c>
      <c r="C11" s="5" t="n">
        <v>7244</v>
      </c>
    </row>
    <row r="12">
      <c r="A12" s="4" t="inlineStr">
        <is>
          <t>Stock-based compensation expense</t>
        </is>
      </c>
      <c r="B12" s="5" t="n">
        <v>6958</v>
      </c>
      <c r="C12" s="5" t="n">
        <v>5003</v>
      </c>
    </row>
    <row r="13">
      <c r="A13" s="4" t="inlineStr">
        <is>
          <t>Deferred income tax benefit</t>
        </is>
      </c>
      <c r="B13" s="5" t="n">
        <v>-67324</v>
      </c>
      <c r="C13" s="5" t="n">
        <v>-2456</v>
      </c>
    </row>
    <row r="14">
      <c r="A14" s="4" t="inlineStr">
        <is>
          <t>Unrealized currency (gains) losses</t>
        </is>
      </c>
      <c r="B14" s="5" t="n">
        <v>897</v>
      </c>
      <c r="C14" s="5" t="n">
        <v>-427</v>
      </c>
    </row>
    <row r="15">
      <c r="A15" s="3" t="inlineStr">
        <is>
          <t>Changes in operating assets and liabilities:</t>
        </is>
      </c>
    </row>
    <row r="16">
      <c r="A16" s="4" t="inlineStr">
        <is>
          <t>Trade receivables</t>
        </is>
      </c>
      <c r="B16" s="5" t="n">
        <v>-15274</v>
      </c>
      <c r="C16" s="5" t="n">
        <v>-64693</v>
      </c>
    </row>
    <row r="17">
      <c r="A17" s="4" t="inlineStr">
        <is>
          <t>Inventories</t>
        </is>
      </c>
      <c r="B17" s="5" t="n">
        <v>1440</v>
      </c>
      <c r="C17" s="5" t="n">
        <v>284</v>
      </c>
    </row>
    <row r="18">
      <c r="A18" s="4" t="inlineStr">
        <is>
          <t>Prepaid and other assets</t>
        </is>
      </c>
      <c r="B18" s="5" t="n">
        <v>2215</v>
      </c>
      <c r="C18" s="5" t="n">
        <v>-2028</v>
      </c>
    </row>
    <row r="19">
      <c r="A19" s="4" t="inlineStr">
        <is>
          <t>Operating lease assets and liabilities</t>
        </is>
      </c>
      <c r="B19" s="5" t="n">
        <v>584</v>
      </c>
      <c r="C19" s="5" t="n">
        <v>1210</v>
      </c>
    </row>
    <row r="20">
      <c r="A20" s="4" t="inlineStr">
        <is>
          <t>Accrued interest</t>
        </is>
      </c>
      <c r="B20" s="5" t="n">
        <v>-7657</v>
      </c>
      <c r="C20" s="5" t="n">
        <v>-6851</v>
      </c>
    </row>
    <row r="21">
      <c r="A21" s="4" t="inlineStr">
        <is>
          <t>Accounts payable and other accrued liabilities</t>
        </is>
      </c>
      <c r="B21" s="5" t="n">
        <v>-19090</v>
      </c>
      <c r="C21" s="5" t="n">
        <v>6096</v>
      </c>
    </row>
    <row r="22">
      <c r="A22" s="4" t="inlineStr">
        <is>
          <t>Deferred revenue and customer deposits</t>
        </is>
      </c>
      <c r="B22" s="5" t="n">
        <v>10077</v>
      </c>
      <c r="C22" s="5" t="n">
        <v>19464</v>
      </c>
    </row>
    <row r="23">
      <c r="A23" s="4" t="inlineStr">
        <is>
          <t>Net cash provided by operating activities</t>
        </is>
      </c>
      <c r="B23" s="5" t="n">
        <v>175095</v>
      </c>
      <c r="C23" s="5" t="n">
        <v>99076</v>
      </c>
    </row>
    <row r="24">
      <c r="A24" s="3" t="inlineStr">
        <is>
          <t>Investing activities:</t>
        </is>
      </c>
    </row>
    <row r="25">
      <c r="A25" s="4" t="inlineStr">
        <is>
          <t>Cash acquired from Mobile Mini Acquisition</t>
        </is>
      </c>
      <c r="B25" s="5" t="n">
        <v>17173</v>
      </c>
      <c r="C25" s="5" t="n">
        <v>0</v>
      </c>
    </row>
    <row r="26">
      <c r="A26" s="4" t="inlineStr">
        <is>
          <t>Proceeds from sale of rental equipment</t>
        </is>
      </c>
      <c r="B26" s="5" t="n">
        <v>25281</v>
      </c>
      <c r="C26" s="5" t="n">
        <v>31504</v>
      </c>
    </row>
    <row r="27">
      <c r="A27" s="4" t="inlineStr">
        <is>
          <t>Purchase of rental equipment and refurbishments</t>
        </is>
      </c>
      <c r="B27" s="5" t="n">
        <v>-122273</v>
      </c>
      <c r="C27" s="5" t="n">
        <v>-160877</v>
      </c>
    </row>
    <row r="28">
      <c r="A28" s="4" t="inlineStr">
        <is>
          <t>Proceeds from the sale of property, plant and equipment</t>
        </is>
      </c>
      <c r="B28" s="5" t="n">
        <v>5825</v>
      </c>
      <c r="C28" s="5" t="n">
        <v>13199</v>
      </c>
    </row>
    <row r="29">
      <c r="A29" s="4" t="inlineStr">
        <is>
          <t>Purchase of property, plant and equipment</t>
        </is>
      </c>
      <c r="B29" s="5" t="n">
        <v>-9079</v>
      </c>
      <c r="C29" s="5" t="n">
        <v>-6600</v>
      </c>
    </row>
    <row r="30">
      <c r="A30" s="4" t="inlineStr">
        <is>
          <t>Net cash used in investing activities</t>
        </is>
      </c>
      <c r="B30" s="5" t="n">
        <v>-83073</v>
      </c>
      <c r="C30" s="5" t="n">
        <v>-122774</v>
      </c>
    </row>
    <row r="31">
      <c r="A31" s="3" t="inlineStr">
        <is>
          <t>Financing activities:</t>
        </is>
      </c>
    </row>
    <row r="32">
      <c r="A32" s="4" t="inlineStr">
        <is>
          <t>Receipts from issuance of Common Stock</t>
        </is>
      </c>
      <c r="B32" s="5" t="n">
        <v>7694</v>
      </c>
      <c r="C32" s="5" t="n">
        <v>194</v>
      </c>
    </row>
    <row r="33">
      <c r="A33" s="4" t="inlineStr">
        <is>
          <t>Payments of Stock Issuance Costs</t>
        </is>
      </c>
      <c r="B33" s="5" t="n">
        <v>-4222</v>
      </c>
      <c r="C33" s="5" t="n">
        <v>0</v>
      </c>
    </row>
    <row r="34">
      <c r="A34" s="4" t="inlineStr">
        <is>
          <t>Receipts from borrowings</t>
        </is>
      </c>
      <c r="B34" s="5" t="n">
        <v>2735793</v>
      </c>
      <c r="C34" s="5" t="n">
        <v>489207</v>
      </c>
    </row>
    <row r="35">
      <c r="A35" s="4" t="inlineStr">
        <is>
          <t>Payment of financing costs</t>
        </is>
      </c>
      <c r="B35" s="5" t="n">
        <v>-64552</v>
      </c>
      <c r="C35" s="5" t="n">
        <v>-2623</v>
      </c>
    </row>
    <row r="36">
      <c r="A36" s="4" t="inlineStr">
        <is>
          <t>Repayment of borrowings</t>
        </is>
      </c>
      <c r="B36" s="5" t="n">
        <v>-2715042</v>
      </c>
      <c r="C36" s="5" t="n">
        <v>-461245</v>
      </c>
    </row>
    <row r="37">
      <c r="A37" s="4" t="inlineStr">
        <is>
          <t>Payment of debt extinguishment premium costs</t>
        </is>
      </c>
      <c r="B37" s="5" t="n">
        <v>-34610</v>
      </c>
      <c r="C37" s="5" t="n">
        <v>-6252</v>
      </c>
    </row>
    <row r="38">
      <c r="A38" s="4" t="inlineStr">
        <is>
          <t>Other financing activities</t>
        </is>
      </c>
      <c r="B38" s="5" t="n">
        <v>-673</v>
      </c>
      <c r="C38" s="5" t="n">
        <v>-654</v>
      </c>
    </row>
    <row r="39">
      <c r="A39" s="4" t="inlineStr">
        <is>
          <t>Net cash (used in) provided by financing activities</t>
        </is>
      </c>
      <c r="B39" s="5" t="n">
        <v>-75612</v>
      </c>
      <c r="C39" s="5" t="n">
        <v>18627</v>
      </c>
    </row>
    <row r="40">
      <c r="A40" s="4" t="inlineStr">
        <is>
          <t>Effect of exchange rate changes on cash and cash equivalents</t>
        </is>
      </c>
      <c r="B40" s="5" t="n">
        <v>542</v>
      </c>
      <c r="C40" s="5" t="n">
        <v>64</v>
      </c>
    </row>
    <row r="41">
      <c r="A41" s="4" t="inlineStr">
        <is>
          <t>Net change in cash and cash equivalents</t>
        </is>
      </c>
      <c r="B41" s="5" t="n">
        <v>16952</v>
      </c>
      <c r="C41" s="5" t="n">
        <v>-5007</v>
      </c>
    </row>
    <row r="42">
      <c r="A42" s="4" t="inlineStr">
        <is>
          <t>Cash and cash equivalents at the beginning of the period</t>
        </is>
      </c>
      <c r="B42" s="5" t="n">
        <v>3045</v>
      </c>
      <c r="C42" s="5" t="n">
        <v>8958</v>
      </c>
    </row>
    <row r="43">
      <c r="A43" s="4" t="inlineStr">
        <is>
          <t>Cash and cash equivalents at the end of the period</t>
        </is>
      </c>
      <c r="B43" s="5" t="n">
        <v>19997</v>
      </c>
      <c r="C43" s="5" t="n">
        <v>3951</v>
      </c>
    </row>
    <row r="44">
      <c r="A44" s="3" t="inlineStr">
        <is>
          <t>Supplemental cash flow information:</t>
        </is>
      </c>
    </row>
    <row r="45">
      <c r="A45" s="4" t="inlineStr">
        <is>
          <t>Interest paid</t>
        </is>
      </c>
      <c r="B45" s="5" t="n">
        <v>80558</v>
      </c>
      <c r="C45" s="5" t="n">
        <v>92590</v>
      </c>
    </row>
    <row r="46">
      <c r="A46" s="4" t="inlineStr">
        <is>
          <t>Income taxes paid, net</t>
        </is>
      </c>
      <c r="B46" s="5" t="n">
        <v>1276</v>
      </c>
      <c r="C46" s="5" t="n">
        <v>547</v>
      </c>
    </row>
    <row r="47">
      <c r="A47" s="4" t="inlineStr">
        <is>
          <t>Capital expenditures accrued or payable</t>
        </is>
      </c>
      <c r="B47" s="6" t="n">
        <v>24179</v>
      </c>
      <c r="C47" s="6" t="n">
        <v>2644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9 Months Ended</t>
        </is>
      </c>
    </row>
    <row r="2">
      <c r="B2" s="2" t="inlineStr">
        <is>
          <t>Sep. 30, 2020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Reporting and Geographic Area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Leasing</t>
        </is>
      </c>
      <c r="B4" s="6" t="n">
        <v>300082</v>
      </c>
      <c r="C4" s="6" t="n">
        <v>188403</v>
      </c>
      <c r="D4" s="6" t="n">
        <v>678577</v>
      </c>
      <c r="E4" s="6" t="n">
        <v>551513</v>
      </c>
    </row>
    <row r="5">
      <c r="A5" s="4" t="inlineStr">
        <is>
          <t>Total revenues</t>
        </is>
      </c>
      <c r="B5" s="5" t="n">
        <v>417315</v>
      </c>
      <c r="C5" s="5" t="n">
        <v>268222</v>
      </c>
      <c r="D5" s="5" t="n">
        <v>929998</v>
      </c>
      <c r="E5" s="5" t="n">
        <v>785620</v>
      </c>
    </row>
    <row r="6">
      <c r="A6" s="3" t="inlineStr">
        <is>
          <t>Costs:</t>
        </is>
      </c>
    </row>
    <row r="7">
      <c r="A7" s="4" t="inlineStr">
        <is>
          <t>Leasing</t>
        </is>
      </c>
      <c r="B7" s="5" t="n">
        <v>64788</v>
      </c>
      <c r="C7" s="5" t="n">
        <v>58168</v>
      </c>
      <c r="D7" s="5" t="n">
        <v>162344</v>
      </c>
      <c r="E7" s="5" t="n">
        <v>160476</v>
      </c>
    </row>
    <row r="8">
      <c r="A8" s="4" t="inlineStr">
        <is>
          <t>Depreciation of rental equipment</t>
        </is>
      </c>
      <c r="B8" s="5" t="n">
        <v>54837</v>
      </c>
      <c r="C8" s="5" t="n">
        <v>43869</v>
      </c>
      <c r="D8" s="5" t="n">
        <v>146279</v>
      </c>
      <c r="E8" s="5" t="n">
        <v>128940</v>
      </c>
    </row>
    <row r="9">
      <c r="A9" s="4" t="inlineStr">
        <is>
          <t>Gross profit</t>
        </is>
      </c>
      <c r="B9" s="5" t="n">
        <v>209564</v>
      </c>
      <c r="C9" s="5" t="n">
        <v>99308</v>
      </c>
      <c r="D9" s="5" t="n">
        <v>425718</v>
      </c>
      <c r="E9" s="5" t="n">
        <v>304123</v>
      </c>
    </row>
    <row r="10">
      <c r="A10" s="3" t="inlineStr">
        <is>
          <t>Other selected data:</t>
        </is>
      </c>
    </row>
    <row r="11">
      <c r="A11" s="4" t="inlineStr">
        <is>
          <t>Adjusted EBITDA</t>
        </is>
      </c>
      <c r="B11" s="5" t="n">
        <v>163559</v>
      </c>
      <c r="C11" s="5" t="n">
        <v>87424</v>
      </c>
      <c r="D11" s="5" t="n">
        <v>350623</v>
      </c>
      <c r="E11" s="5" t="n">
        <v>258332</v>
      </c>
    </row>
    <row r="12">
      <c r="A12" s="4" t="inlineStr">
        <is>
          <t>Selling, general and administrative expense</t>
        </is>
      </c>
      <c r="B12" s="5" t="n">
        <v>164270</v>
      </c>
      <c r="C12" s="5" t="n">
        <v>64992</v>
      </c>
      <c r="D12" s="5" t="n">
        <v>304510</v>
      </c>
      <c r="E12" s="5" t="n">
        <v>208696</v>
      </c>
    </row>
    <row r="13">
      <c r="A13" s="4" t="inlineStr">
        <is>
          <t>Purchases of rental equipment and refurbishments</t>
        </is>
      </c>
      <c r="B13" s="5" t="n">
        <v>42591</v>
      </c>
      <c r="C13" s="5" t="n">
        <v>47789</v>
      </c>
      <c r="D13" s="5" t="n">
        <v>122273</v>
      </c>
      <c r="E13" s="5" t="n">
        <v>160877</v>
      </c>
    </row>
    <row r="14">
      <c r="A14" s="4" t="inlineStr">
        <is>
          <t>Delivery and installation</t>
        </is>
      </c>
    </row>
    <row r="15">
      <c r="A15" s="3" t="inlineStr">
        <is>
          <t>Revenues:</t>
        </is>
      </c>
    </row>
    <row r="16">
      <c r="A16" s="4" t="inlineStr">
        <is>
          <t>Revenues</t>
        </is>
      </c>
      <c r="B16" s="5" t="n">
        <v>84694</v>
      </c>
      <c r="C16" s="5" t="n">
        <v>61008</v>
      </c>
      <c r="D16" s="5" t="n">
        <v>187404</v>
      </c>
      <c r="E16" s="5" t="n">
        <v>166974</v>
      </c>
    </row>
    <row r="17">
      <c r="A17" s="3" t="inlineStr">
        <is>
          <t>Costs:</t>
        </is>
      </c>
    </row>
    <row r="18">
      <c r="A18" s="4" t="inlineStr">
        <is>
          <t>Cost of sales</t>
        </is>
      </c>
      <c r="B18" s="5" t="n">
        <v>66354</v>
      </c>
      <c r="C18" s="5" t="n">
        <v>54364</v>
      </c>
      <c r="D18" s="5" t="n">
        <v>153742</v>
      </c>
      <c r="E18" s="5" t="n">
        <v>146175</v>
      </c>
    </row>
    <row r="19">
      <c r="A19" s="4" t="inlineStr">
        <is>
          <t>New units</t>
        </is>
      </c>
    </row>
    <row r="20">
      <c r="A20" s="3" t="inlineStr">
        <is>
          <t>Revenues:</t>
        </is>
      </c>
    </row>
    <row r="21">
      <c r="A21" s="4" t="inlineStr">
        <is>
          <t>Revenues</t>
        </is>
      </c>
      <c r="B21" s="5" t="n">
        <v>19360</v>
      </c>
      <c r="C21" s="5" t="n">
        <v>11338</v>
      </c>
      <c r="D21" s="5" t="n">
        <v>38736</v>
      </c>
      <c r="E21" s="5" t="n">
        <v>37686</v>
      </c>
    </row>
    <row r="22">
      <c r="A22" s="4" t="inlineStr">
        <is>
          <t>Total revenues</t>
        </is>
      </c>
      <c r="B22" s="5" t="n">
        <v>19360</v>
      </c>
      <c r="C22" s="5" t="n">
        <v>11338</v>
      </c>
      <c r="D22" s="5" t="n">
        <v>38736</v>
      </c>
      <c r="E22" s="5" t="n">
        <v>37686</v>
      </c>
    </row>
    <row r="23">
      <c r="A23" s="3" t="inlineStr">
        <is>
          <t>Costs:</t>
        </is>
      </c>
    </row>
    <row r="24">
      <c r="A24" s="4" t="inlineStr">
        <is>
          <t>Cost of sales</t>
        </is>
      </c>
      <c r="B24" s="5" t="n">
        <v>12935</v>
      </c>
      <c r="C24" s="5" t="n">
        <v>7421</v>
      </c>
      <c r="D24" s="5" t="n">
        <v>25469</v>
      </c>
      <c r="E24" s="5" t="n">
        <v>26298</v>
      </c>
    </row>
    <row r="25">
      <c r="A25" s="4" t="inlineStr">
        <is>
          <t>Rental units</t>
        </is>
      </c>
    </row>
    <row r="26">
      <c r="A26" s="3" t="inlineStr">
        <is>
          <t>Revenues:</t>
        </is>
      </c>
    </row>
    <row r="27">
      <c r="A27" s="4" t="inlineStr">
        <is>
          <t>Revenues</t>
        </is>
      </c>
      <c r="B27" s="5" t="n">
        <v>13179</v>
      </c>
      <c r="C27" s="5" t="n">
        <v>7473</v>
      </c>
      <c r="D27" s="5" t="n">
        <v>25281</v>
      </c>
      <c r="E27" s="5" t="n">
        <v>29447</v>
      </c>
    </row>
    <row r="28">
      <c r="A28" s="4" t="inlineStr">
        <is>
          <t>Total revenues</t>
        </is>
      </c>
      <c r="B28" s="5" t="n">
        <v>13179</v>
      </c>
      <c r="C28" s="5" t="n">
        <v>7473</v>
      </c>
      <c r="D28" s="5" t="n">
        <v>25281</v>
      </c>
      <c r="E28" s="5" t="n">
        <v>29447</v>
      </c>
    </row>
    <row r="29">
      <c r="A29" s="3" t="inlineStr">
        <is>
          <t>Costs:</t>
        </is>
      </c>
    </row>
    <row r="30">
      <c r="A30" s="4" t="inlineStr">
        <is>
          <t>Cost of sales</t>
        </is>
      </c>
      <c r="B30" s="5" t="n">
        <v>8837</v>
      </c>
      <c r="C30" s="5" t="n">
        <v>5092</v>
      </c>
      <c r="D30" s="5" t="n">
        <v>16446</v>
      </c>
      <c r="E30" s="5" t="n">
        <v>19608</v>
      </c>
    </row>
    <row r="31">
      <c r="A31" s="4" t="inlineStr">
        <is>
          <t>Unallocated Costs</t>
        </is>
      </c>
    </row>
    <row r="32">
      <c r="A32" s="3" t="inlineStr">
        <is>
          <t>Other selected data:</t>
        </is>
      </c>
    </row>
    <row r="33">
      <c r="A33" s="4" t="inlineStr">
        <is>
          <t>Adjusted EBITDA</t>
        </is>
      </c>
      <c r="B33" s="5" t="n">
        <v>0</v>
      </c>
      <c r="C33" s="5" t="n">
        <v>0</v>
      </c>
      <c r="D33" s="5" t="n">
        <v>0</v>
      </c>
      <c r="E33" s="5" t="n">
        <v>0</v>
      </c>
    </row>
    <row r="34">
      <c r="A34" s="4" t="inlineStr">
        <is>
          <t>Selling, general and administrative expense</t>
        </is>
      </c>
      <c r="B34" s="5" t="n">
        <v>62257</v>
      </c>
      <c r="C34" s="5" t="n">
        <v>8872</v>
      </c>
      <c r="D34" s="5" t="n">
        <v>80641</v>
      </c>
      <c r="E34" s="5" t="n">
        <v>30784</v>
      </c>
    </row>
    <row r="35">
      <c r="A35" s="4" t="inlineStr">
        <is>
          <t>Purchases of rental equipment and refurbishments</t>
        </is>
      </c>
      <c r="B35" s="5" t="n">
        <v>0</v>
      </c>
      <c r="C35" s="5" t="n">
        <v>0</v>
      </c>
      <c r="D35" s="5" t="n">
        <v>0</v>
      </c>
      <c r="E35" s="5" t="n">
        <v>0</v>
      </c>
    </row>
    <row r="36">
      <c r="A36" s="4" t="inlineStr">
        <is>
          <t>NA Modular | Operating Segments</t>
        </is>
      </c>
    </row>
    <row r="37">
      <c r="A37" s="3" t="inlineStr">
        <is>
          <t>Revenues:</t>
        </is>
      </c>
    </row>
    <row r="38">
      <c r="A38" s="4" t="inlineStr">
        <is>
          <t>Leasing</t>
        </is>
      </c>
      <c r="B38" s="5" t="n">
        <v>192243</v>
      </c>
      <c r="C38" s="5" t="n">
        <v>188403</v>
      </c>
      <c r="D38" s="5" t="n">
        <v>570738</v>
      </c>
      <c r="E38" s="5" t="n">
        <v>551513</v>
      </c>
    </row>
    <row r="39">
      <c r="A39" s="4" t="inlineStr">
        <is>
          <t>Total revenues</t>
        </is>
      </c>
      <c r="B39" s="5" t="n">
        <v>267867</v>
      </c>
      <c r="C39" s="5" t="n">
        <v>268222</v>
      </c>
      <c r="D39" s="5" t="n">
        <v>780550</v>
      </c>
      <c r="E39" s="5" t="n">
        <v>785620</v>
      </c>
    </row>
    <row r="40">
      <c r="A40" s="3" t="inlineStr">
        <is>
          <t>Costs:</t>
        </is>
      </c>
    </row>
    <row r="41">
      <c r="A41" s="4" t="inlineStr">
        <is>
          <t>Leasing</t>
        </is>
      </c>
      <c r="B41" s="5" t="n">
        <v>49516</v>
      </c>
      <c r="C41" s="5" t="n">
        <v>58168</v>
      </c>
      <c r="D41" s="5" t="n">
        <v>147072</v>
      </c>
      <c r="E41" s="5" t="n">
        <v>160476</v>
      </c>
    </row>
    <row r="42">
      <c r="A42" s="4" t="inlineStr">
        <is>
          <t>Depreciation of rental equipment</t>
        </is>
      </c>
      <c r="B42" s="5" t="n">
        <v>45967</v>
      </c>
      <c r="C42" s="5" t="n">
        <v>43869</v>
      </c>
      <c r="D42" s="5" t="n">
        <v>137409</v>
      </c>
      <c r="E42" s="5" t="n">
        <v>128940</v>
      </c>
    </row>
    <row r="43">
      <c r="A43" s="4" t="inlineStr">
        <is>
          <t>Gross profit</t>
        </is>
      </c>
      <c r="B43" s="5" t="n">
        <v>112079</v>
      </c>
      <c r="C43" s="5" t="n">
        <v>99308</v>
      </c>
      <c r="D43" s="5" t="n">
        <v>328233</v>
      </c>
      <c r="E43" s="5" t="n">
        <v>304123</v>
      </c>
    </row>
    <row r="44">
      <c r="A44" s="3" t="inlineStr">
        <is>
          <t>Other selected data:</t>
        </is>
      </c>
    </row>
    <row r="45">
      <c r="A45" s="4" t="inlineStr">
        <is>
          <t>Adjusted EBITDA</t>
        </is>
      </c>
      <c r="B45" s="5" t="n">
        <v>100281</v>
      </c>
      <c r="C45" s="5" t="n">
        <v>87424</v>
      </c>
      <c r="D45" s="5" t="n">
        <v>287345</v>
      </c>
      <c r="E45" s="5" t="n">
        <v>258332</v>
      </c>
    </row>
    <row r="46">
      <c r="A46" s="4" t="inlineStr">
        <is>
          <t>Selling, general and administrative expense</t>
        </is>
      </c>
      <c r="B46" s="5" t="n">
        <v>58935</v>
      </c>
      <c r="C46" s="5" t="n">
        <v>56120</v>
      </c>
      <c r="D46" s="5" t="n">
        <v>180791</v>
      </c>
      <c r="E46" s="5" t="n">
        <v>177912</v>
      </c>
    </row>
    <row r="47">
      <c r="A47" s="4" t="inlineStr">
        <is>
          <t>Purchases of rental equipment and refurbishments</t>
        </is>
      </c>
      <c r="B47" s="5" t="n">
        <v>34249</v>
      </c>
      <c r="C47" s="5" t="n">
        <v>47789</v>
      </c>
      <c r="D47" s="5" t="n">
        <v>113931</v>
      </c>
      <c r="E47" s="5" t="n">
        <v>160877</v>
      </c>
    </row>
    <row r="48">
      <c r="A48" s="4" t="inlineStr">
        <is>
          <t>NA Modular | Operating Segments | Delivery and installation</t>
        </is>
      </c>
    </row>
    <row r="49">
      <c r="A49" s="3" t="inlineStr">
        <is>
          <t>Revenues:</t>
        </is>
      </c>
    </row>
    <row r="50">
      <c r="A50" s="4" t="inlineStr">
        <is>
          <t>Revenues</t>
        </is>
      </c>
      <c r="B50" s="5" t="n">
        <v>52144</v>
      </c>
      <c r="C50" s="5" t="n">
        <v>61008</v>
      </c>
      <c r="D50" s="5" t="n">
        <v>154854</v>
      </c>
      <c r="E50" s="5" t="n">
        <v>166974</v>
      </c>
    </row>
    <row r="51">
      <c r="A51" s="3" t="inlineStr">
        <is>
          <t>Costs:</t>
        </is>
      </c>
    </row>
    <row r="52">
      <c r="A52" s="4" t="inlineStr">
        <is>
          <t>Cost of sales</t>
        </is>
      </c>
      <c r="B52" s="5" t="n">
        <v>44465</v>
      </c>
      <c r="C52" s="5" t="n">
        <v>54364</v>
      </c>
      <c r="D52" s="5" t="n">
        <v>131853</v>
      </c>
      <c r="E52" s="5" t="n">
        <v>146175</v>
      </c>
    </row>
    <row r="53">
      <c r="A53" s="4" t="inlineStr">
        <is>
          <t>NA Modular | Operating Segments | New units</t>
        </is>
      </c>
    </row>
    <row r="54">
      <c r="A54" s="3" t="inlineStr">
        <is>
          <t>Revenues:</t>
        </is>
      </c>
    </row>
    <row r="55">
      <c r="A55" s="4" t="inlineStr">
        <is>
          <t>Revenues</t>
        </is>
      </c>
      <c r="B55" s="5" t="n">
        <v>14024</v>
      </c>
      <c r="C55" s="5" t="n">
        <v>11338</v>
      </c>
      <c r="D55" s="5" t="n">
        <v>33400</v>
      </c>
      <c r="E55" s="5" t="n">
        <v>37686</v>
      </c>
    </row>
    <row r="56">
      <c r="A56" s="3" t="inlineStr">
        <is>
          <t>Costs:</t>
        </is>
      </c>
    </row>
    <row r="57">
      <c r="A57" s="4" t="inlineStr">
        <is>
          <t>Cost of sales</t>
        </is>
      </c>
      <c r="B57" s="5" t="n">
        <v>9484</v>
      </c>
      <c r="C57" s="5" t="n">
        <v>7421</v>
      </c>
      <c r="D57" s="5" t="n">
        <v>22018</v>
      </c>
      <c r="E57" s="5" t="n">
        <v>26298</v>
      </c>
    </row>
    <row r="58">
      <c r="A58" s="4" t="inlineStr">
        <is>
          <t>NA Modular | Operating Segments | Rental units</t>
        </is>
      </c>
    </row>
    <row r="59">
      <c r="A59" s="3" t="inlineStr">
        <is>
          <t>Revenues:</t>
        </is>
      </c>
    </row>
    <row r="60">
      <c r="A60" s="4" t="inlineStr">
        <is>
          <t>Revenues</t>
        </is>
      </c>
      <c r="B60" s="5" t="n">
        <v>9456</v>
      </c>
      <c r="C60" s="5" t="n">
        <v>7473</v>
      </c>
      <c r="D60" s="5" t="n">
        <v>21558</v>
      </c>
      <c r="E60" s="5" t="n">
        <v>29447</v>
      </c>
    </row>
    <row r="61">
      <c r="A61" s="3" t="inlineStr">
        <is>
          <t>Costs:</t>
        </is>
      </c>
    </row>
    <row r="62">
      <c r="A62" s="4" t="inlineStr">
        <is>
          <t>Cost of sales</t>
        </is>
      </c>
      <c r="B62" s="5" t="n">
        <v>6356</v>
      </c>
      <c r="C62" s="5" t="n">
        <v>5092</v>
      </c>
      <c r="D62" s="5" t="n">
        <v>13965</v>
      </c>
      <c r="E62" s="5" t="n">
        <v>19608</v>
      </c>
    </row>
    <row r="63">
      <c r="A63" s="4" t="inlineStr">
        <is>
          <t>NA Storage | Operating Segments</t>
        </is>
      </c>
    </row>
    <row r="64">
      <c r="A64" s="3" t="inlineStr">
        <is>
          <t>Revenues:</t>
        </is>
      </c>
    </row>
    <row r="65">
      <c r="A65" s="4" t="inlineStr">
        <is>
          <t>Leasing</t>
        </is>
      </c>
      <c r="B65" s="5" t="n">
        <v>77041</v>
      </c>
      <c r="C65" s="5" t="n">
        <v>0</v>
      </c>
      <c r="D65" s="5" t="n">
        <v>77041</v>
      </c>
      <c r="E65" s="5" t="n">
        <v>0</v>
      </c>
    </row>
    <row r="66">
      <c r="A66" s="4" t="inlineStr">
        <is>
          <t>Total revenues</t>
        </is>
      </c>
      <c r="B66" s="5" t="n">
        <v>104493</v>
      </c>
      <c r="C66" s="5" t="n">
        <v>0</v>
      </c>
      <c r="D66" s="5" t="n">
        <v>104493</v>
      </c>
      <c r="E66" s="5" t="n">
        <v>0</v>
      </c>
    </row>
    <row r="67">
      <c r="A67" s="3" t="inlineStr">
        <is>
          <t>Costs:</t>
        </is>
      </c>
    </row>
    <row r="68">
      <c r="A68" s="4" t="inlineStr">
        <is>
          <t>Leasing</t>
        </is>
      </c>
      <c r="B68" s="5" t="n">
        <v>9260</v>
      </c>
      <c r="C68" s="5" t="n">
        <v>0</v>
      </c>
      <c r="D68" s="5" t="n">
        <v>9260</v>
      </c>
      <c r="E68" s="5" t="n">
        <v>0</v>
      </c>
    </row>
    <row r="69">
      <c r="A69" s="4" t="inlineStr">
        <is>
          <t>Depreciation of rental equipment</t>
        </is>
      </c>
      <c r="B69" s="5" t="n">
        <v>4448</v>
      </c>
      <c r="C69" s="5" t="n">
        <v>0</v>
      </c>
      <c r="D69" s="5" t="n">
        <v>4448</v>
      </c>
      <c r="E69" s="5" t="n">
        <v>0</v>
      </c>
    </row>
    <row r="70">
      <c r="A70" s="4" t="inlineStr">
        <is>
          <t>Gross profit</t>
        </is>
      </c>
      <c r="B70" s="5" t="n">
        <v>73384</v>
      </c>
      <c r="C70" s="5" t="n">
        <v>0</v>
      </c>
      <c r="D70" s="5" t="n">
        <v>73384</v>
      </c>
      <c r="E70" s="5" t="n">
        <v>0</v>
      </c>
    </row>
    <row r="71">
      <c r="A71" s="3" t="inlineStr">
        <is>
          <t>Other selected data:</t>
        </is>
      </c>
    </row>
    <row r="72">
      <c r="A72" s="4" t="inlineStr">
        <is>
          <t>Adjusted EBITDA</t>
        </is>
      </c>
      <c r="B72" s="5" t="n">
        <v>46465</v>
      </c>
      <c r="C72" s="5" t="n">
        <v>0</v>
      </c>
      <c r="D72" s="5" t="n">
        <v>46465</v>
      </c>
      <c r="E72" s="5" t="n">
        <v>0</v>
      </c>
    </row>
    <row r="73">
      <c r="A73" s="4" t="inlineStr">
        <is>
          <t>Selling, general and administrative expense</t>
        </is>
      </c>
      <c r="B73" s="5" t="n">
        <v>31368</v>
      </c>
      <c r="C73" s="5" t="n">
        <v>0</v>
      </c>
      <c r="D73" s="5" t="n">
        <v>31368</v>
      </c>
      <c r="E73" s="5" t="n">
        <v>0</v>
      </c>
    </row>
    <row r="74">
      <c r="A74" s="4" t="inlineStr">
        <is>
          <t>Purchases of rental equipment and refurbishments</t>
        </is>
      </c>
      <c r="B74" s="5" t="n">
        <v>7234</v>
      </c>
      <c r="C74" s="5" t="n">
        <v>0</v>
      </c>
      <c r="D74" s="5" t="n">
        <v>7234</v>
      </c>
      <c r="E74" s="5" t="n">
        <v>0</v>
      </c>
    </row>
    <row r="75">
      <c r="A75" s="4" t="inlineStr">
        <is>
          <t>NA Storage | Operating Segments | Delivery and installation</t>
        </is>
      </c>
    </row>
    <row r="76">
      <c r="A76" s="3" t="inlineStr">
        <is>
          <t>Revenues:</t>
        </is>
      </c>
    </row>
    <row r="77">
      <c r="A77" s="4" t="inlineStr">
        <is>
          <t>Revenues</t>
        </is>
      </c>
      <c r="B77" s="5" t="n">
        <v>20868</v>
      </c>
      <c r="C77" s="5" t="n">
        <v>0</v>
      </c>
      <c r="D77" s="5" t="n">
        <v>20868</v>
      </c>
      <c r="E77" s="5" t="n">
        <v>0</v>
      </c>
    </row>
    <row r="78">
      <c r="A78" s="3" t="inlineStr">
        <is>
          <t>Costs:</t>
        </is>
      </c>
    </row>
    <row r="79">
      <c r="A79" s="4" t="inlineStr">
        <is>
          <t>Cost of sales</t>
        </is>
      </c>
      <c r="B79" s="5" t="n">
        <v>13120</v>
      </c>
      <c r="C79" s="5" t="n">
        <v>0</v>
      </c>
      <c r="D79" s="5" t="n">
        <v>13120</v>
      </c>
      <c r="E79" s="5" t="n">
        <v>0</v>
      </c>
    </row>
    <row r="80">
      <c r="A80" s="4" t="inlineStr">
        <is>
          <t>NA Storage | Operating Segments | New units</t>
        </is>
      </c>
    </row>
    <row r="81">
      <c r="A81" s="3" t="inlineStr">
        <is>
          <t>Revenues:</t>
        </is>
      </c>
    </row>
    <row r="82">
      <c r="A82" s="4" t="inlineStr">
        <is>
          <t>Revenues</t>
        </is>
      </c>
      <c r="B82" s="5" t="n">
        <v>3783</v>
      </c>
      <c r="C82" s="5" t="n">
        <v>0</v>
      </c>
      <c r="D82" s="5" t="n">
        <v>3783</v>
      </c>
      <c r="E82" s="5" t="n">
        <v>0</v>
      </c>
    </row>
    <row r="83">
      <c r="A83" s="3" t="inlineStr">
        <is>
          <t>Costs:</t>
        </is>
      </c>
    </row>
    <row r="84">
      <c r="A84" s="4" t="inlineStr">
        <is>
          <t>Cost of sales</t>
        </is>
      </c>
      <c r="B84" s="5" t="n">
        <v>2351</v>
      </c>
      <c r="C84" s="5" t="n">
        <v>0</v>
      </c>
      <c r="D84" s="5" t="n">
        <v>2351</v>
      </c>
      <c r="E84" s="5" t="n">
        <v>0</v>
      </c>
    </row>
    <row r="85">
      <c r="A85" s="4" t="inlineStr">
        <is>
          <t>NA Storage | Operating Segments | Rental units</t>
        </is>
      </c>
    </row>
    <row r="86">
      <c r="A86" s="3" t="inlineStr">
        <is>
          <t>Revenues:</t>
        </is>
      </c>
    </row>
    <row r="87">
      <c r="A87" s="4" t="inlineStr">
        <is>
          <t>Revenues</t>
        </is>
      </c>
      <c r="B87" s="5" t="n">
        <v>2801</v>
      </c>
      <c r="C87" s="5" t="n">
        <v>0</v>
      </c>
      <c r="D87" s="5" t="n">
        <v>2801</v>
      </c>
      <c r="E87" s="5" t="n">
        <v>0</v>
      </c>
    </row>
    <row r="88">
      <c r="A88" s="3" t="inlineStr">
        <is>
          <t>Costs:</t>
        </is>
      </c>
    </row>
    <row r="89">
      <c r="A89" s="4" t="inlineStr">
        <is>
          <t>Cost of sales</t>
        </is>
      </c>
      <c r="B89" s="5" t="n">
        <v>1930</v>
      </c>
      <c r="C89" s="5" t="n">
        <v>0</v>
      </c>
      <c r="D89" s="5" t="n">
        <v>1930</v>
      </c>
      <c r="E89" s="5" t="n">
        <v>0</v>
      </c>
    </row>
    <row r="90">
      <c r="A90" s="4" t="inlineStr">
        <is>
          <t>UK Storage | Operating Segments</t>
        </is>
      </c>
    </row>
    <row r="91">
      <c r="A91" s="3" t="inlineStr">
        <is>
          <t>Revenues:</t>
        </is>
      </c>
    </row>
    <row r="92">
      <c r="A92" s="4" t="inlineStr">
        <is>
          <t>Leasing</t>
        </is>
      </c>
      <c r="B92" s="5" t="n">
        <v>15399</v>
      </c>
      <c r="C92" s="5" t="n">
        <v>0</v>
      </c>
      <c r="D92" s="5" t="n">
        <v>15399</v>
      </c>
      <c r="E92" s="5" t="n">
        <v>0</v>
      </c>
    </row>
    <row r="93">
      <c r="A93" s="4" t="inlineStr">
        <is>
          <t>Total revenues</t>
        </is>
      </c>
      <c r="B93" s="5" t="n">
        <v>21653</v>
      </c>
      <c r="C93" s="5" t="n">
        <v>0</v>
      </c>
      <c r="D93" s="5" t="n">
        <v>21653</v>
      </c>
      <c r="E93" s="5" t="n">
        <v>0</v>
      </c>
    </row>
    <row r="94">
      <c r="A94" s="3" t="inlineStr">
        <is>
          <t>Costs:</t>
        </is>
      </c>
    </row>
    <row r="95">
      <c r="A95" s="4" t="inlineStr">
        <is>
          <t>Leasing</t>
        </is>
      </c>
      <c r="B95" s="5" t="n">
        <v>3382</v>
      </c>
      <c r="C95" s="5" t="n">
        <v>0</v>
      </c>
      <c r="D95" s="5" t="n">
        <v>3382</v>
      </c>
      <c r="E95" s="5" t="n">
        <v>0</v>
      </c>
    </row>
    <row r="96">
      <c r="A96" s="4" t="inlineStr">
        <is>
          <t>Depreciation of rental equipment</t>
        </is>
      </c>
      <c r="B96" s="5" t="n">
        <v>1168</v>
      </c>
      <c r="C96" s="5" t="n">
        <v>0</v>
      </c>
      <c r="D96" s="5" t="n">
        <v>1168</v>
      </c>
      <c r="E96" s="5" t="n">
        <v>0</v>
      </c>
    </row>
    <row r="97">
      <c r="A97" s="4" t="inlineStr">
        <is>
          <t>Gross profit</t>
        </is>
      </c>
      <c r="B97" s="5" t="n">
        <v>12671</v>
      </c>
      <c r="C97" s="5" t="n">
        <v>0</v>
      </c>
      <c r="D97" s="5" t="n">
        <v>12671</v>
      </c>
      <c r="E97" s="5" t="n">
        <v>0</v>
      </c>
    </row>
    <row r="98">
      <c r="A98" s="3" t="inlineStr">
        <is>
          <t>Other selected data:</t>
        </is>
      </c>
    </row>
    <row r="99">
      <c r="A99" s="4" t="inlineStr">
        <is>
          <t>Adjusted EBITDA</t>
        </is>
      </c>
      <c r="B99" s="5" t="n">
        <v>8306</v>
      </c>
      <c r="C99" s="5" t="n">
        <v>0</v>
      </c>
      <c r="D99" s="5" t="n">
        <v>8306</v>
      </c>
      <c r="E99" s="5" t="n">
        <v>0</v>
      </c>
    </row>
    <row r="100">
      <c r="A100" s="4" t="inlineStr">
        <is>
          <t>Selling, general and administrative expense</t>
        </is>
      </c>
      <c r="B100" s="5" t="n">
        <v>5533</v>
      </c>
      <c r="C100" s="5" t="n">
        <v>0</v>
      </c>
      <c r="D100" s="5" t="n">
        <v>5533</v>
      </c>
      <c r="E100" s="5" t="n">
        <v>0</v>
      </c>
    </row>
    <row r="101">
      <c r="A101" s="4" t="inlineStr">
        <is>
          <t>Purchases of rental equipment and refurbishments</t>
        </is>
      </c>
      <c r="B101" s="5" t="n">
        <v>677</v>
      </c>
      <c r="C101" s="5" t="n">
        <v>0</v>
      </c>
      <c r="D101" s="5" t="n">
        <v>677</v>
      </c>
      <c r="E101" s="5" t="n">
        <v>0</v>
      </c>
    </row>
    <row r="102">
      <c r="A102" s="4" t="inlineStr">
        <is>
          <t>UK Storage | Operating Segments | Delivery and installation</t>
        </is>
      </c>
    </row>
    <row r="103">
      <c r="A103" s="3" t="inlineStr">
        <is>
          <t>Revenues:</t>
        </is>
      </c>
    </row>
    <row r="104">
      <c r="A104" s="4" t="inlineStr">
        <is>
          <t>Revenues</t>
        </is>
      </c>
      <c r="B104" s="5" t="n">
        <v>4744</v>
      </c>
      <c r="C104" s="5" t="n">
        <v>0</v>
      </c>
      <c r="D104" s="5" t="n">
        <v>4744</v>
      </c>
      <c r="E104" s="5" t="n">
        <v>0</v>
      </c>
    </row>
    <row r="105">
      <c r="A105" s="3" t="inlineStr">
        <is>
          <t>Costs:</t>
        </is>
      </c>
    </row>
    <row r="106">
      <c r="A106" s="4" t="inlineStr">
        <is>
          <t>Cost of sales</t>
        </is>
      </c>
      <c r="B106" s="5" t="n">
        <v>3240</v>
      </c>
      <c r="C106" s="5" t="n">
        <v>0</v>
      </c>
      <c r="D106" s="5" t="n">
        <v>3240</v>
      </c>
      <c r="E106" s="5" t="n">
        <v>0</v>
      </c>
    </row>
    <row r="107">
      <c r="A107" s="4" t="inlineStr">
        <is>
          <t>UK Storage | Operating Segments | New units</t>
        </is>
      </c>
    </row>
    <row r="108">
      <c r="A108" s="3" t="inlineStr">
        <is>
          <t>Revenues:</t>
        </is>
      </c>
    </row>
    <row r="109">
      <c r="A109" s="4" t="inlineStr">
        <is>
          <t>Revenues</t>
        </is>
      </c>
      <c r="B109" s="5" t="n">
        <v>1011</v>
      </c>
      <c r="C109" s="5" t="n">
        <v>0</v>
      </c>
      <c r="D109" s="5" t="n">
        <v>1011</v>
      </c>
      <c r="E109" s="5" t="n">
        <v>0</v>
      </c>
    </row>
    <row r="110">
      <c r="A110" s="3" t="inlineStr">
        <is>
          <t>Costs:</t>
        </is>
      </c>
    </row>
    <row r="111">
      <c r="A111" s="4" t="inlineStr">
        <is>
          <t>Cost of sales</t>
        </is>
      </c>
      <c r="B111" s="5" t="n">
        <v>726</v>
      </c>
      <c r="C111" s="5" t="n">
        <v>0</v>
      </c>
      <c r="D111" s="5" t="n">
        <v>726</v>
      </c>
      <c r="E111" s="5" t="n">
        <v>0</v>
      </c>
    </row>
    <row r="112">
      <c r="A112" s="4" t="inlineStr">
        <is>
          <t>UK Storage | Operating Segments | Rental units</t>
        </is>
      </c>
    </row>
    <row r="113">
      <c r="A113" s="3" t="inlineStr">
        <is>
          <t>Revenues:</t>
        </is>
      </c>
    </row>
    <row r="114">
      <c r="A114" s="4" t="inlineStr">
        <is>
          <t>Revenues</t>
        </is>
      </c>
      <c r="B114" s="5" t="n">
        <v>499</v>
      </c>
      <c r="C114" s="5" t="n">
        <v>0</v>
      </c>
      <c r="D114" s="5" t="n">
        <v>499</v>
      </c>
      <c r="E114" s="5" t="n">
        <v>0</v>
      </c>
    </row>
    <row r="115">
      <c r="A115" s="3" t="inlineStr">
        <is>
          <t>Costs:</t>
        </is>
      </c>
    </row>
    <row r="116">
      <c r="A116" s="4" t="inlineStr">
        <is>
          <t>Cost of sales</t>
        </is>
      </c>
      <c r="B116" s="5" t="n">
        <v>466</v>
      </c>
      <c r="C116" s="5" t="n">
        <v>0</v>
      </c>
      <c r="D116" s="5" t="n">
        <v>466</v>
      </c>
      <c r="E116" s="5" t="n">
        <v>0</v>
      </c>
    </row>
    <row r="117">
      <c r="A117" s="4" t="inlineStr">
        <is>
          <t>Tank and Pump | Operating Segments</t>
        </is>
      </c>
    </row>
    <row r="118">
      <c r="A118" s="3" t="inlineStr">
        <is>
          <t>Revenues:</t>
        </is>
      </c>
    </row>
    <row r="119">
      <c r="A119" s="4" t="inlineStr">
        <is>
          <t>Leasing</t>
        </is>
      </c>
      <c r="B119" s="5" t="n">
        <v>15399</v>
      </c>
      <c r="C119" s="5" t="n">
        <v>0</v>
      </c>
      <c r="D119" s="5" t="n">
        <v>15399</v>
      </c>
      <c r="E119" s="5" t="n">
        <v>0</v>
      </c>
    </row>
    <row r="120">
      <c r="A120" s="4" t="inlineStr">
        <is>
          <t>Total revenues</t>
        </is>
      </c>
      <c r="B120" s="5" t="n">
        <v>23302</v>
      </c>
      <c r="C120" s="5" t="n">
        <v>0</v>
      </c>
      <c r="D120" s="5" t="n">
        <v>23302</v>
      </c>
      <c r="E120" s="5" t="n">
        <v>0</v>
      </c>
    </row>
    <row r="121">
      <c r="A121" s="3" t="inlineStr">
        <is>
          <t>Costs:</t>
        </is>
      </c>
    </row>
    <row r="122">
      <c r="A122" s="4" t="inlineStr">
        <is>
          <t>Leasing</t>
        </is>
      </c>
      <c r="B122" s="5" t="n">
        <v>2630</v>
      </c>
      <c r="C122" s="5" t="n">
        <v>0</v>
      </c>
      <c r="D122" s="5" t="n">
        <v>2630</v>
      </c>
      <c r="E122" s="5" t="n">
        <v>0</v>
      </c>
    </row>
    <row r="123">
      <c r="A123" s="4" t="inlineStr">
        <is>
          <t>Depreciation of rental equipment</t>
        </is>
      </c>
      <c r="B123" s="5" t="n">
        <v>3254</v>
      </c>
      <c r="C123" s="5" t="n">
        <v>0</v>
      </c>
      <c r="D123" s="5" t="n">
        <v>3254</v>
      </c>
      <c r="E123" s="5" t="n">
        <v>0</v>
      </c>
    </row>
    <row r="124">
      <c r="A124" s="4" t="inlineStr">
        <is>
          <t>Gross profit</t>
        </is>
      </c>
      <c r="B124" s="5" t="n">
        <v>11430</v>
      </c>
      <c r="C124" s="5" t="n">
        <v>0</v>
      </c>
      <c r="D124" s="5" t="n">
        <v>11430</v>
      </c>
      <c r="E124" s="5" t="n">
        <v>0</v>
      </c>
    </row>
    <row r="125">
      <c r="A125" s="3" t="inlineStr">
        <is>
          <t>Other selected data:</t>
        </is>
      </c>
    </row>
    <row r="126">
      <c r="A126" s="4" t="inlineStr">
        <is>
          <t>Adjusted EBITDA</t>
        </is>
      </c>
      <c r="B126" s="5" t="n">
        <v>8507</v>
      </c>
      <c r="C126" s="5" t="n">
        <v>0</v>
      </c>
      <c r="D126" s="5" t="n">
        <v>8507</v>
      </c>
      <c r="E126" s="5" t="n">
        <v>0</v>
      </c>
    </row>
    <row r="127">
      <c r="A127" s="4" t="inlineStr">
        <is>
          <t>Selling, general and administrative expense</t>
        </is>
      </c>
      <c r="B127" s="5" t="n">
        <v>6177</v>
      </c>
      <c r="C127" s="5" t="n">
        <v>0</v>
      </c>
      <c r="D127" s="5" t="n">
        <v>6177</v>
      </c>
      <c r="E127" s="5" t="n">
        <v>0</v>
      </c>
    </row>
    <row r="128">
      <c r="A128" s="4" t="inlineStr">
        <is>
          <t>Purchases of rental equipment and refurbishments</t>
        </is>
      </c>
      <c r="B128" s="5" t="n">
        <v>431</v>
      </c>
      <c r="C128" s="5" t="n">
        <v>0</v>
      </c>
      <c r="D128" s="5" t="n">
        <v>431</v>
      </c>
      <c r="E128" s="5" t="n">
        <v>0</v>
      </c>
    </row>
    <row r="129">
      <c r="A129" s="4" t="inlineStr">
        <is>
          <t>Tank and Pump | Operating Segments | Delivery and installation</t>
        </is>
      </c>
    </row>
    <row r="130">
      <c r="A130" s="3" t="inlineStr">
        <is>
          <t>Revenues:</t>
        </is>
      </c>
    </row>
    <row r="131">
      <c r="A131" s="4" t="inlineStr">
        <is>
          <t>Revenues</t>
        </is>
      </c>
      <c r="B131" s="5" t="n">
        <v>6938</v>
      </c>
      <c r="C131" s="5" t="n">
        <v>0</v>
      </c>
      <c r="D131" s="5" t="n">
        <v>6938</v>
      </c>
      <c r="E131" s="5" t="n">
        <v>0</v>
      </c>
    </row>
    <row r="132">
      <c r="A132" s="3" t="inlineStr">
        <is>
          <t>Costs:</t>
        </is>
      </c>
    </row>
    <row r="133">
      <c r="A133" s="4" t="inlineStr">
        <is>
          <t>Cost of sales</t>
        </is>
      </c>
      <c r="B133" s="5" t="n">
        <v>5529</v>
      </c>
      <c r="C133" s="5" t="n">
        <v>0</v>
      </c>
      <c r="D133" s="5" t="n">
        <v>5529</v>
      </c>
      <c r="E133" s="5" t="n">
        <v>0</v>
      </c>
    </row>
    <row r="134">
      <c r="A134" s="4" t="inlineStr">
        <is>
          <t>Tank and Pump | Operating Segments | New units</t>
        </is>
      </c>
    </row>
    <row r="135">
      <c r="A135" s="3" t="inlineStr">
        <is>
          <t>Revenues:</t>
        </is>
      </c>
    </row>
    <row r="136">
      <c r="A136" s="4" t="inlineStr">
        <is>
          <t>Revenues</t>
        </is>
      </c>
      <c r="B136" s="5" t="n">
        <v>542</v>
      </c>
      <c r="C136" s="5" t="n">
        <v>0</v>
      </c>
      <c r="D136" s="5" t="n">
        <v>542</v>
      </c>
      <c r="E136" s="5" t="n">
        <v>0</v>
      </c>
    </row>
    <row r="137">
      <c r="A137" s="3" t="inlineStr">
        <is>
          <t>Costs:</t>
        </is>
      </c>
    </row>
    <row r="138">
      <c r="A138" s="4" t="inlineStr">
        <is>
          <t>Cost of sales</t>
        </is>
      </c>
      <c r="B138" s="5" t="n">
        <v>374</v>
      </c>
      <c r="C138" s="5" t="n">
        <v>0</v>
      </c>
      <c r="D138" s="5" t="n">
        <v>374</v>
      </c>
      <c r="E138" s="5" t="n">
        <v>0</v>
      </c>
    </row>
    <row r="139">
      <c r="A139" s="4" t="inlineStr">
        <is>
          <t>Tank and Pump | Operating Segments | Rental units</t>
        </is>
      </c>
    </row>
    <row r="140">
      <c r="A140" s="3" t="inlineStr">
        <is>
          <t>Revenues:</t>
        </is>
      </c>
    </row>
    <row r="141">
      <c r="A141" s="4" t="inlineStr">
        <is>
          <t>Revenues</t>
        </is>
      </c>
      <c r="B141" s="5" t="n">
        <v>423</v>
      </c>
      <c r="C141" s="5" t="n">
        <v>0</v>
      </c>
      <c r="D141" s="5" t="n">
        <v>423</v>
      </c>
      <c r="E141" s="5" t="n">
        <v>0</v>
      </c>
    </row>
    <row r="142">
      <c r="A142" s="3" t="inlineStr">
        <is>
          <t>Costs:</t>
        </is>
      </c>
    </row>
    <row r="143">
      <c r="A143" s="4" t="inlineStr">
        <is>
          <t>Cost of sales</t>
        </is>
      </c>
      <c r="B143" s="6" t="n">
        <v>85</v>
      </c>
      <c r="C143" s="6" t="n">
        <v>0</v>
      </c>
      <c r="D143" s="6" t="n">
        <v>85</v>
      </c>
      <c r="E143"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Reporting - Reconciliation of Adjusted EBITDA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egment Reporting [Abstract]</t>
        </is>
      </c>
    </row>
    <row r="4">
      <c r="A4" s="4" t="inlineStr">
        <is>
          <t>Net income (loss)</t>
        </is>
      </c>
      <c r="B4" s="6" t="n">
        <v>16252</v>
      </c>
      <c r="C4" s="6" t="n">
        <v>12833</v>
      </c>
      <c r="D4" s="6" t="n">
        <v>-3674</v>
      </c>
      <c r="E4" s="6" t="n">
        <v>997</v>
      </c>
      <c r="F4" s="6" t="n">
        <v>-11438</v>
      </c>
      <c r="G4" s="6" t="n">
        <v>-10029</v>
      </c>
      <c r="H4" s="6" t="n">
        <v>25411</v>
      </c>
      <c r="I4" s="6" t="n">
        <v>-20470</v>
      </c>
    </row>
    <row r="5">
      <c r="A5" s="4" t="inlineStr">
        <is>
          <t>Loss on extinguishment of debt</t>
        </is>
      </c>
      <c r="B5" s="5" t="n">
        <v>42401</v>
      </c>
      <c r="E5" s="5" t="n">
        <v>0</v>
      </c>
      <c r="H5" s="5" t="n">
        <v>42401</v>
      </c>
      <c r="I5" s="5" t="n">
        <v>7244</v>
      </c>
    </row>
    <row r="6">
      <c r="A6" s="4" t="inlineStr">
        <is>
          <t>Income tax benefit</t>
        </is>
      </c>
      <c r="B6" s="5" t="n">
        <v>-66675</v>
      </c>
      <c r="E6" s="5" t="n">
        <v>-1220</v>
      </c>
      <c r="H6" s="5" t="n">
        <v>-66170</v>
      </c>
      <c r="I6" s="5" t="n">
        <v>-2022</v>
      </c>
    </row>
    <row r="7">
      <c r="A7" s="4" t="inlineStr">
        <is>
          <t>Interest expense</t>
        </is>
      </c>
      <c r="B7" s="5" t="n">
        <v>33034</v>
      </c>
      <c r="E7" s="5" t="n">
        <v>30005</v>
      </c>
      <c r="H7" s="5" t="n">
        <v>89810</v>
      </c>
      <c r="I7" s="5" t="n">
        <v>92788</v>
      </c>
    </row>
    <row r="8">
      <c r="A8" s="4" t="inlineStr">
        <is>
          <t>Depreciation and amortization</t>
        </is>
      </c>
      <c r="B8" s="5" t="n">
        <v>71704</v>
      </c>
      <c r="E8" s="5" t="n">
        <v>47358</v>
      </c>
      <c r="H8" s="5" t="n">
        <v>169103</v>
      </c>
      <c r="I8" s="5" t="n">
        <v>138162</v>
      </c>
    </row>
    <row r="9">
      <c r="A9" s="4" t="inlineStr">
        <is>
          <t>Currency losses (gains), net</t>
        </is>
      </c>
      <c r="B9" s="5" t="n">
        <v>-371</v>
      </c>
      <c r="E9" s="5" t="n">
        <v>234</v>
      </c>
      <c r="H9" s="5" t="n">
        <v>147</v>
      </c>
      <c r="I9" s="5" t="n">
        <v>-436</v>
      </c>
    </row>
    <row r="10">
      <c r="A10" s="4" t="inlineStr">
        <is>
          <t>Impairment losses on long-lived assets</t>
        </is>
      </c>
      <c r="B10" s="5" t="n">
        <v>0</v>
      </c>
      <c r="E10" s="5" t="n">
        <v>0</v>
      </c>
      <c r="H10" s="5" t="n">
        <v>0</v>
      </c>
      <c r="I10" s="5" t="n">
        <v>2638</v>
      </c>
    </row>
    <row r="11">
      <c r="A11" s="4" t="inlineStr">
        <is>
          <t>Restructuring costs, lease impairment expense and other related charges</t>
        </is>
      </c>
      <c r="B11" s="5" t="n">
        <v>4798</v>
      </c>
      <c r="E11" s="5" t="n">
        <v>1863</v>
      </c>
      <c r="H11" s="5" t="n">
        <v>8542</v>
      </c>
      <c r="I11" s="5" t="n">
        <v>9756</v>
      </c>
    </row>
    <row r="12">
      <c r="A12" s="4" t="inlineStr">
        <is>
          <t>Merger transaction costs</t>
        </is>
      </c>
      <c r="B12" s="5" t="n">
        <v>52191</v>
      </c>
      <c r="E12" s="5" t="n">
        <v>0</v>
      </c>
      <c r="H12" s="5" t="n">
        <v>63241</v>
      </c>
      <c r="I12" s="5" t="n">
        <v>0</v>
      </c>
    </row>
    <row r="13">
      <c r="A13" s="4" t="inlineStr">
        <is>
          <t>Integration costs</t>
        </is>
      </c>
      <c r="B13" s="5" t="n">
        <v>7083</v>
      </c>
      <c r="E13" s="5" t="n">
        <v>5483</v>
      </c>
      <c r="H13" s="5" t="n">
        <v>10921</v>
      </c>
      <c r="I13" s="5" t="n">
        <v>23863</v>
      </c>
    </row>
    <row r="14">
      <c r="A14" s="4" t="inlineStr">
        <is>
          <t>Stock compensation expense</t>
        </is>
      </c>
      <c r="B14" s="5" t="n">
        <v>2944</v>
      </c>
      <c r="E14" s="5" t="n">
        <v>1812</v>
      </c>
      <c r="H14" s="5" t="n">
        <v>6958</v>
      </c>
      <c r="I14" s="5" t="n">
        <v>5002</v>
      </c>
    </row>
    <row r="15">
      <c r="A15" s="4" t="inlineStr">
        <is>
          <t>Other Income</t>
        </is>
      </c>
      <c r="B15" s="5" t="n">
        <v>198</v>
      </c>
      <c r="E15" s="5" t="n">
        <v>892</v>
      </c>
      <c r="H15" s="5" t="n">
        <v>259</v>
      </c>
      <c r="I15" s="5" t="n">
        <v>1807</v>
      </c>
    </row>
    <row r="16">
      <c r="A16" s="4" t="inlineStr">
        <is>
          <t>Adjusted EBITDA</t>
        </is>
      </c>
      <c r="B16" s="6" t="n">
        <v>163559</v>
      </c>
      <c r="E16" s="6" t="n">
        <v>87424</v>
      </c>
      <c r="H16" s="6" t="n">
        <v>350623</v>
      </c>
      <c r="I16" s="6" t="n">
        <v>258332</v>
      </c>
    </row>
  </sheetData>
  <mergeCells count="3">
    <mergeCell ref="A1:A2"/>
    <mergeCell ref="B1:G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0" customWidth="1" min="2" max="2"/>
  </cols>
  <sheetData>
    <row r="1">
      <c r="A1" s="1" t="inlineStr">
        <is>
          <t>Income (Loss) Per Share - Narrative (Details)</t>
        </is>
      </c>
      <c r="B1" s="2" t="inlineStr">
        <is>
          <t>Jun. 30, 2020shares</t>
        </is>
      </c>
    </row>
    <row r="2">
      <c r="A2" s="3" t="inlineStr">
        <is>
          <t>Earnings Per Share [Abstract]</t>
        </is>
      </c>
    </row>
    <row r="3">
      <c r="A3" s="4" t="inlineStr">
        <is>
          <t>Shares issued for conversion (in shares)</t>
        </is>
      </c>
      <c r="B3" s="5" t="n">
        <v>106411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Related Party Balances Included in Consolidated Balance Sheet (Details) - USD ($) $ in Thousands</t>
        </is>
      </c>
      <c r="B1" s="2" t="inlineStr">
        <is>
          <t>Sep. 30, 2020</t>
        </is>
      </c>
      <c r="C1" s="2" t="inlineStr">
        <is>
          <t>Dec. 31, 2019</t>
        </is>
      </c>
    </row>
    <row r="2">
      <c r="A2" s="3" t="inlineStr">
        <is>
          <t>Related Party Transaction [Line Items]</t>
        </is>
      </c>
    </row>
    <row r="3">
      <c r="A3" s="4" t="inlineStr">
        <is>
          <t>Total related party liabilities, net</t>
        </is>
      </c>
      <c r="B3" s="6" t="n">
        <v>-1696</v>
      </c>
      <c r="C3" s="6" t="n">
        <v>-857</v>
      </c>
    </row>
    <row r="4">
      <c r="A4" s="4" t="inlineStr">
        <is>
          <t>Trade receivables, net of allowances for credit losses</t>
        </is>
      </c>
    </row>
    <row r="5">
      <c r="A5" s="3" t="inlineStr">
        <is>
          <t>Related Party Transaction [Line Items]</t>
        </is>
      </c>
    </row>
    <row r="6">
      <c r="A6" s="4" t="inlineStr">
        <is>
          <t>Receivables due from affiliates</t>
        </is>
      </c>
      <c r="B6" s="5" t="n">
        <v>19</v>
      </c>
      <c r="C6" s="5" t="n">
        <v>26</v>
      </c>
    </row>
    <row r="7">
      <c r="A7" s="4" t="inlineStr">
        <is>
          <t>Accrued liabilities</t>
        </is>
      </c>
    </row>
    <row r="8">
      <c r="A8" s="3" t="inlineStr">
        <is>
          <t>Related Party Transaction [Line Items]</t>
        </is>
      </c>
    </row>
    <row r="9">
      <c r="A9" s="4" t="inlineStr">
        <is>
          <t>Amounts due to affiliates</t>
        </is>
      </c>
      <c r="B9" s="6" t="n">
        <v>-1715</v>
      </c>
      <c r="C9" s="6" t="n">
        <v>-88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Related Party Transactions in Statement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Total related party expense, net</t>
        </is>
      </c>
      <c r="B4" s="6" t="n">
        <v>-1234</v>
      </c>
      <c r="C4" s="6" t="n">
        <v>-264</v>
      </c>
      <c r="D4" s="6" t="n">
        <v>-3403</v>
      </c>
      <c r="E4" s="6" t="n">
        <v>-615</v>
      </c>
    </row>
    <row r="5">
      <c r="A5" s="4" t="inlineStr">
        <is>
          <t>Leasing revenue</t>
        </is>
      </c>
    </row>
    <row r="6">
      <c r="A6" s="3" t="inlineStr">
        <is>
          <t>Related Party Transaction [Line Items]</t>
        </is>
      </c>
    </row>
    <row r="7">
      <c r="A7" s="4" t="inlineStr">
        <is>
          <t>Leasing revenue from related parties</t>
        </is>
      </c>
      <c r="B7" s="5" t="n">
        <v>504</v>
      </c>
      <c r="C7" s="5" t="n">
        <v>81</v>
      </c>
      <c r="D7" s="5" t="n">
        <v>1330</v>
      </c>
      <c r="E7" s="5" t="n">
        <v>232</v>
      </c>
    </row>
    <row r="8">
      <c r="A8" s="4" t="inlineStr">
        <is>
          <t>Selling, general and administrative</t>
        </is>
      </c>
    </row>
    <row r="9">
      <c r="A9" s="3" t="inlineStr">
        <is>
          <t>Related Party Transaction [Line Items]</t>
        </is>
      </c>
    </row>
    <row r="10">
      <c r="A10" s="4" t="inlineStr">
        <is>
          <t>Consulting expense to related party</t>
        </is>
      </c>
      <c r="B10" s="6" t="n">
        <v>-1738</v>
      </c>
      <c r="C10" s="6" t="n">
        <v>-345</v>
      </c>
      <c r="D10" s="6" t="n">
        <v>-4733</v>
      </c>
      <c r="E10" s="6" t="n">
        <v>-84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Related Parties - Narrative (Details) - USD ($)</t>
        </is>
      </c>
      <c r="B1" s="2" t="inlineStr">
        <is>
          <t>Jun. 30, 2020</t>
        </is>
      </c>
      <c r="C1" s="2" t="inlineStr">
        <is>
          <t>Aug. 24, 2018</t>
        </is>
      </c>
      <c r="D1" s="2" t="inlineStr">
        <is>
          <t>Sep. 30, 2020</t>
        </is>
      </c>
      <c r="E1" s="2" t="inlineStr">
        <is>
          <t>Sep. 30, 2019</t>
        </is>
      </c>
      <c r="F1" s="2" t="inlineStr">
        <is>
          <t>Sep. 30, 2020</t>
        </is>
      </c>
      <c r="G1" s="2" t="inlineStr">
        <is>
          <t>Sep. 30, 2019</t>
        </is>
      </c>
      <c r="H1" s="2" t="inlineStr">
        <is>
          <t>Aug. 22, 2018</t>
        </is>
      </c>
    </row>
    <row r="2">
      <c r="A2" s="3" t="inlineStr">
        <is>
          <t>Related Party Transaction [Line Items]</t>
        </is>
      </c>
    </row>
    <row r="3">
      <c r="A3" s="4" t="inlineStr">
        <is>
          <t>Shares issued for conversion (in shares)</t>
        </is>
      </c>
      <c r="B3" s="5" t="n">
        <v>10641182</v>
      </c>
    </row>
    <row r="4">
      <c r="A4" s="4" t="inlineStr">
        <is>
          <t>Number of shares which can be exchanged per warrant (in shares)</t>
        </is>
      </c>
      <c r="D4" s="5" t="n">
        <v>1</v>
      </c>
      <c r="F4" s="5" t="n">
        <v>1</v>
      </c>
    </row>
    <row r="5">
      <c r="A5" s="4" t="inlineStr">
        <is>
          <t>2015 Warrants</t>
        </is>
      </c>
    </row>
    <row r="6">
      <c r="A6" s="3" t="inlineStr">
        <is>
          <t>Related Party Transaction [Line Items]</t>
        </is>
      </c>
    </row>
    <row r="7">
      <c r="A7" s="4" t="inlineStr">
        <is>
          <t>Number of shares which can be exchanged per warrant (in shares)</t>
        </is>
      </c>
      <c r="D7" s="12" t="n">
        <v>0.5</v>
      </c>
      <c r="F7" s="12" t="n">
        <v>0.5</v>
      </c>
    </row>
    <row r="8">
      <c r="A8" s="4" t="inlineStr">
        <is>
          <t>Majority Shareholder</t>
        </is>
      </c>
    </row>
    <row r="9">
      <c r="A9" s="3" t="inlineStr">
        <is>
          <t>Related Party Transaction [Line Items]</t>
        </is>
      </c>
    </row>
    <row r="10">
      <c r="A10" s="4" t="inlineStr">
        <is>
          <t>Term of agreement</t>
        </is>
      </c>
      <c r="C10" s="4" t="inlineStr">
        <is>
          <t>2 years</t>
        </is>
      </c>
    </row>
    <row r="11">
      <c r="A11" s="4" t="inlineStr">
        <is>
          <t>Number of shares pledged for collateral (in shares)</t>
        </is>
      </c>
      <c r="D11" s="5" t="n">
        <v>59725558</v>
      </c>
      <c r="F11" s="5" t="n">
        <v>59725558</v>
      </c>
    </row>
    <row r="12">
      <c r="A12" s="4" t="inlineStr">
        <is>
          <t>Majority Shareholder | 2015 Warrants</t>
        </is>
      </c>
    </row>
    <row r="13">
      <c r="A13" s="3" t="inlineStr">
        <is>
          <t>Related Party Transaction [Line Items]</t>
        </is>
      </c>
    </row>
    <row r="14">
      <c r="A14" s="4" t="inlineStr">
        <is>
          <t>Number of warrants pledged for collateral (in shares)</t>
        </is>
      </c>
      <c r="D14" s="5" t="n">
        <v>4850000</v>
      </c>
      <c r="F14" s="5" t="n">
        <v>4850000</v>
      </c>
    </row>
    <row r="15">
      <c r="A15" s="4" t="inlineStr">
        <is>
          <t>Number of shares which can be exchanged per warrant (in shares)</t>
        </is>
      </c>
      <c r="D15" s="12" t="n">
        <v>0.5</v>
      </c>
      <c r="F15" s="12" t="n">
        <v>0.5</v>
      </c>
    </row>
    <row r="16">
      <c r="A16" s="4" t="inlineStr">
        <is>
          <t>Affiliates</t>
        </is>
      </c>
    </row>
    <row r="17">
      <c r="A17" s="3" t="inlineStr">
        <is>
          <t>Related Party Transaction [Line Items]</t>
        </is>
      </c>
    </row>
    <row r="18">
      <c r="A18" s="4" t="inlineStr">
        <is>
          <t>Purchases from affiliates</t>
        </is>
      </c>
      <c r="D18" s="6" t="n">
        <v>1000000</v>
      </c>
      <c r="E18" s="6" t="n">
        <v>1100000</v>
      </c>
      <c r="F18" s="6" t="n">
        <v>2600000</v>
      </c>
      <c r="G18" s="6" t="n">
        <v>4300000</v>
      </c>
    </row>
    <row r="19">
      <c r="A19" s="4" t="inlineStr">
        <is>
          <t>Sapphire Holding S.a. r.l.</t>
        </is>
      </c>
    </row>
    <row r="20">
      <c r="A20" s="3" t="inlineStr">
        <is>
          <t>Related Party Transaction [Line Items]</t>
        </is>
      </c>
    </row>
    <row r="21">
      <c r="A21" s="4" t="inlineStr">
        <is>
          <t>Percentage ownership</t>
        </is>
      </c>
      <c r="D21" s="4" t="inlineStr">
        <is>
          <t>26.00%</t>
        </is>
      </c>
      <c r="F21" s="4" t="inlineStr">
        <is>
          <t>26.00%</t>
        </is>
      </c>
    </row>
    <row r="22">
      <c r="A22" s="4" t="inlineStr">
        <is>
          <t>Margin Loan | Sapphire Holding S.a. r.l.</t>
        </is>
      </c>
    </row>
    <row r="23">
      <c r="A23" s="3" t="inlineStr">
        <is>
          <t>Related Party Transaction [Line Items]</t>
        </is>
      </c>
    </row>
    <row r="24">
      <c r="A24" s="4" t="inlineStr">
        <is>
          <t>Debt, face amount</t>
        </is>
      </c>
      <c r="H24" s="6" t="n">
        <v>125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Organization and Nature of Operations WillScot Mobile Mini Holdings Corporation (“WillScot Mobile Mini” and, together with its subsidiaries, the “Company”) is a leading provider of modular space and portable storage solutions in the United States (“US”), Canada, United Kingdom and Mexico. The Company also maintains a fleet of specialty containment products, including liquid and solid containment solutions. The Company leases, sells, delivers and installs mobile solutions and storage products through an integrated network of branch locations that spans North America and the United Kingdom. WillScot Corporation, a Delaware corporation (“WillScot”) entered into an Agreement and Plan of Merger, dated as of March 1, 2020, as amended on May 28, 2020 (as so amended, the “Merger Agreement”), by and among WillScot, Mobile Mini, Inc.(“Mobile Mini”), and Picasso Merger Sub, Inc. and a wholly-owned subsidiary of WillScot (“Merger Sub”). On July 1, 2020, Merger Sub merged with and into Mobile Mini (the “Merger”). At the effective time of the Merger, the separate corporate existence of Merger Sub ceased and Mobile Mini continued its existence, as the surviving corporation in the Merger and a wholly-owned subsidiary of WillScot. As a result of the Merger, each issued and outstanding share of Mobile Mini common stock, par value $0.01 per share (other than treasury shares held by Mobile Mini), was converted automatically into the right to receive 2.405 shares of WillScot’s Class A common stock, par value $0.0001 per share (the “WillScot Class A Common Stock”), and cash in lieu of any fractional shares. Immediately following the Merger, WillScot changed its name to “WillScot Mobile Mini Holdings Corp.” and filed an amended and restated certificate of incorporation (the “A&amp;R Charter”), which reclassified all outstanding shares of WillScot Class A Common Stock and converted such shares into shares of common stock, par value $0.0001 per share, of WillScot Mobile Mini (“WillScot Mobile Mini Common Stock”). The WillScot Class A Common Stock was listed on the Nasdaq Capital Market (Nasdaq: WSC) up until the Merger, and the WillScot Mobile Mini Common Stock has been listed on the Nasdaq Capital Market (Nasdaq: WSC) since the Merger. As used herein, the term “Common Stock” or “the Company’s Common Stock” refers to WillScot Class A Common Stock prior to filing of the A&amp;R Charter on July 1, 2020 and to WillScot Mobile Mini Common Stock as of and following the filing of the A&amp;R Charter July 1, 2020. As the Merger closed on July 1, 2020 the preparation of financial statements in accordance with U.S. Generally Accepted Accounting Principles (“GAAP”) requires that our condensed consolidated financial statements and most of the disclosures in these Notes be presented on a historical basis. Unless the context otherwise requires, the terms “Company” and “WillScot Mobile Mini” as used in these financial statements mean WillScot and its subsidiaries when referring to periods prior to July 1, 2020 (prior to the Merger) and to WillScot Mobile Mini, when referring to periods on or after July 1, 2020 (after the Merger). Basis of Presentation and Principles of Consolidation The accompanying unaudited condensed consolidated financial statements have been prepared in accordance with the instructions to Quarterly Report on Form 10-Q and do not include all the information and notes required by GAAP for complete financial statements. The accompanying unaudited condensed consolidated financial statements comprise the financial statements of WillScot Mobile Mini and its subsidiaries that it controls due to ownership of a majority voting interest and contain all adjustments, which are of a normal and recurring nature, necessary to present fairly the financial position, results of operations and cash flows for the interim periods presented. On December 31, 2019, the 2019 financial statement amounts were adjusted for the adoption of Accounting Standards Update (“ASU”) 2016-02, Leases (Topic 842) ("ASC 842"), effective retroactively to January 1, 2019, and therefore may not agree to the Quarterly Reports filed on Form 10-Q for the previously filed periods of 2019. Subsidiaries are fully consolidated from the dat 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he results of operations for the nine months ended September 30, 2020 are not necessarily indicative of the results to be expected for the full year. For further information, refer to the consolidated financial statements and notes included in the Company's Annual Report on Form 10-K for the year ended December 31, 2019 . Recently Issued and Adopted Accounting Standards Recently Issued Accounting Standards In March 2020, the Financial Accounting Standards Board (“FASB”) issued ASU 2020-04, Reference Rate Reform (Topic 848) , which is elective, and provides for optional expedients and exceptions for applying GAAP to contracts, hedging relationsh ips, and other transactions affected by reference rate reform if certain criteria are met. The Company is currently evaluating the impact of reference rate reform and potential impact of adoption of these elective practical expedients on its condensed consolidated financial statements and will consider the impact of adoption during its analysis. Impact of COVID-19 On January 30, 2020, the World Health Organization declared an outbreak of a highly contagious form of an upper respiratory infection caused by COVID-19, a novel coronavirus strain commonly referred to as “coronavirus”. The Company was deemed an essential infrastructure business and has continued to supply its customers. There have been significant changes to the global economic situation and to public securities markets as a consequence of the COVID-19 pandemic. If these conditions persist, it is reasonably likely that this could cause changes to estimates as a result of the markets in which the Company operates, the price of the Company’s publicly traded equity and debt in comparison to the Company’s carrying value and the health of the global economy. Such changes to estimates could potentially result in impacts that would be material to the consolidated financial statements, particularly with respect to the fair value of the Company’s reporting units in relation to potential goodwill impairment, the fair value of long-lived assets in relation to potential impairment and the allowance for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1:25:37Z</dcterms:created>
  <dcterms:modified xmlns:dcterms="http://purl.org/dc/terms/" xmlns:xsi="http://www.w3.org/2001/XMLSchema-instance" xsi:type="dcterms:W3CDTF">2020-11-06T11:25:37Z</dcterms:modified>
</cp:coreProperties>
</file>